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Material accounting policies" sheetId="8" state="visible" r:id="rId8"/>
    <sheet xmlns:r="http://schemas.openxmlformats.org/officeDocument/2006/relationships" name="Significant management judgemen" sheetId="9" state="visible" r:id="rId9"/>
    <sheet xmlns:r="http://schemas.openxmlformats.org/officeDocument/2006/relationships" name="Revenue" sheetId="10" state="visible" r:id="rId10"/>
    <sheet xmlns:r="http://schemas.openxmlformats.org/officeDocument/2006/relationships" name="Other Income" sheetId="11" state="visible" r:id="rId11"/>
    <sheet xmlns:r="http://schemas.openxmlformats.org/officeDocument/2006/relationships" name="Segment Reporting" sheetId="12" state="visible" r:id="rId12"/>
    <sheet xmlns:r="http://schemas.openxmlformats.org/officeDocument/2006/relationships" name="Other expenses and financial co" sheetId="13" state="visible" r:id="rId13"/>
    <sheet xmlns:r="http://schemas.openxmlformats.org/officeDocument/2006/relationships" name="Tax expense" sheetId="14" state="visible" r:id="rId14"/>
    <sheet xmlns:r="http://schemas.openxmlformats.org/officeDocument/2006/relationships" name="Trade and other receivables" sheetId="15" state="visible" r:id="rId15"/>
    <sheet xmlns:r="http://schemas.openxmlformats.org/officeDocument/2006/relationships" name="Other assets" sheetId="16" state="visible" r:id="rId16"/>
    <sheet xmlns:r="http://schemas.openxmlformats.org/officeDocument/2006/relationships" name="Subsidiaries" sheetId="17" state="visible" r:id="rId17"/>
    <sheet xmlns:r="http://schemas.openxmlformats.org/officeDocument/2006/relationships" name="Property, plant &amp; equipment" sheetId="18" state="visible" r:id="rId18"/>
    <sheet xmlns:r="http://schemas.openxmlformats.org/officeDocument/2006/relationships" name="Right of use assets and lease l" sheetId="19" state="visible" r:id="rId19"/>
    <sheet xmlns:r="http://schemas.openxmlformats.org/officeDocument/2006/relationships" name="Intangible assets"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Provisions" sheetId="23" state="visible" r:id="rId23"/>
    <sheet xmlns:r="http://schemas.openxmlformats.org/officeDocument/2006/relationships" name="Accrued expenses" sheetId="24" state="visible" r:id="rId24"/>
    <sheet xmlns:r="http://schemas.openxmlformats.org/officeDocument/2006/relationships" name="Contract liabilities" sheetId="25" state="visible" r:id="rId25"/>
    <sheet xmlns:r="http://schemas.openxmlformats.org/officeDocument/2006/relationships" name="Share capital" sheetId="26" state="visible" r:id="rId26"/>
    <sheet xmlns:r="http://schemas.openxmlformats.org/officeDocument/2006/relationships" name="Reserves" sheetId="27" state="visible" r:id="rId27"/>
    <sheet xmlns:r="http://schemas.openxmlformats.org/officeDocument/2006/relationships" name="Accumulated losses" sheetId="28" state="visible" r:id="rId28"/>
    <sheet xmlns:r="http://schemas.openxmlformats.org/officeDocument/2006/relationships" name="Reconciliation of profit for th" sheetId="29" state="visible" r:id="rId29"/>
    <sheet xmlns:r="http://schemas.openxmlformats.org/officeDocument/2006/relationships" name="Earnings per share" sheetId="30" state="visible" r:id="rId30"/>
    <sheet xmlns:r="http://schemas.openxmlformats.org/officeDocument/2006/relationships" name="Contingent liabilities" sheetId="31" state="visible" r:id="rId31"/>
    <sheet xmlns:r="http://schemas.openxmlformats.org/officeDocument/2006/relationships" name="Fair value of financial instrum" sheetId="32" state="visible" r:id="rId32"/>
    <sheet xmlns:r="http://schemas.openxmlformats.org/officeDocument/2006/relationships" name="Financial instruments risk" sheetId="33" state="visible" r:id="rId33"/>
    <sheet xmlns:r="http://schemas.openxmlformats.org/officeDocument/2006/relationships" name="Capital management policies" sheetId="34" state="visible" r:id="rId34"/>
    <sheet xmlns:r="http://schemas.openxmlformats.org/officeDocument/2006/relationships" name="Share-based payments" sheetId="35" state="visible" r:id="rId35"/>
    <sheet xmlns:r="http://schemas.openxmlformats.org/officeDocument/2006/relationships" name="Related party transactions" sheetId="36" state="visible" r:id="rId36"/>
    <sheet xmlns:r="http://schemas.openxmlformats.org/officeDocument/2006/relationships" name="Events after the reporting date" sheetId="37" state="visible" r:id="rId37"/>
    <sheet xmlns:r="http://schemas.openxmlformats.org/officeDocument/2006/relationships" name="Authorisation of financial stat" sheetId="38" state="visible" r:id="rId38"/>
    <sheet xmlns:r="http://schemas.openxmlformats.org/officeDocument/2006/relationships" name="Material accounting policies (P" sheetId="39" state="visible" r:id="rId39"/>
    <sheet xmlns:r="http://schemas.openxmlformats.org/officeDocument/2006/relationships" name="Material accounting policies (T" sheetId="40" state="visible" r:id="rId40"/>
    <sheet xmlns:r="http://schemas.openxmlformats.org/officeDocument/2006/relationships" name="Revenue (Tables)" sheetId="41" state="visible" r:id="rId41"/>
    <sheet xmlns:r="http://schemas.openxmlformats.org/officeDocument/2006/relationships" name="Other Income (Tables)" sheetId="42" state="visible" r:id="rId42"/>
    <sheet xmlns:r="http://schemas.openxmlformats.org/officeDocument/2006/relationships" name="Segment Reporting (Tables)" sheetId="43" state="visible" r:id="rId43"/>
    <sheet xmlns:r="http://schemas.openxmlformats.org/officeDocument/2006/relationships" name="Other expenses and financial _2" sheetId="44" state="visible" r:id="rId44"/>
    <sheet xmlns:r="http://schemas.openxmlformats.org/officeDocument/2006/relationships" name="Tax expense (Tables)" sheetId="45" state="visible" r:id="rId45"/>
    <sheet xmlns:r="http://schemas.openxmlformats.org/officeDocument/2006/relationships" name="Trade and other receivables (Ta" sheetId="46" state="visible" r:id="rId46"/>
    <sheet xmlns:r="http://schemas.openxmlformats.org/officeDocument/2006/relationships" name="Other assets (Tables)" sheetId="47" state="visible" r:id="rId47"/>
    <sheet xmlns:r="http://schemas.openxmlformats.org/officeDocument/2006/relationships" name="Subsidiaries (Tables)" sheetId="48" state="visible" r:id="rId48"/>
    <sheet xmlns:r="http://schemas.openxmlformats.org/officeDocument/2006/relationships" name="Property, plant &amp; equipment (Ta" sheetId="49" state="visible" r:id="rId49"/>
    <sheet xmlns:r="http://schemas.openxmlformats.org/officeDocument/2006/relationships" name="Right of use assets and lease_2" sheetId="50" state="visible" r:id="rId50"/>
    <sheet xmlns:r="http://schemas.openxmlformats.org/officeDocument/2006/relationships" name="Intangible assets (Tables)" sheetId="51" state="visible" r:id="rId51"/>
    <sheet xmlns:r="http://schemas.openxmlformats.org/officeDocument/2006/relationships" name="Trade and other payables (Table" sheetId="52" state="visible" r:id="rId52"/>
    <sheet xmlns:r="http://schemas.openxmlformats.org/officeDocument/2006/relationships" name="Borrowings (Tables)" sheetId="53" state="visible" r:id="rId53"/>
    <sheet xmlns:r="http://schemas.openxmlformats.org/officeDocument/2006/relationships" name="Provisions (Tables)" sheetId="54" state="visible" r:id="rId54"/>
    <sheet xmlns:r="http://schemas.openxmlformats.org/officeDocument/2006/relationships" name="Accrued expenses (Tables)" sheetId="55" state="visible" r:id="rId55"/>
    <sheet xmlns:r="http://schemas.openxmlformats.org/officeDocument/2006/relationships" name="Contract liabilities (Tables)" sheetId="56" state="visible" r:id="rId56"/>
    <sheet xmlns:r="http://schemas.openxmlformats.org/officeDocument/2006/relationships" name="Share capital (Tables)" sheetId="57" state="visible" r:id="rId57"/>
    <sheet xmlns:r="http://schemas.openxmlformats.org/officeDocument/2006/relationships" name="Reserves (Tables)" sheetId="58" state="visible" r:id="rId58"/>
    <sheet xmlns:r="http://schemas.openxmlformats.org/officeDocument/2006/relationships" name="Accumulated losses (Tables)" sheetId="59" state="visible" r:id="rId59"/>
    <sheet xmlns:r="http://schemas.openxmlformats.org/officeDocument/2006/relationships" name="Reconciliation of profit for _2" sheetId="60" state="visible" r:id="rId60"/>
    <sheet xmlns:r="http://schemas.openxmlformats.org/officeDocument/2006/relationships" name="Earnings per share (Tables)" sheetId="61" state="visible" r:id="rId61"/>
    <sheet xmlns:r="http://schemas.openxmlformats.org/officeDocument/2006/relationships" name="Fair value of financial instr_2" sheetId="62" state="visible" r:id="rId62"/>
    <sheet xmlns:r="http://schemas.openxmlformats.org/officeDocument/2006/relationships" name="Financial instruments risk (Tab" sheetId="63" state="visible" r:id="rId63"/>
    <sheet xmlns:r="http://schemas.openxmlformats.org/officeDocument/2006/relationships" name="Share-based payments (Tables)" sheetId="64" state="visible" r:id="rId64"/>
    <sheet xmlns:r="http://schemas.openxmlformats.org/officeDocument/2006/relationships" name="Related party transactions (Tab" sheetId="65" state="visible" r:id="rId65"/>
    <sheet xmlns:r="http://schemas.openxmlformats.org/officeDocument/2006/relationships" name="Schedule of fixed asset depreci" sheetId="66" state="visible" r:id="rId66"/>
    <sheet xmlns:r="http://schemas.openxmlformats.org/officeDocument/2006/relationships" name="Schedule of intangible asset am" sheetId="67" state="visible" r:id="rId67"/>
    <sheet xmlns:r="http://schemas.openxmlformats.org/officeDocument/2006/relationships" name="Material accounting policies (D" sheetId="68" state="visible" r:id="rId68"/>
    <sheet xmlns:r="http://schemas.openxmlformats.org/officeDocument/2006/relationships" name="Schedule of revenue disaggregat" sheetId="69" state="visible" r:id="rId69"/>
    <sheet xmlns:r="http://schemas.openxmlformats.org/officeDocument/2006/relationships" name="Schedule of other income (Detai" sheetId="70" state="visible" r:id="rId70"/>
    <sheet xmlns:r="http://schemas.openxmlformats.org/officeDocument/2006/relationships" name="Schedule of segment reporting (" sheetId="71" state="visible" r:id="rId71"/>
    <sheet xmlns:r="http://schemas.openxmlformats.org/officeDocument/2006/relationships" name="Schedule of other expenses and " sheetId="72" state="visible" r:id="rId72"/>
    <sheet xmlns:r="http://schemas.openxmlformats.org/officeDocument/2006/relationships" name="Schedule of tax expense profit " sheetId="73" state="visible" r:id="rId73"/>
    <sheet xmlns:r="http://schemas.openxmlformats.org/officeDocument/2006/relationships" name="Tax expense (Details Narrative)" sheetId="74" state="visible" r:id="rId74"/>
    <sheet xmlns:r="http://schemas.openxmlformats.org/officeDocument/2006/relationships" name="Schedule of trade and other rec" sheetId="75" state="visible" r:id="rId75"/>
    <sheet xmlns:r="http://schemas.openxmlformats.org/officeDocument/2006/relationships" name="Schedule of trade receivables l" sheetId="76" state="visible" r:id="rId76"/>
    <sheet xmlns:r="http://schemas.openxmlformats.org/officeDocument/2006/relationships" name="Schedule of other current asset" sheetId="77" state="visible" r:id="rId77"/>
    <sheet xmlns:r="http://schemas.openxmlformats.org/officeDocument/2006/relationships" name="Schedule of subsidiaries (Detai" sheetId="78" state="visible" r:id="rId78"/>
    <sheet xmlns:r="http://schemas.openxmlformats.org/officeDocument/2006/relationships" name="Schedule of property, plant and" sheetId="79" state="visible" r:id="rId79"/>
    <sheet xmlns:r="http://schemas.openxmlformats.org/officeDocument/2006/relationships" name="Schedule of right of use assets" sheetId="80" state="visible" r:id="rId80"/>
    <sheet xmlns:r="http://schemas.openxmlformats.org/officeDocument/2006/relationships" name="Schedule of operating lease lia" sheetId="81" state="visible" r:id="rId81"/>
    <sheet xmlns:r="http://schemas.openxmlformats.org/officeDocument/2006/relationships" name="Schedule of original condition " sheetId="82" state="visible" r:id="rId82"/>
    <sheet xmlns:r="http://schemas.openxmlformats.org/officeDocument/2006/relationships" name="Schedule of future minimum leas" sheetId="83" state="visible" r:id="rId83"/>
    <sheet xmlns:r="http://schemas.openxmlformats.org/officeDocument/2006/relationships" name="Schedule of intangible assets (" sheetId="84" state="visible" r:id="rId84"/>
    <sheet xmlns:r="http://schemas.openxmlformats.org/officeDocument/2006/relationships" name="Schedule of intangible assets_2" sheetId="85" state="visible" r:id="rId85"/>
    <sheet xmlns:r="http://schemas.openxmlformats.org/officeDocument/2006/relationships" name="Schedule of trade payables (Det" sheetId="86" state="visible" r:id="rId86"/>
    <sheet xmlns:r="http://schemas.openxmlformats.org/officeDocument/2006/relationships" name="Schedule of financial liabiliti" sheetId="87" state="visible" r:id="rId87"/>
    <sheet xmlns:r="http://schemas.openxmlformats.org/officeDocument/2006/relationships" name="Schedule of financial liabili_2" sheetId="88" state="visible" r:id="rId88"/>
    <sheet xmlns:r="http://schemas.openxmlformats.org/officeDocument/2006/relationships" name="Schedule of employee benefits (" sheetId="89" state="visible" r:id="rId89"/>
    <sheet xmlns:r="http://schemas.openxmlformats.org/officeDocument/2006/relationships" name="Schedule of accrued expenses (D" sheetId="90" state="visible" r:id="rId90"/>
    <sheet xmlns:r="http://schemas.openxmlformats.org/officeDocument/2006/relationships" name="Accrued expenses (Details Narra" sheetId="91" state="visible" r:id="rId91"/>
    <sheet xmlns:r="http://schemas.openxmlformats.org/officeDocument/2006/relationships" name="Schedule of contract liabilitie" sheetId="92" state="visible" r:id="rId92"/>
    <sheet xmlns:r="http://schemas.openxmlformats.org/officeDocument/2006/relationships" name="Schedule of share capital (Deta" sheetId="93" state="visible" r:id="rId93"/>
    <sheet xmlns:r="http://schemas.openxmlformats.org/officeDocument/2006/relationships" name="Schedule of share capital (De_2" sheetId="94" state="visible" r:id="rId94"/>
    <sheet xmlns:r="http://schemas.openxmlformats.org/officeDocument/2006/relationships" name="Schedule of reserves (Details)" sheetId="95" state="visible" r:id="rId95"/>
    <sheet xmlns:r="http://schemas.openxmlformats.org/officeDocument/2006/relationships" name="Schedule of accumulated losses " sheetId="96" state="visible" r:id="rId96"/>
    <sheet xmlns:r="http://schemas.openxmlformats.org/officeDocument/2006/relationships" name="Schedule of reconciliation of p" sheetId="97" state="visible" r:id="rId97"/>
    <sheet xmlns:r="http://schemas.openxmlformats.org/officeDocument/2006/relationships" name="Schedule of basic and diluted e" sheetId="98" state="visible" r:id="rId98"/>
    <sheet xmlns:r="http://schemas.openxmlformats.org/officeDocument/2006/relationships" name="Earnings per share (Details Nar" sheetId="99" state="visible" r:id="rId99"/>
    <sheet xmlns:r="http://schemas.openxmlformats.org/officeDocument/2006/relationships" name="Schedule of fair value of finan" sheetId="100" state="visible" r:id="rId100"/>
    <sheet xmlns:r="http://schemas.openxmlformats.org/officeDocument/2006/relationships" name="Summary of financial assets and" sheetId="101" state="visible" r:id="rId101"/>
    <sheet xmlns:r="http://schemas.openxmlformats.org/officeDocument/2006/relationships" name="Summary of profit and equity ch" sheetId="102" state="visible" r:id="rId102"/>
    <sheet xmlns:r="http://schemas.openxmlformats.org/officeDocument/2006/relationships" name="Summary of interest rate risk p" sheetId="103" state="visible" r:id="rId103"/>
    <sheet xmlns:r="http://schemas.openxmlformats.org/officeDocument/2006/relationships" name="Summary of profit and equity _2" sheetId="104" state="visible" r:id="rId104"/>
    <sheet xmlns:r="http://schemas.openxmlformats.org/officeDocument/2006/relationships" name="Schedule of contractual maturit" sheetId="105" state="visible" r:id="rId105"/>
    <sheet xmlns:r="http://schemas.openxmlformats.org/officeDocument/2006/relationships" name="Financial instruments risk (Det" sheetId="106" state="visible" r:id="rId106"/>
    <sheet xmlns:r="http://schemas.openxmlformats.org/officeDocument/2006/relationships" name="Summary of vesting conditions a" sheetId="107" state="visible" r:id="rId107"/>
    <sheet xmlns:r="http://schemas.openxmlformats.org/officeDocument/2006/relationships" name="Summary of performance rights m" sheetId="108" state="visible" r:id="rId108"/>
    <sheet xmlns:r="http://schemas.openxmlformats.org/officeDocument/2006/relationships" name="Share-based payments (Details N" sheetId="109" state="visible" r:id="rId109"/>
    <sheet xmlns:r="http://schemas.openxmlformats.org/officeDocument/2006/relationships" name="Summary of employee benefits ex" sheetId="110" state="visible" r:id="rId110"/>
    <sheet xmlns:r="http://schemas.openxmlformats.org/officeDocument/2006/relationships" name="Summary of performance rights h" sheetId="111" state="visible" r:id="rId111"/>
    <sheet xmlns:r="http://schemas.openxmlformats.org/officeDocument/2006/relationships" name="Summary of performance rights_2" sheetId="112" state="visible" r:id="rId112"/>
    <sheet xmlns:r="http://schemas.openxmlformats.org/officeDocument/2006/relationships" name="Summary of shares held (Details" sheetId="113" state="visible" r:id="rId113"/>
    <sheet xmlns:r="http://schemas.openxmlformats.org/officeDocument/2006/relationships" name="Events after the reporting da_2"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Jun. 30, 2024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 xml:space="preserve">This
Amendment No. 1 to Form 20-F (the “Amendment”) amends the Annual Report on Form 20-F of Locafy Limited for the fiscal year
ended June 30, 2024, originally filed with the U.S. Securities and Exchange Commission (“SEC”) on November 12, 2024 (the
“Form 20-F”). The sole purpose of this Amendment is to amend and restate the report (the “Report”) of the Company’s
independent registered public accounting firm (“Grant Thornton”) in its entirety included in the Form 20-F as the incorrect
Report was inadvertently included in the Form 20-F. 
In
accordance with applicable SEC rules and as required by Rule 12b-15 under the Securities Exchange Act of 1934, as amended, Item 19 of
this Amendment reflects a new consent of Grant Thornton and currently dated certifications from the Company’s Chief Executive Officer
and Chief Financial Officer.
The
Form 20-F, as amended by this Amendment, speaks as of the original filing date of the Form 20-F, does not reflect events that may have
occurred subsequent to the original filing date of the Form 20-F, and does not modify or update in any way the disclosures made in the
Form 20-F except as described above. Accordingly, this Amendment should be read in conjunction with the Form 20-F and the Company’s
filings with the SEC subsequent to the original filing date of the Form 20-F.
 </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Jun. 30,  2024</t>
        </is>
      </c>
    </row>
    <row r="12">
      <c r="A12" s="4" t="inlineStr">
        <is>
          <t>Document Fiscal Period Focus</t>
        </is>
      </c>
      <c r="B12" s="4" t="inlineStr">
        <is>
          <t>FY</t>
        </is>
      </c>
    </row>
    <row r="13">
      <c r="A13" s="4" t="inlineStr">
        <is>
          <t>Document Fiscal Year Focus</t>
        </is>
      </c>
      <c r="B13" s="4" t="inlineStr">
        <is>
          <t>2024</t>
        </is>
      </c>
    </row>
    <row r="14">
      <c r="A14" s="4" t="inlineStr">
        <is>
          <t>Current Fiscal Year End Date</t>
        </is>
      </c>
      <c r="B14" s="4" t="inlineStr">
        <is>
          <t>--06-30</t>
        </is>
      </c>
    </row>
    <row r="15">
      <c r="A15" s="4" t="inlineStr">
        <is>
          <t>Entity File Number</t>
        </is>
      </c>
      <c r="B15" s="4" t="inlineStr">
        <is>
          <t>001-41333</t>
        </is>
      </c>
    </row>
    <row r="16">
      <c r="A16" s="4" t="inlineStr">
        <is>
          <t>Entity Registrant Name</t>
        </is>
      </c>
      <c r="B16" s="4" t="inlineStr">
        <is>
          <t>Locafy
Limited</t>
        </is>
      </c>
    </row>
    <row r="17">
      <c r="A17" s="4" t="inlineStr">
        <is>
          <t>Entity Central Index Key</t>
        </is>
      </c>
      <c r="B17" s="4" t="inlineStr">
        <is>
          <t>0001875547</t>
        </is>
      </c>
    </row>
    <row r="18">
      <c r="A18" s="4" t="inlineStr">
        <is>
          <t>Entity Incorporation, State or Country Code</t>
        </is>
      </c>
      <c r="B18" s="4" t="inlineStr">
        <is>
          <t>C3</t>
        </is>
      </c>
    </row>
    <row r="19">
      <c r="A19" s="4" t="inlineStr">
        <is>
          <t>Entity Address, Address Line One</t>
        </is>
      </c>
      <c r="B19" s="4" t="inlineStr">
        <is>
          <t>246
Churchill Avenue</t>
        </is>
      </c>
    </row>
    <row r="20">
      <c r="A20" s="4" t="inlineStr">
        <is>
          <t>Entity Address, City or Town</t>
        </is>
      </c>
      <c r="B20" s="4" t="inlineStr">
        <is>
          <t>Subiaco
WA</t>
        </is>
      </c>
    </row>
    <row r="21">
      <c r="A21" s="4" t="inlineStr">
        <is>
          <t>Entity Address, Country</t>
        </is>
      </c>
      <c r="B21" s="4" t="inlineStr">
        <is>
          <t>AU</t>
        </is>
      </c>
    </row>
    <row r="22">
      <c r="A22" s="4" t="inlineStr">
        <is>
          <t>Entity Address, Postal Zip Code</t>
        </is>
      </c>
      <c r="B22" s="4" t="inlineStr">
        <is>
          <t>600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1382185</v>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Name</t>
        </is>
      </c>
      <c r="B35" s="4" t="inlineStr">
        <is>
          <t>GRANT THORNTON AUDIT PTY LTD</t>
        </is>
      </c>
    </row>
    <row r="36">
      <c r="A36" s="4" t="inlineStr">
        <is>
          <t>Auditor Firm ID</t>
        </is>
      </c>
      <c r="B36" s="4" t="inlineStr">
        <is>
          <t>2233</t>
        </is>
      </c>
    </row>
    <row r="37">
      <c r="A37" s="4" t="inlineStr">
        <is>
          <t>Auditor Location</t>
        </is>
      </c>
      <c r="B37" s="4" t="inlineStr">
        <is>
          <t>Perth,
    Western Australia</t>
        </is>
      </c>
    </row>
    <row r="38">
      <c r="A38" s="4" t="inlineStr">
        <is>
          <t>Ordinary shares no par value per share [member]</t>
        </is>
      </c>
      <c r="B38" s="4" t="inlineStr">
        <is>
          <t xml:space="preserve"> </t>
        </is>
      </c>
    </row>
    <row r="39">
      <c r="A39" s="3" t="inlineStr">
        <is>
          <t>Entity Addresses [Line Items]</t>
        </is>
      </c>
      <c r="B39" s="4" t="inlineStr">
        <is>
          <t xml:space="preserve"> </t>
        </is>
      </c>
    </row>
    <row r="40">
      <c r="A40" s="4" t="inlineStr">
        <is>
          <t>Title of 12(b) Security</t>
        </is>
      </c>
      <c r="B40" s="4" t="inlineStr">
        <is>
          <t>Ordinary
    Shares, no par value per share</t>
        </is>
      </c>
    </row>
    <row r="41">
      <c r="A41" s="4" t="inlineStr">
        <is>
          <t>Trading Symbol</t>
        </is>
      </c>
      <c r="B41" s="4" t="inlineStr">
        <is>
          <t>LCFY</t>
        </is>
      </c>
    </row>
    <row r="42">
      <c r="A42" s="4" t="inlineStr">
        <is>
          <t>Security Exchange Name</t>
        </is>
      </c>
      <c r="B42" s="4" t="inlineStr">
        <is>
          <t>NASDAQ</t>
        </is>
      </c>
    </row>
    <row r="43">
      <c r="A43" s="4" t="inlineStr">
        <is>
          <t>Warrants to purchase ordinary shares [member]</t>
        </is>
      </c>
      <c r="B43" s="4" t="inlineStr">
        <is>
          <t xml:space="preserve"> </t>
        </is>
      </c>
    </row>
    <row r="44">
      <c r="A44" s="3" t="inlineStr">
        <is>
          <t>Entity Addresses [Line Items]</t>
        </is>
      </c>
      <c r="B44" s="4" t="inlineStr">
        <is>
          <t xml:space="preserve"> </t>
        </is>
      </c>
    </row>
    <row r="45">
      <c r="A45" s="4" t="inlineStr">
        <is>
          <t>Title of 12(b) Security</t>
        </is>
      </c>
      <c r="B45" s="4" t="inlineStr">
        <is>
          <t>Warrants
    to purchase Ordinary Shares</t>
        </is>
      </c>
    </row>
    <row r="46">
      <c r="A46" s="4" t="inlineStr">
        <is>
          <t>Trading Symbol</t>
        </is>
      </c>
      <c r="B46" s="4" t="inlineStr">
        <is>
          <t>LCFYW</t>
        </is>
      </c>
    </row>
    <row r="47">
      <c r="A47" s="4" t="inlineStr">
        <is>
          <t>Security Exchange Name</t>
        </is>
      </c>
      <c r="B47" s="4" t="inlineStr">
        <is>
          <t>NASDAQ</t>
        </is>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246
Churchill Avenue</t>
        </is>
      </c>
    </row>
    <row r="51">
      <c r="A51" s="4" t="inlineStr">
        <is>
          <t>Entity Address, City or Town</t>
        </is>
      </c>
      <c r="B51" s="4" t="inlineStr">
        <is>
          <t>Subiaco
WA</t>
        </is>
      </c>
    </row>
    <row r="52">
      <c r="A52" s="4" t="inlineStr">
        <is>
          <t>Entity Address, Country</t>
        </is>
      </c>
      <c r="B52" s="4" t="inlineStr">
        <is>
          <t>AU</t>
        </is>
      </c>
    </row>
    <row r="53">
      <c r="A53" s="4" t="inlineStr">
        <is>
          <t>Entity Address, Postal Zip Code</t>
        </is>
      </c>
      <c r="B53" s="4" t="inlineStr">
        <is>
          <t>6008</t>
        </is>
      </c>
    </row>
    <row r="54">
      <c r="A54" s="4" t="inlineStr">
        <is>
          <t>City Area Code</t>
        </is>
      </c>
      <c r="B54" s="4" t="inlineStr">
        <is>
          <t>+61</t>
        </is>
      </c>
    </row>
    <row r="55">
      <c r="A55" s="4" t="inlineStr">
        <is>
          <t>Local Phone Number</t>
        </is>
      </c>
      <c r="B55" s="4" t="inlineStr">
        <is>
          <t>409 999 339</t>
        </is>
      </c>
    </row>
    <row r="56">
      <c r="A56" s="4" t="inlineStr">
        <is>
          <t>Contact Personnel Name</t>
        </is>
      </c>
      <c r="B56" s="4" t="inlineStr">
        <is>
          <t>Gavin
Burnet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12 Months Ended</t>
        </is>
      </c>
    </row>
    <row r="2">
      <c r="B2" s="2" t="inlineStr">
        <is>
          <t>Jun. 30, 2024</t>
        </is>
      </c>
    </row>
    <row r="3">
      <c r="A3" s="3" t="inlineStr">
        <is>
          <t>Disclosure Revenue Abstract</t>
        </is>
      </c>
      <c r="B3" s="4" t="inlineStr">
        <is>
          <t xml:space="preserve"> </t>
        </is>
      </c>
    </row>
    <row r="4">
      <c r="A4" s="4" t="inlineStr">
        <is>
          <t>Revenue</t>
        </is>
      </c>
      <c r="B4" s="4" t="inlineStr">
        <is>
          <t xml:space="preserve">5.
Revenue The
following is an analysis of the Group’s revenue for the year from continuing operations. The Group’s revenue disaggregated
by primary revenue sources are as follows: Schedule of revenue disaggregate
Publishing SEO Agency Total
For the year ended 2024
Publishing SEO Agency Total
Subscriptions 871,705 2,466,774 3,338,479
Advertising 251,368 - 251,368
Services - 561,241 561,241
Total 1,123,073 3,028,015 4,151,088
Publishing SEO Agency Total
For the year ended 2023
Publishing SEO Agency Total
Subscriptions 871,502 4,020,241 4,891,743
Advertising 314,591 933 315,524
Services - 169,426 169,426
Total 1,186,093 4,190,600 5,376,693
Publishing SEO Agency Total
For the year ended 2022
Publishing SEO Agency Total
Subscriptions 649,937 3,169,094 3,819,031
Advertising 314,513 2,200 316,713
Services - 86,945 86,945
Total 964,450 3,258,239 4,222,689 The
Group’s revenue disaggregated by primary geographical markets is as follows:
Publishing SEO Agency Total
For the year ended 2024
Publishing SEO Agency Total
Australia 1,936 1,440,660 1,442,596
North America 938,145 1,490,225 2,428,370
Other 182,992 97,130 280,122
Total 1,123,073 3,028,015 4,151,088
Publishing SEO Agency Total
For the year ended 2023
Publishing SEO Agency Total
Australia - 2,139,865 2,139,865
North America 971,110 1,794,698 2,765,808
Other 214,983 256,037 471,020
Total 1,186,093 4,190,600 5,376,693
Publishing SEO Agency Total
For the year ended 2022
Publishing SEO Agency Total
Australia - 1,885,732 1,885,732
North America 508,507 895,958 1,404,465
Other 455,943 476,549 932,492
Total 964,450 3,258,239 4,222,689 The
Group’s revenue disaggregated by pattern of revenue recognition is as follows:
Publishing SEO Agency Total
For the year ended 2024
Publishing SEO Agency Total
Services transferred at a point in time 251,368 561,241 812,609
Services transferred over time 871,705 2,466,774 3,338,479
Total 1,123,073 3,028,015 4,151,088
Publishing SEO Agency Total
For the year ended 2023
Publishing SEO Agency Total
Services transferred at a point in time 314,591 170,360 484,951
Services transferred over time 871,502 4,020,240 4,891,742
Total 1,186,093 4,190,600 5,376,693
Publishing SEO Agency Total
For the year ended 2022
Publishing SEO Agency Total
Services transferred at a point in time 314,513 89,144 403,657
Services transferred over time 649,937 3,169,095 3,819,032
Total 964,450 3,258,239 4,222,6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fair value of financial instruments (Details) - AUD ($)</t>
        </is>
      </c>
      <c r="C1" s="2" t="inlineStr">
        <is>
          <t>Jun. 30, 2024</t>
        </is>
      </c>
      <c r="D1" s="2" t="inlineStr">
        <is>
          <t>Jun. 30, 2023</t>
        </is>
      </c>
      <c r="E1" s="2" t="inlineStr">
        <is>
          <t>Jun. 30, 2022</t>
        </is>
      </c>
      <c r="F1" s="2" t="inlineStr">
        <is>
          <t>Jun. 30, 2021</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75875</v>
      </c>
      <c r="D3" s="6" t="n">
        <v>3174700</v>
      </c>
      <c r="E3" s="6" t="n">
        <v>4083735</v>
      </c>
      <c r="F3" s="6" t="n">
        <v>650731</v>
      </c>
    </row>
    <row r="4">
      <c r="A4" s="4" t="inlineStr">
        <is>
          <t>Term deposits with financial institutions</t>
        </is>
      </c>
      <c r="C4" s="5" t="n">
        <v>29942</v>
      </c>
      <c r="D4" s="5" t="n">
        <v>69942</v>
      </c>
      <c r="E4" s="4" t="inlineStr">
        <is>
          <t xml:space="preserve"> </t>
        </is>
      </c>
      <c r="F4" s="4" t="inlineStr">
        <is>
          <t xml:space="preserve"> </t>
        </is>
      </c>
    </row>
    <row r="5">
      <c r="A5" s="4" t="inlineStr">
        <is>
          <t>Trade and other payables</t>
        </is>
      </c>
      <c r="C5" s="5" t="n">
        <v>-1252503</v>
      </c>
      <c r="D5" s="5" t="n">
        <v>-2507573</v>
      </c>
      <c r="E5" s="4" t="inlineStr">
        <is>
          <t xml:space="preserve"> </t>
        </is>
      </c>
      <c r="F5" s="4" t="inlineStr">
        <is>
          <t xml:space="preserve"> </t>
        </is>
      </c>
    </row>
    <row r="6">
      <c r="A6" s="4" t="inlineStr">
        <is>
          <t>Lease liabilities</t>
        </is>
      </c>
      <c r="C6" s="5" t="n">
        <v>-332578</v>
      </c>
      <c r="D6" s="5" t="n">
        <v>-417743</v>
      </c>
      <c r="E6" s="4" t="inlineStr">
        <is>
          <t xml:space="preserve"> </t>
        </is>
      </c>
      <c r="F6" s="4" t="inlineStr">
        <is>
          <t xml:space="preserve"> </t>
        </is>
      </c>
    </row>
    <row r="7">
      <c r="A7" s="4" t="inlineStr">
        <is>
          <t>Financial Assets Liabilities [member]</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row>
    <row r="9">
      <c r="A9" s="4" t="inlineStr">
        <is>
          <t>Cash and cash equivalents</t>
        </is>
      </c>
      <c r="C9" s="5" t="n">
        <v>275875</v>
      </c>
      <c r="D9" s="5" t="n">
        <v>3174700</v>
      </c>
      <c r="E9" s="4" t="inlineStr">
        <is>
          <t xml:space="preserve"> </t>
        </is>
      </c>
      <c r="F9" s="4" t="inlineStr">
        <is>
          <t xml:space="preserve"> </t>
        </is>
      </c>
    </row>
    <row r="10">
      <c r="A10" s="4" t="inlineStr">
        <is>
          <t>Trade and other receivables</t>
        </is>
      </c>
      <c r="B10" s="4" t="inlineStr">
        <is>
          <t>[1]</t>
        </is>
      </c>
      <c r="C10" s="5" t="n">
        <v>904564</v>
      </c>
      <c r="D10" s="5" t="n">
        <v>1288513</v>
      </c>
      <c r="E10" s="4" t="inlineStr">
        <is>
          <t xml:space="preserve"> </t>
        </is>
      </c>
      <c r="F10" s="4" t="inlineStr">
        <is>
          <t xml:space="preserve"> </t>
        </is>
      </c>
    </row>
    <row r="11">
      <c r="A11" s="4" t="inlineStr">
        <is>
          <t>Term deposits with financial institutions</t>
        </is>
      </c>
      <c r="B11" s="4" t="inlineStr">
        <is>
          <t>[2]</t>
        </is>
      </c>
      <c r="C11" s="5" t="n">
        <v>29942</v>
      </c>
      <c r="D11" s="5" t="n">
        <v>69942</v>
      </c>
      <c r="E11" s="4" t="inlineStr">
        <is>
          <t xml:space="preserve"> </t>
        </is>
      </c>
      <c r="F11" s="4" t="inlineStr">
        <is>
          <t xml:space="preserve"> </t>
        </is>
      </c>
    </row>
    <row r="12">
      <c r="A12" s="4" t="inlineStr">
        <is>
          <t>Trade and other payables</t>
        </is>
      </c>
      <c r="B12" s="4" t="inlineStr">
        <is>
          <t>[1]</t>
        </is>
      </c>
      <c r="C12" s="5" t="n">
        <v>-1252503</v>
      </c>
      <c r="D12" s="5" t="n">
        <v>-2507573</v>
      </c>
      <c r="E12" s="4" t="inlineStr">
        <is>
          <t xml:space="preserve"> </t>
        </is>
      </c>
      <c r="F12" s="4" t="inlineStr">
        <is>
          <t xml:space="preserve"> </t>
        </is>
      </c>
    </row>
    <row r="13">
      <c r="A13" s="4" t="inlineStr">
        <is>
          <t>Lease liabilities</t>
        </is>
      </c>
      <c r="C13" s="5" t="n">
        <v>-332578</v>
      </c>
      <c r="D13" s="5" t="n">
        <v>-417743</v>
      </c>
      <c r="E13" s="4" t="inlineStr">
        <is>
          <t xml:space="preserve"> </t>
        </is>
      </c>
      <c r="F13" s="4" t="inlineStr">
        <is>
          <t xml:space="preserve"> </t>
        </is>
      </c>
    </row>
    <row r="14">
      <c r="A14" s="4" t="inlineStr">
        <is>
          <t>Borrowings</t>
        </is>
      </c>
      <c r="B14" s="4" t="inlineStr">
        <is>
          <t>[3]</t>
        </is>
      </c>
      <c r="C14" s="5" t="n">
        <v>-271600</v>
      </c>
      <c r="D14" s="5" t="n">
        <v>-301600</v>
      </c>
      <c r="E14" s="4" t="inlineStr">
        <is>
          <t xml:space="preserve"> </t>
        </is>
      </c>
      <c r="F14" s="4" t="inlineStr">
        <is>
          <t xml:space="preserve"> </t>
        </is>
      </c>
    </row>
    <row r="15">
      <c r="A15" s="4" t="inlineStr">
        <is>
          <t>Total</t>
        </is>
      </c>
      <c r="C15" s="6" t="n">
        <v>-646300</v>
      </c>
      <c r="D15" s="6" t="n">
        <v>1306239</v>
      </c>
      <c r="E15" s="4" t="inlineStr">
        <is>
          <t xml:space="preserve"> </t>
        </is>
      </c>
      <c r="F15" s="4" t="inlineStr">
        <is>
          <t xml:space="preserve"> </t>
        </is>
      </c>
    </row>
    <row r="16"/>
    <row r="17">
      <c r="A17" s="4" t="inlineStr">
        <is>
          <t>[1]The
fair values are a close approximation of the carrying amounts for trade and other receivables and payables on account of the short
term maturity cycle.[2] The
fair values are a close approximation of the carrying amounts for term deposits as these deposits are interest bearing and are rolled
over at short maturity. Borrowings
relate to ASX convertible notes (refer to Note 17).</t>
        </is>
      </c>
    </row>
  </sheetData>
  <mergeCells count="3">
    <mergeCell ref="A1:B1"/>
    <mergeCell ref="A16:E16"/>
    <mergeCell ref="A17:E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ummary of financial assets and liabilities (Details)</t>
        </is>
      </c>
      <c r="B1" s="2" t="inlineStr">
        <is>
          <t>Jun. 30, 2024 USD ($)</t>
        </is>
      </c>
      <c r="C1" s="2" t="inlineStr">
        <is>
          <t>Jun. 30, 2024 AUD ($)</t>
        </is>
      </c>
      <c r="D1" s="2" t="inlineStr">
        <is>
          <t>Jun. 30, 2023 USD ($)</t>
        </is>
      </c>
      <c r="E1" s="2" t="inlineStr">
        <is>
          <t>Jun. 30, 2023 AU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Financial asset (liabilities)</t>
        </is>
      </c>
      <c r="B3" s="6" t="n">
        <v>188703</v>
      </c>
      <c r="C3" s="6" t="n">
        <v>-835003</v>
      </c>
      <c r="D3" s="6" t="n">
        <v>2032889</v>
      </c>
      <c r="E3" s="6" t="n">
        <v>-726681</v>
      </c>
    </row>
    <row r="4">
      <c r="A4" s="4" t="inlineStr">
        <is>
          <t>Financial asse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Financial asset (liabilities)</t>
        </is>
      </c>
      <c r="B6" s="5" t="n">
        <v>427693</v>
      </c>
      <c r="C6" s="5" t="n">
        <v>782688</v>
      </c>
      <c r="D6" s="5" t="n">
        <v>3013159</v>
      </c>
      <c r="E6" s="5" t="n">
        <v>1519966</v>
      </c>
    </row>
    <row r="7">
      <c r="A7" s="4" t="inlineStr">
        <is>
          <t>Financial liabilitie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Financial asset (liabilities)</t>
        </is>
      </c>
      <c r="B9" s="6" t="n">
        <v>-238990</v>
      </c>
      <c r="C9" s="6" t="n">
        <v>-1617691</v>
      </c>
      <c r="D9" s="6" t="n">
        <v>-980270</v>
      </c>
      <c r="E9" s="6" t="n">
        <v>-22466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fit and equity changes of foreign exchange rates (Details) - AUD ($)</t>
        </is>
      </c>
      <c r="B1" s="2" t="inlineStr">
        <is>
          <t>12 Months Ended</t>
        </is>
      </c>
    </row>
    <row r="2">
      <c r="B2" s="2" t="inlineStr">
        <is>
          <t>Jun. 30, 2024</t>
        </is>
      </c>
      <c r="C2" s="2" t="inlineStr">
        <is>
          <t>Jun. 30, 2023</t>
        </is>
      </c>
    </row>
    <row r="3">
      <c r="A3" s="3" t="inlineStr">
        <is>
          <t>Financial Instruments Risk</t>
        </is>
      </c>
      <c r="B3" s="4" t="inlineStr">
        <is>
          <t xml:space="preserve"> </t>
        </is>
      </c>
      <c r="C3" s="4" t="inlineStr">
        <is>
          <t xml:space="preserve"> </t>
        </is>
      </c>
    </row>
    <row r="4">
      <c r="A4" s="4" t="inlineStr">
        <is>
          <t>Profit and equity of foreign exchange loss</t>
        </is>
      </c>
      <c r="B4" s="6" t="n">
        <v>-850400</v>
      </c>
      <c r="C4" s="6" t="n">
        <v>-952682</v>
      </c>
    </row>
    <row r="5">
      <c r="A5" s="4" t="inlineStr">
        <is>
          <t>Profit and equity of foreign exchange gain</t>
        </is>
      </c>
      <c r="B5" s="6" t="n">
        <v>-814006</v>
      </c>
      <c r="C5" s="6" t="n">
        <v>-4780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terest rate risk profile of consolidated entity interest bearing financial instruments (Details) - AUD ($)</t>
        </is>
      </c>
      <c r="B1" s="2" t="inlineStr">
        <is>
          <t>Jun. 30, 2024</t>
        </is>
      </c>
      <c r="C1" s="2" t="inlineStr">
        <is>
          <t>Jun. 30, 2023</t>
        </is>
      </c>
    </row>
    <row r="2">
      <c r="A2" s="3" t="inlineStr">
        <is>
          <t>IfrsStatementLineItems [Line Items]</t>
        </is>
      </c>
      <c r="B2" s="4" t="inlineStr">
        <is>
          <t xml:space="preserve"> </t>
        </is>
      </c>
      <c r="C2" s="4" t="inlineStr">
        <is>
          <t xml:space="preserve"> </t>
        </is>
      </c>
    </row>
    <row r="3">
      <c r="A3" s="4" t="inlineStr">
        <is>
          <t>Financial Assets</t>
        </is>
      </c>
      <c r="B3" s="6" t="n">
        <v>1210381</v>
      </c>
      <c r="C3" s="6" t="n">
        <v>4533155</v>
      </c>
    </row>
    <row r="4">
      <c r="A4" s="4" t="inlineStr">
        <is>
          <t>Financial Liabilities</t>
        </is>
      </c>
      <c r="B4" s="5" t="n">
        <v>1856681</v>
      </c>
      <c r="C4" s="5" t="n">
        <v>3226917</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s</t>
        </is>
      </c>
      <c r="B7" s="5" t="n">
        <v>69942</v>
      </c>
      <c r="C7" s="5" t="n">
        <v>69942</v>
      </c>
    </row>
    <row r="8">
      <c r="A8" s="4" t="inlineStr">
        <is>
          <t>Financial Liabilities</t>
        </is>
      </c>
      <c r="B8" s="4" t="inlineStr">
        <is>
          <t xml:space="preserve"> </t>
        </is>
      </c>
      <c r="C8" s="4" t="inlineStr">
        <is>
          <t xml:space="preserve"> </t>
        </is>
      </c>
    </row>
    <row r="9">
      <c r="A9" s="4" t="inlineStr">
        <is>
          <t>Later than one year and not later than fiv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Assets</t>
        </is>
      </c>
      <c r="B11" s="4" t="inlineStr">
        <is>
          <t xml:space="preserve"> </t>
        </is>
      </c>
      <c r="C11" s="4" t="inlineStr">
        <is>
          <t xml:space="preserve"> </t>
        </is>
      </c>
    </row>
    <row r="12">
      <c r="A12" s="4" t="inlineStr">
        <is>
          <t>Financial Liabilities</t>
        </is>
      </c>
      <c r="B12" s="4" t="inlineStr">
        <is>
          <t xml:space="preserve"> </t>
        </is>
      </c>
      <c r="C12" s="4" t="inlineStr">
        <is>
          <t xml:space="preserve"> </t>
        </is>
      </c>
    </row>
    <row r="13">
      <c r="A13" s="4" t="inlineStr">
        <is>
          <t>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t>
        </is>
      </c>
      <c r="B15" s="4" t="inlineStr">
        <is>
          <t xml:space="preserve"> </t>
        </is>
      </c>
      <c r="C15" s="4" t="inlineStr">
        <is>
          <t xml:space="preserve"> </t>
        </is>
      </c>
    </row>
    <row r="16">
      <c r="A16" s="4" t="inlineStr">
        <is>
          <t>Financial Liabilities</t>
        </is>
      </c>
      <c r="B16" s="4" t="inlineStr">
        <is>
          <t xml:space="preserve"> </t>
        </is>
      </c>
      <c r="C16" s="4" t="inlineStr">
        <is>
          <t xml:space="preserve"> </t>
        </is>
      </c>
    </row>
    <row r="17">
      <c r="A17" s="4" t="inlineStr">
        <is>
          <t>Cash and cash equival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t>
        </is>
      </c>
      <c r="B19" s="6" t="n">
        <v>275875</v>
      </c>
      <c r="C19" s="5" t="n">
        <v>3174700</v>
      </c>
    </row>
    <row r="20">
      <c r="A20" s="4" t="inlineStr">
        <is>
          <t>Weighted Average Interest Rate</t>
        </is>
      </c>
      <c r="B20" s="9" t="n">
        <v>0.0113</v>
      </c>
      <c r="C20" s="4" t="inlineStr">
        <is>
          <t xml:space="preserve"> </t>
        </is>
      </c>
    </row>
    <row r="21">
      <c r="A21" s="4" t="inlineStr">
        <is>
          <t>Cash and cash equivalent [member] | Not 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Assets</t>
        </is>
      </c>
      <c r="B23" s="6" t="n">
        <v>40000</v>
      </c>
      <c r="C23" s="4" t="inlineStr">
        <is>
          <t xml:space="preserve"> </t>
        </is>
      </c>
    </row>
    <row r="24">
      <c r="A24" s="4" t="inlineStr">
        <is>
          <t>Cash and cash equivalent [member] | Later than one year and not later than five yea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Assets</t>
        </is>
      </c>
      <c r="B26" s="4" t="inlineStr">
        <is>
          <t xml:space="preserve"> </t>
        </is>
      </c>
      <c r="C26" s="4" t="inlineStr">
        <is>
          <t xml:space="preserve"> </t>
        </is>
      </c>
    </row>
    <row r="27">
      <c r="A27" s="4" t="inlineStr">
        <is>
          <t>Cash and cash equivalent [member] | Later than five yea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Assets</t>
        </is>
      </c>
      <c r="B29" s="4" t="inlineStr">
        <is>
          <t xml:space="preserve"> </t>
        </is>
      </c>
      <c r="C29" s="4" t="inlineStr">
        <is>
          <t xml:space="preserve"> </t>
        </is>
      </c>
    </row>
    <row r="30">
      <c r="A30" s="4" t="inlineStr">
        <is>
          <t>Trade and other receivabl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Assets</t>
        </is>
      </c>
      <c r="B32" s="5" t="n">
        <v>904564</v>
      </c>
      <c r="C32" s="5" t="n">
        <v>1288513</v>
      </c>
    </row>
    <row r="33">
      <c r="A33" s="4" t="inlineStr">
        <is>
          <t>Trade and other receivables [member] | Not later than one year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Assets</t>
        </is>
      </c>
      <c r="B35" s="4" t="inlineStr">
        <is>
          <t xml:space="preserve"> </t>
        </is>
      </c>
      <c r="C35" s="4" t="inlineStr">
        <is>
          <t xml:space="preserve"> </t>
        </is>
      </c>
    </row>
    <row r="36">
      <c r="A36" s="4" t="inlineStr">
        <is>
          <t>Trade and other receivables [member] | Later than one year and not later than five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t>
        </is>
      </c>
      <c r="B38" s="4" t="inlineStr">
        <is>
          <t xml:space="preserve"> </t>
        </is>
      </c>
      <c r="C38" s="4" t="inlineStr">
        <is>
          <t xml:space="preserve"> </t>
        </is>
      </c>
    </row>
    <row r="39">
      <c r="A39" s="4" t="inlineStr">
        <is>
          <t>Trade and other receivables [member] | Later than five year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t>
        </is>
      </c>
      <c r="B41" s="4" t="inlineStr">
        <is>
          <t xml:space="preserve"> </t>
        </is>
      </c>
      <c r="C41" s="4" t="inlineStr">
        <is>
          <t xml:space="preserve"> </t>
        </is>
      </c>
    </row>
    <row r="42">
      <c r="A42" s="4" t="inlineStr">
        <is>
          <t>Term deposi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Assets</t>
        </is>
      </c>
      <c r="B44" s="6" t="n">
        <v>29942</v>
      </c>
      <c r="C44" s="6" t="n">
        <v>69942</v>
      </c>
    </row>
    <row r="45">
      <c r="A45" s="4" t="inlineStr">
        <is>
          <t>Weighted Average Interest Rate</t>
        </is>
      </c>
      <c r="B45" s="9" t="n">
        <v>0.0433</v>
      </c>
      <c r="C45" s="9" t="n">
        <v>0.0104</v>
      </c>
    </row>
    <row r="46">
      <c r="A46" s="4" t="inlineStr">
        <is>
          <t>Term deposits [member] | Not later than one yea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Assets</t>
        </is>
      </c>
      <c r="B48" s="6" t="n">
        <v>29942</v>
      </c>
      <c r="C48" s="6" t="n">
        <v>69942</v>
      </c>
    </row>
    <row r="49">
      <c r="A49" s="4" t="inlineStr">
        <is>
          <t>Term deposits [member] | Later than one year and not later than five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Assets</t>
        </is>
      </c>
      <c r="B51" s="4" t="inlineStr">
        <is>
          <t xml:space="preserve"> </t>
        </is>
      </c>
      <c r="C51" s="4" t="inlineStr">
        <is>
          <t xml:space="preserve"> </t>
        </is>
      </c>
    </row>
    <row r="52">
      <c r="A52" s="4" t="inlineStr">
        <is>
          <t>Term deposits [member] | Later than fiv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Assets</t>
        </is>
      </c>
      <c r="B54" s="4" t="inlineStr">
        <is>
          <t xml:space="preserve"> </t>
        </is>
      </c>
      <c r="C54" s="4" t="inlineStr">
        <is>
          <t xml:space="preserve"> </t>
        </is>
      </c>
    </row>
    <row r="55">
      <c r="A55" s="4" t="inlineStr">
        <is>
          <t>Trade and other payabl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Liabilities</t>
        </is>
      </c>
      <c r="B57" s="5" t="n">
        <v>1252503</v>
      </c>
      <c r="C57" s="5" t="n">
        <v>2507573</v>
      </c>
    </row>
    <row r="58">
      <c r="A58" s="4" t="inlineStr">
        <is>
          <t>Trade and other payables [member] |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Liabilities</t>
        </is>
      </c>
      <c r="B60" s="4" t="inlineStr">
        <is>
          <t xml:space="preserve"> </t>
        </is>
      </c>
      <c r="C60" s="4" t="inlineStr">
        <is>
          <t xml:space="preserve"> </t>
        </is>
      </c>
    </row>
    <row r="61">
      <c r="A61" s="4" t="inlineStr">
        <is>
          <t>Trade and other payables [member] | Later than one year and not later than five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inancial Liabilities</t>
        </is>
      </c>
      <c r="B63" s="4" t="inlineStr">
        <is>
          <t xml:space="preserve"> </t>
        </is>
      </c>
      <c r="C63" s="4" t="inlineStr">
        <is>
          <t xml:space="preserve"> </t>
        </is>
      </c>
    </row>
    <row r="64">
      <c r="A64" s="4" t="inlineStr">
        <is>
          <t>Trade and other payables [member] | Later than fiv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ial Liabilities</t>
        </is>
      </c>
      <c r="B66" s="4" t="inlineStr">
        <is>
          <t xml:space="preserve"> </t>
        </is>
      </c>
      <c r="C66" s="4" t="inlineStr">
        <is>
          <t xml:space="preserve"> </t>
        </is>
      </c>
    </row>
    <row r="67">
      <c r="A67" s="4" t="inlineStr">
        <is>
          <t>Lease liability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inancial Liabilities</t>
        </is>
      </c>
      <c r="B69" s="5" t="n">
        <v>332578</v>
      </c>
      <c r="C69" s="5" t="n">
        <v>417744</v>
      </c>
    </row>
    <row r="70">
      <c r="A70" s="4" t="inlineStr">
        <is>
          <t>Lease liability [member] | Not later than one year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inancial Liabilities</t>
        </is>
      </c>
      <c r="B72" s="4" t="inlineStr">
        <is>
          <t xml:space="preserve"> </t>
        </is>
      </c>
      <c r="C72" s="4" t="inlineStr">
        <is>
          <t xml:space="preserve"> </t>
        </is>
      </c>
    </row>
    <row r="73">
      <c r="A73" s="4" t="inlineStr">
        <is>
          <t>Lease liability [member] | Later than one year and not later than five year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inancial Liabilities</t>
        </is>
      </c>
      <c r="B75" s="4" t="inlineStr">
        <is>
          <t xml:space="preserve"> </t>
        </is>
      </c>
      <c r="C75" s="4" t="inlineStr">
        <is>
          <t xml:space="preserve"> </t>
        </is>
      </c>
    </row>
    <row r="76">
      <c r="A76" s="4" t="inlineStr">
        <is>
          <t>Lease liability [member] | Later than five year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Liabilities</t>
        </is>
      </c>
      <c r="B78" s="4" t="inlineStr">
        <is>
          <t xml:space="preserve"> </t>
        </is>
      </c>
      <c r="C78" s="4" t="inlineStr">
        <is>
          <t xml:space="preserve"> </t>
        </is>
      </c>
    </row>
    <row r="79">
      <c r="A79" s="4" t="inlineStr">
        <is>
          <t>Borrowing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ial Liabilities</t>
        </is>
      </c>
      <c r="B81" s="5" t="n">
        <v>271600</v>
      </c>
      <c r="C81" s="5" t="n">
        <v>301600</v>
      </c>
    </row>
    <row r="82">
      <c r="A82" s="4" t="inlineStr">
        <is>
          <t>Borrowings [member] | Not later than one year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inancial Liabilities</t>
        </is>
      </c>
      <c r="B84" s="4" t="inlineStr">
        <is>
          <t xml:space="preserve"> </t>
        </is>
      </c>
      <c r="C84" s="4" t="inlineStr">
        <is>
          <t xml:space="preserve"> </t>
        </is>
      </c>
    </row>
    <row r="85">
      <c r="A85" s="4" t="inlineStr">
        <is>
          <t>Borrowings [member] | Later than one year and not later than five year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inancial Liabilities</t>
        </is>
      </c>
      <c r="B87" s="4" t="inlineStr">
        <is>
          <t xml:space="preserve"> </t>
        </is>
      </c>
      <c r="C87" s="4" t="inlineStr">
        <is>
          <t xml:space="preserve"> </t>
        </is>
      </c>
    </row>
    <row r="88">
      <c r="A88" s="4" t="inlineStr">
        <is>
          <t>Borrowings [member] | Later than five year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Liabilities</t>
        </is>
      </c>
      <c r="B90" s="4" t="inlineStr">
        <is>
          <t xml:space="preserve"> </t>
        </is>
      </c>
      <c r="C90" s="4" t="inlineStr">
        <is>
          <t xml:space="preserve"> </t>
        </is>
      </c>
    </row>
    <row r="91">
      <c r="A91" s="4" t="inlineStr">
        <is>
          <t>Floating interest rate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inancial Assets</t>
        </is>
      </c>
      <c r="B93" s="4" t="inlineStr">
        <is>
          <t xml:space="preserve"> </t>
        </is>
      </c>
      <c r="C93" s="4" t="inlineStr">
        <is>
          <t xml:space="preserve"> </t>
        </is>
      </c>
    </row>
    <row r="94">
      <c r="A94" s="4" t="inlineStr">
        <is>
          <t>Financial Liabilities</t>
        </is>
      </c>
      <c r="B94" s="4" t="inlineStr">
        <is>
          <t xml:space="preserve"> </t>
        </is>
      </c>
      <c r="C94" s="4" t="inlineStr">
        <is>
          <t xml:space="preserve"> </t>
        </is>
      </c>
    </row>
    <row r="95">
      <c r="A95" s="4" t="inlineStr">
        <is>
          <t>Floating interest rate [member] | Cash and cash equivalent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inancial Assets</t>
        </is>
      </c>
      <c r="B97" s="4" t="inlineStr">
        <is>
          <t xml:space="preserve"> </t>
        </is>
      </c>
      <c r="C97" s="4" t="inlineStr">
        <is>
          <t xml:space="preserve"> </t>
        </is>
      </c>
    </row>
    <row r="98">
      <c r="A98" s="4" t="inlineStr">
        <is>
          <t>Floating interest rate [member] | Trade and other receivable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Financial Assets</t>
        </is>
      </c>
      <c r="B100" s="4" t="inlineStr">
        <is>
          <t xml:space="preserve"> </t>
        </is>
      </c>
      <c r="C100" s="4" t="inlineStr">
        <is>
          <t xml:space="preserve"> </t>
        </is>
      </c>
    </row>
    <row r="101">
      <c r="A101" s="4" t="inlineStr">
        <is>
          <t>Floating interest rate [member] | Term deposit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Financial Assets</t>
        </is>
      </c>
      <c r="B103" s="4" t="inlineStr">
        <is>
          <t xml:space="preserve"> </t>
        </is>
      </c>
      <c r="C103" s="4" t="inlineStr">
        <is>
          <t xml:space="preserve"> </t>
        </is>
      </c>
    </row>
    <row r="104">
      <c r="A104" s="4" t="inlineStr">
        <is>
          <t>Floating interest rate [member] | Trade and other payables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Financial Liabilities</t>
        </is>
      </c>
      <c r="B106" s="4" t="inlineStr">
        <is>
          <t xml:space="preserve"> </t>
        </is>
      </c>
      <c r="C106" s="4" t="inlineStr">
        <is>
          <t xml:space="preserve"> </t>
        </is>
      </c>
    </row>
    <row r="107">
      <c r="A107" s="4" t="inlineStr">
        <is>
          <t>Floating interest rate [member] | Lease liability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Financial Liabilities</t>
        </is>
      </c>
      <c r="B109" s="4" t="inlineStr">
        <is>
          <t xml:space="preserve"> </t>
        </is>
      </c>
      <c r="C109" s="4" t="inlineStr">
        <is>
          <t xml:space="preserve"> </t>
        </is>
      </c>
    </row>
    <row r="110">
      <c r="A110" s="4" t="inlineStr">
        <is>
          <t>Floating interest rate [member] | Borrowings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Financial Liabilities</t>
        </is>
      </c>
      <c r="B112" s="4" t="inlineStr">
        <is>
          <t xml:space="preserve"> </t>
        </is>
      </c>
      <c r="C112" s="4" t="inlineStr">
        <is>
          <t xml:space="preserve"> </t>
        </is>
      </c>
    </row>
    <row r="113">
      <c r="A113" s="4" t="inlineStr">
        <is>
          <t>Non interest bearing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Financial Assets</t>
        </is>
      </c>
      <c r="B115" s="5" t="n">
        <v>1140439</v>
      </c>
      <c r="C115" s="5" t="n">
        <v>4463213</v>
      </c>
    </row>
    <row r="116">
      <c r="A116" s="4" t="inlineStr">
        <is>
          <t>Financial Liabilities</t>
        </is>
      </c>
      <c r="B116" s="5" t="n">
        <v>1856681</v>
      </c>
      <c r="C116" s="5" t="n">
        <v>3226917</v>
      </c>
    </row>
    <row r="117">
      <c r="A117" s="4" t="inlineStr">
        <is>
          <t>Non interest bearing [member] | Cash and cash equivalent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Financial Assets</t>
        </is>
      </c>
      <c r="B119" s="5" t="n">
        <v>235875</v>
      </c>
      <c r="C119" s="5" t="n">
        <v>3174700</v>
      </c>
    </row>
    <row r="120">
      <c r="A120" s="4" t="inlineStr">
        <is>
          <t>Non interest bearing [member] | Trade and other receivables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Financial Assets</t>
        </is>
      </c>
      <c r="B122" s="5" t="n">
        <v>904564</v>
      </c>
      <c r="C122" s="5" t="n">
        <v>1288513</v>
      </c>
    </row>
    <row r="123">
      <c r="A123" s="4" t="inlineStr">
        <is>
          <t>Non interest bearing [member] | Term deposits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Financial Assets</t>
        </is>
      </c>
      <c r="B125" s="4" t="inlineStr">
        <is>
          <t xml:space="preserve"> </t>
        </is>
      </c>
      <c r="C125" s="4" t="inlineStr">
        <is>
          <t xml:space="preserve"> </t>
        </is>
      </c>
    </row>
    <row r="126">
      <c r="A126" s="4" t="inlineStr">
        <is>
          <t>Non interest bearing [member] | Trade and other payables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Financial Liabilities</t>
        </is>
      </c>
      <c r="B128" s="5" t="n">
        <v>1252503</v>
      </c>
      <c r="C128" s="5" t="n">
        <v>2507573</v>
      </c>
    </row>
    <row r="129">
      <c r="A129" s="4" t="inlineStr">
        <is>
          <t>Non interest bearing [member] | Lease liability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Financial Liabilities</t>
        </is>
      </c>
      <c r="B131" s="5" t="n">
        <v>332578</v>
      </c>
      <c r="C131" s="5" t="n">
        <v>417744</v>
      </c>
    </row>
    <row r="132">
      <c r="A132" s="4" t="inlineStr">
        <is>
          <t>Non interest bearing [member] | Borrowing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Financial Liabilities</t>
        </is>
      </c>
      <c r="B134" s="6" t="n">
        <v>271600</v>
      </c>
      <c r="C134" s="6" t="n">
        <v>3016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profit and equity changes of interest rates (Details) - AUD ($)</t>
        </is>
      </c>
      <c r="B1" s="2" t="inlineStr">
        <is>
          <t>12 Months Ended</t>
        </is>
      </c>
    </row>
    <row r="2">
      <c r="B2" s="2" t="inlineStr">
        <is>
          <t>Jun. 30, 2024</t>
        </is>
      </c>
      <c r="C2" s="2" t="inlineStr">
        <is>
          <t>Jun. 30, 2023</t>
        </is>
      </c>
    </row>
    <row r="3">
      <c r="A3" s="3" t="inlineStr">
        <is>
          <t>Financial Instruments Risk</t>
        </is>
      </c>
      <c r="B3" s="4" t="inlineStr">
        <is>
          <t xml:space="preserve"> </t>
        </is>
      </c>
      <c r="C3" s="4" t="inlineStr">
        <is>
          <t xml:space="preserve"> </t>
        </is>
      </c>
    </row>
    <row r="4">
      <c r="A4" s="4" t="inlineStr">
        <is>
          <t>Profit and equity of changes of interest rates gain</t>
        </is>
      </c>
      <c r="B4" s="6" t="n">
        <v>2449</v>
      </c>
      <c r="C4" s="6" t="n">
        <v>1426</v>
      </c>
    </row>
    <row r="5">
      <c r="A5" s="4" t="inlineStr">
        <is>
          <t>Profit and equity of changes of interest rates loss</t>
        </is>
      </c>
      <c r="B5" s="6" t="n">
        <v>1050</v>
      </c>
      <c r="C5" s="6" t="n">
        <v>2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y analysis of financial instruments (Details) - AUD ($)</t>
        </is>
      </c>
      <c r="B1" s="2" t="inlineStr">
        <is>
          <t>Jun. 30, 2024</t>
        </is>
      </c>
      <c r="C1" s="2" t="inlineStr">
        <is>
          <t>Jun. 30, 2023</t>
        </is>
      </c>
    </row>
    <row r="2">
      <c r="A2" s="4" t="inlineStr">
        <is>
          <t>Not later than three month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s</t>
        </is>
      </c>
      <c r="B4" s="6" t="n">
        <v>1180439</v>
      </c>
      <c r="C4" s="6" t="n">
        <v>4463213</v>
      </c>
    </row>
    <row r="5">
      <c r="A5" s="4" t="inlineStr">
        <is>
          <t>Financial liabilities</t>
        </is>
      </c>
      <c r="B5" s="5" t="n">
        <v>-1570330</v>
      </c>
      <c r="C5" s="5" t="n">
        <v>-2820350</v>
      </c>
    </row>
    <row r="6">
      <c r="A6" s="4" t="inlineStr">
        <is>
          <t>Not later than three months [member] | Trade and other payabl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liabilities</t>
        </is>
      </c>
      <c r="B8" s="5" t="n">
        <v>-1267496</v>
      </c>
      <c r="C8" s="5" t="n">
        <v>-2507573</v>
      </c>
    </row>
    <row r="9">
      <c r="A9" s="4" t="inlineStr">
        <is>
          <t>Not later than three months [member] | Lease liabil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liabilities</t>
        </is>
      </c>
      <c r="B11" s="5" t="n">
        <v>-31234</v>
      </c>
      <c r="C11" s="5" t="n">
        <v>-11177</v>
      </c>
    </row>
    <row r="12">
      <c r="A12" s="4" t="inlineStr">
        <is>
          <t>Not later than three months [member] | Short-term borrowing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ial liabilities</t>
        </is>
      </c>
      <c r="B14" s="5" t="n">
        <v>-271600</v>
      </c>
      <c r="C14" s="5" t="n">
        <v>-301600</v>
      </c>
    </row>
    <row r="15">
      <c r="A15" s="4" t="inlineStr">
        <is>
          <t>Not later than three months [member] | Cash and cash equival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assets</t>
        </is>
      </c>
      <c r="B17" s="5" t="n">
        <v>275875</v>
      </c>
      <c r="C17" s="5" t="n">
        <v>3174700</v>
      </c>
    </row>
    <row r="18">
      <c r="A18" s="4" t="inlineStr">
        <is>
          <t>Not later than three months [member] | Trade and other receivab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assets</t>
        </is>
      </c>
      <c r="B20" s="5" t="n">
        <v>904564</v>
      </c>
      <c r="C20" s="5" t="n">
        <v>1288513</v>
      </c>
    </row>
    <row r="21">
      <c r="A21" s="4" t="inlineStr">
        <is>
          <t>Not later than three months [member] | Term deposi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assets</t>
        </is>
      </c>
      <c r="B23" s="4" t="inlineStr">
        <is>
          <t xml:space="preserve"> </t>
        </is>
      </c>
      <c r="C23" s="4" t="inlineStr">
        <is>
          <t xml:space="preserve"> </t>
        </is>
      </c>
    </row>
    <row r="24">
      <c r="A24" s="4" t="inlineStr">
        <is>
          <t>Later than three months and not later than one yea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assets</t>
        </is>
      </c>
      <c r="B26" s="5" t="n">
        <v>29942</v>
      </c>
      <c r="C26" s="5" t="n">
        <v>69942</v>
      </c>
    </row>
    <row r="27">
      <c r="A27" s="4" t="inlineStr">
        <is>
          <t>Financial liabilities</t>
        </is>
      </c>
      <c r="B27" s="5" t="n">
        <v>-301344</v>
      </c>
      <c r="C27" s="5" t="n">
        <v>-406567</v>
      </c>
    </row>
    <row r="28">
      <c r="A28" s="4" t="inlineStr">
        <is>
          <t>Later than three months and not later than one year [member] | Trade and other payabl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liabilities</t>
        </is>
      </c>
      <c r="B30" s="4" t="inlineStr">
        <is>
          <t xml:space="preserve"> </t>
        </is>
      </c>
      <c r="C30" s="4" t="inlineStr">
        <is>
          <t xml:space="preserve"> </t>
        </is>
      </c>
    </row>
    <row r="31">
      <c r="A31" s="4" t="inlineStr">
        <is>
          <t>Later than three months and not later than one year [member] | Lease liabilit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liabilities</t>
        </is>
      </c>
      <c r="B33" s="5" t="n">
        <v>-301344</v>
      </c>
      <c r="C33" s="5" t="n">
        <v>-406567</v>
      </c>
    </row>
    <row r="34">
      <c r="A34" s="4" t="inlineStr">
        <is>
          <t>Later than three months and not later than one year [member] | Short-term borrowing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liabilities</t>
        </is>
      </c>
      <c r="B36" s="4" t="inlineStr">
        <is>
          <t xml:space="preserve"> </t>
        </is>
      </c>
      <c r="C36" s="4" t="inlineStr">
        <is>
          <t xml:space="preserve"> </t>
        </is>
      </c>
    </row>
    <row r="37">
      <c r="A37" s="4" t="inlineStr">
        <is>
          <t>Later than three months and not later than one year [member] | Cash and cash equival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assets</t>
        </is>
      </c>
      <c r="B39" s="4" t="inlineStr">
        <is>
          <t xml:space="preserve"> </t>
        </is>
      </c>
      <c r="C39" s="4" t="inlineStr">
        <is>
          <t xml:space="preserve"> </t>
        </is>
      </c>
    </row>
    <row r="40">
      <c r="A40" s="4" t="inlineStr">
        <is>
          <t>Later than three months and not later than one year [member] | Trade and other receivabl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assets</t>
        </is>
      </c>
      <c r="B42" s="4" t="inlineStr">
        <is>
          <t xml:space="preserve"> </t>
        </is>
      </c>
      <c r="C42" s="4" t="inlineStr">
        <is>
          <t xml:space="preserve"> </t>
        </is>
      </c>
    </row>
    <row r="43">
      <c r="A43" s="4" t="inlineStr">
        <is>
          <t>Later than three months and not later than one year [member] | Term deposi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assets</t>
        </is>
      </c>
      <c r="B45" s="5" t="n">
        <v>29942</v>
      </c>
      <c r="C45" s="5" t="n">
        <v>69942</v>
      </c>
    </row>
    <row r="46">
      <c r="A46" s="4" t="inlineStr">
        <is>
          <t>Curr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assets</t>
        </is>
      </c>
      <c r="B48" s="5" t="n">
        <v>1210381</v>
      </c>
      <c r="C48" s="5" t="n">
        <v>4533155</v>
      </c>
    </row>
    <row r="49">
      <c r="A49" s="4" t="inlineStr">
        <is>
          <t>Financial liabilities</t>
        </is>
      </c>
      <c r="B49" s="5" t="n">
        <v>-1871674</v>
      </c>
      <c r="C49" s="5" t="n">
        <v>-3226917</v>
      </c>
    </row>
    <row r="50">
      <c r="A50" s="4" t="inlineStr">
        <is>
          <t>Current [member] | Trade and other payabl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inancial liabilities</t>
        </is>
      </c>
      <c r="B52" s="5" t="n">
        <v>-1267496</v>
      </c>
      <c r="C52" s="5" t="n">
        <v>-2507573</v>
      </c>
    </row>
    <row r="53">
      <c r="A53" s="4" t="inlineStr">
        <is>
          <t>Current [member] | Lease liabiliti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liabilities</t>
        </is>
      </c>
      <c r="B55" s="5" t="n">
        <v>-332578</v>
      </c>
      <c r="C55" s="5" t="n">
        <v>-417744</v>
      </c>
    </row>
    <row r="56">
      <c r="A56" s="4" t="inlineStr">
        <is>
          <t>Current [member] | Short-term borrowing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liabilities</t>
        </is>
      </c>
      <c r="B58" s="5" t="n">
        <v>-271600</v>
      </c>
      <c r="C58" s="5" t="n">
        <v>-301600</v>
      </c>
    </row>
    <row r="59">
      <c r="A59" s="4" t="inlineStr">
        <is>
          <t>Current [member] | Cash and cash equivale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t>
        </is>
      </c>
      <c r="B61" s="5" t="n">
        <v>275875</v>
      </c>
      <c r="C61" s="5" t="n">
        <v>3174700</v>
      </c>
    </row>
    <row r="62">
      <c r="A62" s="4" t="inlineStr">
        <is>
          <t>Current [member] | Trade and other receivabl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t>
        </is>
      </c>
      <c r="B64" s="5" t="n">
        <v>904564</v>
      </c>
      <c r="C64" s="5" t="n">
        <v>1288513</v>
      </c>
    </row>
    <row r="65">
      <c r="A65" s="4" t="inlineStr">
        <is>
          <t>Current [member] | Term deposi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t>
        </is>
      </c>
      <c r="B67" s="6" t="n">
        <v>29942</v>
      </c>
      <c r="C67" s="6" t="n">
        <v>699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inancial instruments risk (Details Narrative) - AUD ($)</t>
        </is>
      </c>
      <c r="B1" s="2" t="inlineStr">
        <is>
          <t>Jun. 30, 2024</t>
        </is>
      </c>
      <c r="C1" s="2" t="inlineStr">
        <is>
          <t>Jun. 30, 2023</t>
        </is>
      </c>
      <c r="D1" s="2" t="inlineStr">
        <is>
          <t>Jun. 30, 2022</t>
        </is>
      </c>
    </row>
    <row r="2">
      <c r="A2" s="3" t="inlineStr">
        <is>
          <t>Financial Instruments Risk</t>
        </is>
      </c>
      <c r="B2" s="4" t="inlineStr">
        <is>
          <t xml:space="preserve"> </t>
        </is>
      </c>
      <c r="C2" s="4" t="inlineStr">
        <is>
          <t xml:space="preserve"> </t>
        </is>
      </c>
      <c r="D2" s="4" t="inlineStr">
        <is>
          <t xml:space="preserve"> </t>
        </is>
      </c>
    </row>
    <row r="3">
      <c r="A3" s="4" t="inlineStr">
        <is>
          <t>Credit loss for trade receivables</t>
        </is>
      </c>
      <c r="B3" s="6" t="n">
        <v>407887</v>
      </c>
      <c r="C3" s="6" t="n">
        <v>360777</v>
      </c>
      <c r="D3" s="6" t="n">
        <v>3698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vesting conditions and expiry dates (Details) - New vesting conditions [member]</t>
        </is>
      </c>
      <c r="B1" s="2" t="inlineStr">
        <is>
          <t>12 Months Ended</t>
        </is>
      </c>
    </row>
    <row r="2">
      <c r="B2" s="2" t="inlineStr">
        <is>
          <t>Jun. 30, 2024</t>
        </is>
      </c>
    </row>
    <row r="3">
      <c r="A3" s="4" t="inlineStr">
        <is>
          <t>Tranche 1 [member]</t>
        </is>
      </c>
      <c r="B3" s="4" t="inlineStr">
        <is>
          <t xml:space="preserve"> </t>
        </is>
      </c>
    </row>
    <row r="4">
      <c r="A4" s="3" t="inlineStr">
        <is>
          <t>IfrsStatementLineItems [Line Items]</t>
        </is>
      </c>
      <c r="B4" s="4" t="inlineStr">
        <is>
          <t xml:space="preserve"> </t>
        </is>
      </c>
    </row>
    <row r="5">
      <c r="A5" s="4" t="inlineStr">
        <is>
          <t>Vesting Conditions</t>
        </is>
      </c>
      <c r="B5" s="4" t="inlineStr">
        <is>
          <t>Total
    Group operating revenue greater than A$500,000 for 3 consecutive calendar months.</t>
        </is>
      </c>
    </row>
    <row r="6">
      <c r="A6" s="4" t="inlineStr">
        <is>
          <t>Expiry Date</t>
        </is>
      </c>
      <c r="B6" s="4" t="inlineStr">
        <is>
          <t>30
    June 2024</t>
        </is>
      </c>
    </row>
    <row r="7">
      <c r="A7" s="4" t="inlineStr">
        <is>
          <t>Tranche 2 [member]</t>
        </is>
      </c>
      <c r="B7" s="4" t="inlineStr">
        <is>
          <t xml:space="preserve"> </t>
        </is>
      </c>
    </row>
    <row r="8">
      <c r="A8" s="3" t="inlineStr">
        <is>
          <t>IfrsStatementLineItems [Line Items]</t>
        </is>
      </c>
      <c r="B8" s="4" t="inlineStr">
        <is>
          <t xml:space="preserve"> </t>
        </is>
      </c>
    </row>
    <row r="9">
      <c r="A9" s="4" t="inlineStr">
        <is>
          <t>Vesting Conditions</t>
        </is>
      </c>
      <c r="B9" s="4" t="inlineStr">
        <is>
          <t>Total
    Group operating revenue greater than A$1,000,000 for 3 consecutive calendar months.</t>
        </is>
      </c>
    </row>
    <row r="10">
      <c r="A10" s="4" t="inlineStr">
        <is>
          <t>Expiry Date</t>
        </is>
      </c>
      <c r="B10" s="4" t="inlineStr">
        <is>
          <t>30
    June 2024</t>
        </is>
      </c>
    </row>
    <row r="11">
      <c r="A11" s="4" t="inlineStr">
        <is>
          <t>Tranche 3 [member]</t>
        </is>
      </c>
      <c r="B11" s="4" t="inlineStr">
        <is>
          <t xml:space="preserve"> </t>
        </is>
      </c>
    </row>
    <row r="12">
      <c r="A12" s="3" t="inlineStr">
        <is>
          <t>IfrsStatementLineItems [Line Items]</t>
        </is>
      </c>
      <c r="B12" s="4" t="inlineStr">
        <is>
          <t xml:space="preserve"> </t>
        </is>
      </c>
    </row>
    <row r="13">
      <c r="A13" s="4" t="inlineStr">
        <is>
          <t>Vesting Conditions</t>
        </is>
      </c>
      <c r="B13" s="4" t="inlineStr">
        <is>
          <t>Total
    Group operating revenue greater than A$2,000,000 for 3 consecutive calendar months.</t>
        </is>
      </c>
    </row>
    <row r="14">
      <c r="A14" s="4" t="inlineStr">
        <is>
          <t>Expiry Date</t>
        </is>
      </c>
      <c r="B14" s="4" t="inlineStr">
        <is>
          <t>30
    June 2024</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performance rights movements (Details) - shares</t>
        </is>
      </c>
      <c r="B1" s="2" t="inlineStr">
        <is>
          <t>12 Months Ended</t>
        </is>
      </c>
    </row>
    <row r="2">
      <c r="B2" s="2" t="inlineStr">
        <is>
          <t>Jun. 30, 2024</t>
        </is>
      </c>
      <c r="C2" s="2" t="inlineStr">
        <is>
          <t>Jun. 30, 2023</t>
        </is>
      </c>
    </row>
    <row r="3">
      <c r="A3" s="4" t="inlineStr">
        <is>
          <t>Tranche 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 at beginning of year</t>
        </is>
      </c>
      <c r="B5" s="5" t="n">
        <v>121116</v>
      </c>
      <c r="C5" s="5" t="n">
        <v>82686</v>
      </c>
    </row>
    <row r="6">
      <c r="A6" s="4" t="inlineStr">
        <is>
          <t>Granted during the year</t>
        </is>
      </c>
      <c r="B6" s="5" t="n">
        <v>17832</v>
      </c>
      <c r="C6" s="5" t="n">
        <v>42493</v>
      </c>
    </row>
    <row r="7">
      <c r="A7" s="4" t="inlineStr">
        <is>
          <t>Forfeited during the year</t>
        </is>
      </c>
      <c r="B7" s="5" t="n">
        <v>-1310</v>
      </c>
      <c r="C7" s="5" t="n">
        <v>-4063</v>
      </c>
    </row>
    <row r="8">
      <c r="A8" s="4" t="inlineStr">
        <is>
          <t>Exercised during the year</t>
        </is>
      </c>
      <c r="B8" s="4" t="inlineStr">
        <is>
          <t xml:space="preserve"> </t>
        </is>
      </c>
      <c r="C8" s="4" t="inlineStr">
        <is>
          <t xml:space="preserve"> </t>
        </is>
      </c>
    </row>
    <row r="9">
      <c r="A9" s="4" t="inlineStr">
        <is>
          <t>Expired during the year</t>
        </is>
      </c>
      <c r="B9" s="4" t="inlineStr">
        <is>
          <t xml:space="preserve"> </t>
        </is>
      </c>
      <c r="C9" s="4" t="inlineStr">
        <is>
          <t xml:space="preserve"> </t>
        </is>
      </c>
    </row>
    <row r="10">
      <c r="A10" s="4" t="inlineStr">
        <is>
          <t>Balance at end of year</t>
        </is>
      </c>
      <c r="B10" s="5" t="n">
        <v>137638</v>
      </c>
      <c r="C10" s="5" t="n">
        <v>121116</v>
      </c>
    </row>
    <row r="11">
      <c r="A11" s="4" t="inlineStr">
        <is>
          <t>Tranche 2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t beginning of year</t>
        </is>
      </c>
      <c r="B13" s="5" t="n">
        <v>16799</v>
      </c>
      <c r="C13" s="5" t="n">
        <v>17200</v>
      </c>
    </row>
    <row r="14">
      <c r="A14" s="4" t="inlineStr">
        <is>
          <t>Granted during the year</t>
        </is>
      </c>
      <c r="B14" s="4" t="inlineStr">
        <is>
          <t xml:space="preserve"> </t>
        </is>
      </c>
      <c r="C14" s="5" t="n">
        <v>5900</v>
      </c>
    </row>
    <row r="15">
      <c r="A15" s="4" t="inlineStr">
        <is>
          <t>Forfeited during the year</t>
        </is>
      </c>
      <c r="B15" s="5" t="n">
        <v>-2717</v>
      </c>
      <c r="C15" s="5" t="n">
        <v>-6301</v>
      </c>
    </row>
    <row r="16">
      <c r="A16" s="4" t="inlineStr">
        <is>
          <t>Exercised during the year</t>
        </is>
      </c>
      <c r="B16" s="4" t="inlineStr">
        <is>
          <t xml:space="preserve"> </t>
        </is>
      </c>
      <c r="C16" s="4" t="inlineStr">
        <is>
          <t xml:space="preserve"> </t>
        </is>
      </c>
    </row>
    <row r="17">
      <c r="A17" s="4" t="inlineStr">
        <is>
          <t>Expired during the year</t>
        </is>
      </c>
      <c r="B17" s="5" t="n">
        <v>-14082</v>
      </c>
      <c r="C17" s="4" t="inlineStr">
        <is>
          <t xml:space="preserve"> </t>
        </is>
      </c>
    </row>
    <row r="18">
      <c r="A18" s="4" t="inlineStr">
        <is>
          <t>Balance at end of year</t>
        </is>
      </c>
      <c r="B18" s="4" t="inlineStr">
        <is>
          <t xml:space="preserve"> </t>
        </is>
      </c>
      <c r="C18" s="5" t="n">
        <v>16799</v>
      </c>
    </row>
    <row r="19">
      <c r="A19" s="4" t="inlineStr">
        <is>
          <t>Tranche 3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t beginning of year</t>
        </is>
      </c>
      <c r="B21" s="5" t="n">
        <v>28793</v>
      </c>
      <c r="C21" s="5" t="n">
        <v>28680</v>
      </c>
    </row>
    <row r="22">
      <c r="A22" s="4" t="inlineStr">
        <is>
          <t>Granted during the year</t>
        </is>
      </c>
      <c r="B22" s="4" t="inlineStr">
        <is>
          <t xml:space="preserve"> </t>
        </is>
      </c>
      <c r="C22" s="5" t="n">
        <v>10628</v>
      </c>
    </row>
    <row r="23">
      <c r="A23" s="4" t="inlineStr">
        <is>
          <t>Forfeited during the year</t>
        </is>
      </c>
      <c r="B23" s="5" t="n">
        <v>-4524</v>
      </c>
      <c r="C23" s="5" t="n">
        <v>-10515</v>
      </c>
    </row>
    <row r="24">
      <c r="A24" s="4" t="inlineStr">
        <is>
          <t>Exercised during the year</t>
        </is>
      </c>
      <c r="B24" s="4" t="inlineStr">
        <is>
          <t xml:space="preserve"> </t>
        </is>
      </c>
      <c r="C24" s="4" t="inlineStr">
        <is>
          <t xml:space="preserve"> </t>
        </is>
      </c>
    </row>
    <row r="25">
      <c r="A25" s="4" t="inlineStr">
        <is>
          <t>Expired during the year</t>
        </is>
      </c>
      <c r="B25" s="5" t="n">
        <v>-24269</v>
      </c>
      <c r="C25" s="4" t="inlineStr">
        <is>
          <t xml:space="preserve"> </t>
        </is>
      </c>
    </row>
    <row r="26">
      <c r="A26" s="4" t="inlineStr">
        <is>
          <t>Balance at end of year</t>
        </is>
      </c>
      <c r="B26" s="4" t="inlineStr">
        <is>
          <t xml:space="preserve"> </t>
        </is>
      </c>
      <c r="C26" s="5" t="n">
        <v>2879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22" customWidth="1" min="2" max="2"/>
    <col width="22" customWidth="1" min="3" max="3"/>
    <col width="25" customWidth="1" min="4" max="4"/>
    <col width="22" customWidth="1" min="5" max="5"/>
  </cols>
  <sheetData>
    <row r="1">
      <c r="A1" s="1" t="inlineStr">
        <is>
          <t>Share-based payments (Details Narrative)</t>
        </is>
      </c>
      <c r="B1" s="2" t="inlineStr">
        <is>
          <t>12 Months Ended</t>
        </is>
      </c>
    </row>
    <row r="2">
      <c r="B2" s="2" t="inlineStr">
        <is>
          <t>Jun. 30, 2024 AUD ($)</t>
        </is>
      </c>
      <c r="C2" s="2" t="inlineStr">
        <is>
          <t>Jun. 30, 2023 AUD ($)</t>
        </is>
      </c>
      <c r="D2" s="2" t="inlineStr">
        <is>
          <t>Jun. 30, 2024 $ / shares</t>
        </is>
      </c>
      <c r="E2" s="2" t="inlineStr">
        <is>
          <t>Jun. 30, 2024 AUD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Performance rights liability</t>
        </is>
      </c>
      <c r="B4" s="4" t="inlineStr">
        <is>
          <t xml:space="preserve"> </t>
        </is>
      </c>
      <c r="C4" s="6" t="n">
        <v>2203370</v>
      </c>
      <c r="D4" s="4" t="inlineStr">
        <is>
          <t xml:space="preserve"> </t>
        </is>
      </c>
      <c r="E4" s="6" t="n">
        <v>2766712</v>
      </c>
    </row>
    <row r="5">
      <c r="A5" s="4" t="inlineStr">
        <is>
          <t>Employee services recognised</t>
        </is>
      </c>
      <c r="B5" s="6" t="n">
        <v>426899</v>
      </c>
      <c r="C5" s="6" t="n">
        <v>460603</v>
      </c>
      <c r="D5" s="4" t="inlineStr">
        <is>
          <t xml:space="preserve"> </t>
        </is>
      </c>
      <c r="E5" s="4" t="inlineStr">
        <is>
          <t xml:space="preserve"> </t>
        </is>
      </c>
    </row>
    <row r="6">
      <c r="A6" s="4" t="inlineStr">
        <is>
          <t>Fair value of share price granted | $ / shares</t>
        </is>
      </c>
      <c r="B6" s="4" t="inlineStr">
        <is>
          <t xml:space="preserve"> </t>
        </is>
      </c>
      <c r="C6" s="4" t="inlineStr">
        <is>
          <t xml:space="preserve"> </t>
        </is>
      </c>
      <c r="D6" s="7" t="n">
        <v>9.449999999999999</v>
      </c>
      <c r="E6"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Jun. 30, 2024</t>
        </is>
      </c>
    </row>
    <row r="3">
      <c r="A3" s="3" t="inlineStr">
        <is>
          <t>Other Income</t>
        </is>
      </c>
      <c r="B3" s="4" t="inlineStr">
        <is>
          <t xml:space="preserve"> </t>
        </is>
      </c>
    </row>
    <row r="4">
      <c r="A4" s="4" t="inlineStr">
        <is>
          <t>Other Income</t>
        </is>
      </c>
      <c r="B4" s="4" t="inlineStr">
        <is>
          <t xml:space="preserve">6.
Other Income Schedule
of other income
Notes 2024 2023 2022
Consolidated Group
Notes 2024 2023 2022
Research and development tax incentive - 503,118 757,609
Export market development grant 43,200 66,600 45,433
Foreign exchange gain - 141,285 495,457
Gain on liability extinguishment 18,160 282,490 -
Total other income 61,360 993,493 1,298,49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employee benefits expense (Details) - AUD ($)</t>
        </is>
      </c>
      <c r="C1" s="2" t="inlineStr">
        <is>
          <t>12 Months Ended</t>
        </is>
      </c>
    </row>
    <row r="2">
      <c r="C2" s="2" t="inlineStr">
        <is>
          <t>Jun. 30, 2024</t>
        </is>
      </c>
      <c r="D2" s="2" t="inlineStr">
        <is>
          <t>Jun. 30, 2023</t>
        </is>
      </c>
      <c r="E2" s="2" t="inlineStr">
        <is>
          <t>Jun. 30, 2022</t>
        </is>
      </c>
    </row>
    <row r="3">
      <c r="A3" s="3" t="inlineStr">
        <is>
          <t>IfrsStatementLineItems [Line Items]</t>
        </is>
      </c>
      <c r="C3" s="4" t="inlineStr">
        <is>
          <t xml:space="preserve"> </t>
        </is>
      </c>
      <c r="D3" s="4" t="inlineStr">
        <is>
          <t xml:space="preserve"> </t>
        </is>
      </c>
      <c r="E3" s="4" t="inlineStr">
        <is>
          <t xml:space="preserve"> </t>
        </is>
      </c>
    </row>
    <row r="4">
      <c r="A4" s="4" t="inlineStr">
        <is>
          <t>Total</t>
        </is>
      </c>
      <c r="C4" s="6" t="n">
        <v>3238568</v>
      </c>
      <c r="D4" s="6" t="n">
        <v>5267246</v>
      </c>
      <c r="E4" s="6" t="n">
        <v>4411926</v>
      </c>
    </row>
    <row r="5">
      <c r="A5" s="4" t="inlineStr">
        <is>
          <t>Director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Short term Salary &amp; fees</t>
        </is>
      </c>
      <c r="C7" s="5" t="n">
        <v>636495</v>
      </c>
      <c r="D7" s="4" t="inlineStr">
        <is>
          <t xml:space="preserve"> </t>
        </is>
      </c>
      <c r="E7" s="4" t="inlineStr">
        <is>
          <t xml:space="preserve"> </t>
        </is>
      </c>
    </row>
    <row r="8">
      <c r="A8" s="4" t="inlineStr">
        <is>
          <t>Short term Cash bonus &amp; non-monetary benefits</t>
        </is>
      </c>
      <c r="C8" s="5" t="n">
        <v>263367</v>
      </c>
      <c r="D8" s="4" t="inlineStr">
        <is>
          <t xml:space="preserve"> </t>
        </is>
      </c>
      <c r="E8" s="4" t="inlineStr">
        <is>
          <t xml:space="preserve"> </t>
        </is>
      </c>
    </row>
    <row r="9">
      <c r="A9" s="4" t="inlineStr">
        <is>
          <t>Short term Annual leave accrual</t>
        </is>
      </c>
      <c r="B9" s="4" t="inlineStr">
        <is>
          <t>[1]</t>
        </is>
      </c>
      <c r="C9" s="5" t="n">
        <v>6287</v>
      </c>
      <c r="D9" s="4" t="inlineStr">
        <is>
          <t xml:space="preserve"> </t>
        </is>
      </c>
      <c r="E9" s="4" t="inlineStr">
        <is>
          <t xml:space="preserve"> </t>
        </is>
      </c>
    </row>
    <row r="10">
      <c r="A10" s="4" t="inlineStr">
        <is>
          <t>Post-employment Super-annuation</t>
        </is>
      </c>
      <c r="C10" s="5" t="n">
        <v>38500</v>
      </c>
      <c r="D10" s="4" t="inlineStr">
        <is>
          <t xml:space="preserve"> </t>
        </is>
      </c>
      <c r="E10" s="4" t="inlineStr">
        <is>
          <t xml:space="preserve"> </t>
        </is>
      </c>
    </row>
    <row r="11">
      <c r="A11" s="4" t="inlineStr">
        <is>
          <t>Other long term Long service leave accrual</t>
        </is>
      </c>
      <c r="B11" s="4" t="inlineStr">
        <is>
          <t>[2]</t>
        </is>
      </c>
      <c r="C11" s="6" t="n">
        <v>4782</v>
      </c>
      <c r="D11" s="4" t="inlineStr">
        <is>
          <t xml:space="preserve"> </t>
        </is>
      </c>
      <c r="E11" s="4" t="inlineStr">
        <is>
          <t xml:space="preserve"> </t>
        </is>
      </c>
    </row>
    <row r="12">
      <c r="A12" s="4" t="inlineStr">
        <is>
          <t>Share-based payments Performance Rights</t>
        </is>
      </c>
      <c r="B12" s="4" t="inlineStr">
        <is>
          <t>[3]</t>
        </is>
      </c>
      <c r="C12" s="5" t="n">
        <v>53333</v>
      </c>
      <c r="D12" s="4" t="inlineStr">
        <is>
          <t xml:space="preserve"> </t>
        </is>
      </c>
      <c r="E12" s="4" t="inlineStr">
        <is>
          <t xml:space="preserve"> </t>
        </is>
      </c>
    </row>
    <row r="13">
      <c r="A13" s="4" t="inlineStr">
        <is>
          <t>Share-based payments Performance Rights</t>
        </is>
      </c>
      <c r="B13" s="4" t="inlineStr">
        <is>
          <t>[3]</t>
        </is>
      </c>
      <c r="C13" s="6" t="n">
        <v>389429</v>
      </c>
      <c r="D13" s="4" t="inlineStr">
        <is>
          <t xml:space="preserve"> </t>
        </is>
      </c>
      <c r="E13" s="4" t="inlineStr">
        <is>
          <t xml:space="preserve"> </t>
        </is>
      </c>
    </row>
    <row r="14">
      <c r="A14" s="4" t="inlineStr">
        <is>
          <t>Total</t>
        </is>
      </c>
      <c r="C14" s="6" t="n">
        <v>1392193</v>
      </c>
      <c r="D14" s="4" t="inlineStr">
        <is>
          <t xml:space="preserve"> </t>
        </is>
      </c>
      <c r="E14" s="4" t="inlineStr">
        <is>
          <t xml:space="preserve"> </t>
        </is>
      </c>
    </row>
    <row r="15"/>
    <row r="16">
      <c r="A16" s="4" t="inlineStr">
        <is>
          <t>[1]Represents
    accounting adjustments for accrued annual leave.[2]In
    accordance with AASB 119 Employee benefits, long service leave is classified as other long-term employee benefits.[3]The
    fair value of the performance rights is calculated in accordance with IFRS 2 Share-based Payments for non-market performance conditions.
    The value disclosed is the portion of the grant-date fair value of the performance rights recognised as an expense in each reporting
    period.</t>
        </is>
      </c>
    </row>
  </sheetData>
  <mergeCells count="4">
    <mergeCell ref="A1:B2"/>
    <mergeCell ref="C1:E1"/>
    <mergeCell ref="A15:D15"/>
    <mergeCell ref="A16:D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performance rights held (Details) - Directors [member]</t>
        </is>
      </c>
      <c r="B1" s="2" t="inlineStr">
        <is>
          <t>12 Months Ended</t>
        </is>
      </c>
    </row>
    <row r="2">
      <c r="B2" s="2" t="inlineStr">
        <is>
          <t>Jun. 30, 2024 shares</t>
        </is>
      </c>
    </row>
    <row r="3">
      <c r="A3" s="3" t="inlineStr">
        <is>
          <t>IfrsStatementLineItems [Line Items]</t>
        </is>
      </c>
      <c r="B3" s="4" t="inlineStr">
        <is>
          <t xml:space="preserve"> </t>
        </is>
      </c>
    </row>
    <row r="4">
      <c r="A4" s="4" t="inlineStr">
        <is>
          <t>Performance Rights Held, Beginning Balance</t>
        </is>
      </c>
      <c r="B4" s="5" t="n">
        <v>121078</v>
      </c>
    </row>
    <row r="5">
      <c r="A5" s="4" t="inlineStr">
        <is>
          <t>Performance Rights Held, Granted as compensation</t>
        </is>
      </c>
      <c r="B5" s="5" t="n">
        <v>17832</v>
      </c>
      <c r="C5" s="4" t="inlineStr">
        <is>
          <t>[1]</t>
        </is>
      </c>
    </row>
    <row r="6">
      <c r="A6" s="4" t="inlineStr">
        <is>
          <t>Performance Rights Held, Exercised</t>
        </is>
      </c>
      <c r="B6" s="4" t="inlineStr">
        <is>
          <t xml:space="preserve"> </t>
        </is>
      </c>
    </row>
    <row r="7">
      <c r="A7" s="4" t="inlineStr">
        <is>
          <t>Performance Rights Held, Lapsed</t>
        </is>
      </c>
      <c r="B7" s="5" t="n">
        <v>-20000</v>
      </c>
    </row>
    <row r="8">
      <c r="A8" s="4" t="inlineStr">
        <is>
          <t>Performance Rights Held, Forfeited</t>
        </is>
      </c>
      <c r="B8" s="4" t="inlineStr">
        <is>
          <t xml:space="preserve"> </t>
        </is>
      </c>
    </row>
    <row r="9">
      <c r="A9" s="4" t="inlineStr">
        <is>
          <t>Performance Rights Held, Other changes</t>
        </is>
      </c>
      <c r="B9" s="4" t="inlineStr">
        <is>
          <t xml:space="preserve"> </t>
        </is>
      </c>
    </row>
    <row r="10">
      <c r="A10" s="4" t="inlineStr">
        <is>
          <t>Performance Rights Held, Ending Balance</t>
        </is>
      </c>
      <c r="B10" s="5" t="n">
        <v>118910</v>
      </c>
    </row>
    <row r="11">
      <c r="A11" s="4" t="inlineStr">
        <is>
          <t>Performance Rights Held, Vested during the year</t>
        </is>
      </c>
      <c r="B11" s="4" t="inlineStr">
        <is>
          <t xml:space="preserve"> </t>
        </is>
      </c>
    </row>
    <row r="12">
      <c r="A12" s="4" t="inlineStr">
        <is>
          <t>Performance Rights Held, Vested and exerciseable</t>
        </is>
      </c>
      <c r="B12" s="4" t="inlineStr">
        <is>
          <t xml:space="preserve"> </t>
        </is>
      </c>
    </row>
    <row r="13"/>
    <row r="14">
      <c r="A14" s="4" t="inlineStr">
        <is>
          <t>[1]In
order to preserve cash and to reduce debt, the directors agreed to apply unpaid compensation entitlements as at 31 October 2023 towards
acquiring performance rights. The number of Performance Rights issued was based upon a price of US$ 6.65 0.6350 17,832</t>
        </is>
      </c>
    </row>
  </sheetData>
  <mergeCells count="5">
    <mergeCell ref="A1:A2"/>
    <mergeCell ref="B1:C1"/>
    <mergeCell ref="B2:C2"/>
    <mergeCell ref="A13:C13"/>
    <mergeCell ref="A14:C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mmary of performance rights held (Details) (Parenthetical) - Directors [member]</t>
        </is>
      </c>
      <c r="B1" s="2" t="inlineStr">
        <is>
          <t>12 Months Ended</t>
        </is>
      </c>
    </row>
    <row r="2">
      <c r="B2" s="2" t="inlineStr">
        <is>
          <t>Jun. 30, 2024 $ / shares shares</t>
        </is>
      </c>
    </row>
    <row r="3">
      <c r="A3" s="3" t="inlineStr">
        <is>
          <t>IfrsStatementLineItems [Line Items]</t>
        </is>
      </c>
      <c r="B3" s="4" t="inlineStr">
        <is>
          <t xml:space="preserve"> </t>
        </is>
      </c>
    </row>
    <row r="4">
      <c r="A4" s="4" t="inlineStr">
        <is>
          <t>Weight average price</t>
        </is>
      </c>
      <c r="B4" s="7" t="n">
        <v>6.65</v>
      </c>
    </row>
    <row r="5">
      <c r="A5" s="4" t="inlineStr">
        <is>
          <t>Average exchange rate</t>
        </is>
      </c>
      <c r="B5" s="10" t="n">
        <v>0.635</v>
      </c>
    </row>
    <row r="6">
      <c r="A6" s="4" t="inlineStr">
        <is>
          <t>Performance rights issued | shares</t>
        </is>
      </c>
      <c r="B6" s="5" t="n">
        <v>1783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shares held (Details) - Directors [member]</t>
        </is>
      </c>
      <c r="B1" s="2" t="inlineStr">
        <is>
          <t>12 Months Ended</t>
        </is>
      </c>
    </row>
    <row r="2">
      <c r="B2" s="2" t="inlineStr">
        <is>
          <t>Jun. 30, 2024 shares</t>
        </is>
      </c>
    </row>
    <row r="3">
      <c r="A3" s="3" t="inlineStr">
        <is>
          <t>IfrsStatementLineItems [Line Items]</t>
        </is>
      </c>
      <c r="B3" s="4" t="inlineStr">
        <is>
          <t xml:space="preserve"> </t>
        </is>
      </c>
    </row>
    <row r="4">
      <c r="A4" s="4" t="inlineStr">
        <is>
          <t>Shares Held, Beginning Balance</t>
        </is>
      </c>
      <c r="B4" s="5" t="n">
        <v>286328</v>
      </c>
    </row>
    <row r="5">
      <c r="A5" s="4" t="inlineStr">
        <is>
          <t>Shares Held, Received on exercise of Performance Rights</t>
        </is>
      </c>
      <c r="B5" s="4" t="inlineStr">
        <is>
          <t xml:space="preserve"> </t>
        </is>
      </c>
    </row>
    <row r="6">
      <c r="A6" s="4" t="inlineStr">
        <is>
          <t>Shares Held, Other changes</t>
        </is>
      </c>
      <c r="B6" s="5" t="n">
        <v>-22824</v>
      </c>
      <c r="C6" s="4" t="inlineStr">
        <is>
          <t>[1]</t>
        </is>
      </c>
    </row>
    <row r="7">
      <c r="A7" s="4" t="inlineStr">
        <is>
          <t>Shares Held, Ending Balance</t>
        </is>
      </c>
      <c r="B7" s="5" t="n">
        <v>263504</v>
      </c>
    </row>
    <row r="8"/>
    <row r="9">
      <c r="A9" s="4" t="inlineStr">
        <is>
          <t>[1]Other
    changes represent shares that were purchased or sold during the year, together with changes due to movements in director appointments
    made during the year.</t>
        </is>
      </c>
    </row>
  </sheetData>
  <mergeCells count="5">
    <mergeCell ref="A1:A2"/>
    <mergeCell ref="B1:C1"/>
    <mergeCell ref="B2:C2"/>
    <mergeCell ref="A8:C8"/>
    <mergeCell ref="A9:C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29" customWidth="1" min="2" max="2"/>
    <col width="29" customWidth="1" min="3" max="3"/>
    <col width="29" customWidth="1" min="4" max="4"/>
    <col width="29" customWidth="1" min="5" max="5"/>
    <col width="21" customWidth="1" min="6" max="6"/>
  </cols>
  <sheetData>
    <row r="1">
      <c r="A1" s="1" t="inlineStr">
        <is>
          <t>Events after the reporting date (Details Narrative)</t>
        </is>
      </c>
      <c r="B1" s="2" t="inlineStr">
        <is>
          <t>1 Months Ended</t>
        </is>
      </c>
      <c r="C1" s="2" t="inlineStr">
        <is>
          <t>12 Months Ended</t>
        </is>
      </c>
    </row>
    <row r="2">
      <c r="B2" s="2" t="inlineStr">
        <is>
          <t>Jul. 31, 2024 USD ($) shares</t>
        </is>
      </c>
      <c r="C2" s="2" t="inlineStr">
        <is>
          <t>Jun. 30, 2024 AUD ($) shares</t>
        </is>
      </c>
      <c r="D2" s="2" t="inlineStr">
        <is>
          <t>Jun. 30, 2023 AUD ($) shares</t>
        </is>
      </c>
      <c r="E2" s="2" t="inlineStr">
        <is>
          <t>Jun. 30, 2022 AUD ($) shares</t>
        </is>
      </c>
      <c r="F2" s="2" t="inlineStr">
        <is>
          <t>Jun. 30,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 shares</t>
        </is>
      </c>
      <c r="B4" s="4" t="inlineStr">
        <is>
          <t xml:space="preserve"> </t>
        </is>
      </c>
      <c r="C4" s="5" t="n">
        <v>1382185</v>
      </c>
      <c r="D4" s="5" t="n">
        <v>1276248</v>
      </c>
      <c r="E4" s="5" t="n">
        <v>20528803</v>
      </c>
      <c r="F4" s="5" t="n">
        <v>18598414</v>
      </c>
    </row>
    <row r="5">
      <c r="A5" s="4" t="inlineStr">
        <is>
          <t>Total gross proceeds | $</t>
        </is>
      </c>
      <c r="B5" s="4" t="inlineStr">
        <is>
          <t xml:space="preserve"> </t>
        </is>
      </c>
      <c r="C5" s="6" t="n">
        <v>769936</v>
      </c>
      <c r="D5" s="6" t="n">
        <v>3295822</v>
      </c>
      <c r="E5" s="6" t="n">
        <v>9979861</v>
      </c>
      <c r="F5" s="4" t="inlineStr">
        <is>
          <t xml:space="preserve"> </t>
        </is>
      </c>
    </row>
    <row r="6">
      <c r="A6" s="4" t="inlineStr">
        <is>
          <t>Nonadjusting ev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 shares</t>
        </is>
      </c>
      <c r="B8" s="5" t="n">
        <v>70708</v>
      </c>
      <c r="C8" s="4" t="inlineStr">
        <is>
          <t xml:space="preserve"> </t>
        </is>
      </c>
      <c r="D8" s="4" t="inlineStr">
        <is>
          <t xml:space="preserve"> </t>
        </is>
      </c>
      <c r="E8" s="4" t="inlineStr">
        <is>
          <t xml:space="preserve"> </t>
        </is>
      </c>
      <c r="F8" s="4" t="inlineStr">
        <is>
          <t xml:space="preserve"> </t>
        </is>
      </c>
    </row>
    <row r="9">
      <c r="A9" s="4" t="inlineStr">
        <is>
          <t>Total gross proceeds | $</t>
        </is>
      </c>
      <c r="B9" s="6" t="n">
        <v>554428</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t>
        </is>
      </c>
      <c r="B3" s="4" t="inlineStr">
        <is>
          <t xml:space="preserve"> </t>
        </is>
      </c>
    </row>
    <row r="4">
      <c r="A4" s="4" t="inlineStr">
        <is>
          <t>Segment Reporting</t>
        </is>
      </c>
      <c r="B4" s="4" t="inlineStr">
        <is>
          <t xml:space="preserve">7.
Segment Reporting Management
currently identifies two operating segments (see Note 3.4). Management monitors the performance of these operating segments as well
as deciding on the allocation of resources to them. Segmental performance is monitored using adjusted segment operating results. Schedule
of segment reporting
Publishing SEO Agency Total
For the year ended 2024
Publishing SEO Agency Total
Revenue
From external customers 1,123,073 3,028,015 4,151,088
Segment revenue 1,123,073 3,028,015 4,151,088
Technology expense (108,413 ) (29,851 ) (138,264 )
Employee benefit expense (192,894 ) (506,317 ) (699,211 )
Occupancy expense - (924 ) (924 )
Marketing expense (4,029 ) (93,950 ) (97,979 )
Consultancy expense - (6,057 ) (6,057 )
Depreciation and amortisation (41,180 ) (248,196 ) (289,376 )
Other expenses (4,920 ) - (4,920 )
Impairment of financial assets (1,620 ) (270,616 ) (272,236 )
Segment operating profit 770,017 1,872,104 2,642,121
Segment assets 402,138 1,085,174 1,487,312
Segment liabilities (130,783 ) (354,273 ) (485,056 )
Publishing SEO Agency Total
For the year ended 2023
Publishing SEO Agency Total
Revenue
From external customers 1,185,384 4,191,309 5,376,693
Segment revenue 1,185,384 4,191,309 5,376,693
Technology expense (92,295 ) (18,342 ) (110,637 )
Employee benefit expense (111,538 ) (658,163 ) (769,701 )
Occupancy expense (1,573 ) (2,225 ) (3,798 )
Marketing expense (6,971 ) (96,010 ) (102,981 )
Consultancy expense - (413 ) (413 )
Depreciation and amortisation (255,848 ) (245,404 ) (501,252 )
Other expenses (2,358 ) (40,565 ) (42,923 )
Impairment of financial assets (10,958 ) (284,305 ) (295,263 )
Segment operating profit/(loss) 703,843 2,845,882 3,549,725
Segment assets 171,697 1,340,173 1,511,870
Segment liabilities (96,766 ) (429,995 ) (526,761 )
Publishing SEO Agency Total
For the year ended 2022
Publishing SEO Agency Total
Revenue
From external customers 964,450 3,258,239 4,222,689
Segment revenue 964,450 3,258,239 4,222,689
Technology expense (77,974 ) (13,724 ) (91,698 )
Employee benefit expense (211,891 ) (1,303,080 ) (1,514,971 )
Occupancy expense (3,069 ) (3,503 ) (6,572 )
Marketing expense (31,210 ) (2,048 ) (33,258 )
Consultancy expense (364 ) (245 ) (609 )
Depreciation and amortisation (256,021 ) (197,884 ) (453,905 )
Other expenses 758 (21,342 ) (20,584 )
Impairment of financial assets (16,853 ) (359,753 ) (376,606 )
Segment operating profit/(loss) 367,826 1,356,660 1,724,486
Segment assets 589,390 1,452,228 2,041,618
Segment liabilities (108,326 ) (456,119 ) (564,445 ) The
totals presented for the Group’s operating segments reconcile to the key financial figures as presented in its financial statements
as follows:
2024 2023 2022
Consolidated Group
2024 2023 2022
Revenue
Total reportable segment revenue 4,151,088 5,376,693 4,222,689
Segment operating profit 2,642,121 3,549,725 1,724,486
Other income not allocated 61,360 423,775 495,457
Research and development incentives - 569,718 803,042
Technology expenses not allocated (752,514 ) (1,608,337 ) (1,713,734 )
Employee benefits expenses not allocated (2,539,357 ) (4,497,545 ) (2,896,954 )
Occupancy expenses not allocated (100,491 ) (109,774 ) (59,793 )
Marketing expenses not allocated (89,067 ) (215,511 ) (380,754 )
Consultancy expenses not allocated (847,793 ) (874,225 ) (1,690,935 )
Depreciation and amortisation not allocated (1,184,623 ) (853,917 ) (398,456 )
Other expenses not allocated (63,906 ) (170,128 ) (224,496 )
Group operating loss (2,874,270 ) (3,786,219 ) (4,342,137 )
Finance costs (114,199 ) (105,367 ) (748,190 )
Group loss before tax (2,988,469 ) (3,891,586 ) (5,090,327 )
2024 A$ 2023 A$
Consolidated Group
2024 A$ 2023 A$
Assets
Total reportable segment assets 1,487,312 1,511,870
Cash and cash equivalents 275,875 3,174,700
R&amp;D tax incentive and other rebates - 554,901
Deposits and prepayments 294,355 231,660
Fixed assets 196,929 380,018
Right of use assets 280,810 314,596
Capitalised development costs 3,474,451 2,780,538
Other assets 147,767 286,598
Group assets 6,157,499 9,234,881
Liabilities
Total reportable segment liabilities (485,056 ) (526,761 )
Trade and other payables (1,093,564 ) (1,829,301 )
Borrowings (271,600 ) (301,600 )
Provisions (197,722 ) (118,112 )
Accrued expenses (465,249 ) (1,051,406 )
Lease liabilities (332,578 ) (417,744 )
Group liabilities (2,845,769 ) (4,244,9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s and financial costs</t>
        </is>
      </c>
      <c r="B1" s="2" t="inlineStr">
        <is>
          <t>12 Months Ended</t>
        </is>
      </c>
    </row>
    <row r="2">
      <c r="B2" s="2" t="inlineStr">
        <is>
          <t>Jun. 30, 2024</t>
        </is>
      </c>
    </row>
    <row r="3">
      <c r="A3" s="3" t="inlineStr">
        <is>
          <t>Other Expenses And Financial Costs</t>
        </is>
      </c>
      <c r="B3" s="4" t="inlineStr">
        <is>
          <t xml:space="preserve"> </t>
        </is>
      </c>
    </row>
    <row r="4">
      <c r="A4" s="4" t="inlineStr">
        <is>
          <t>Other expenses and financial costs</t>
        </is>
      </c>
      <c r="B4" s="4" t="inlineStr">
        <is>
          <t xml:space="preserve">8.
Other expenses and financial costs Schedule
of other expenses and financial costs
2024 2023 2022
Consolidated Group
2024 2023 2022
Other expenses
Travel &amp; related expenses (17,093 ) (141,196 ) (118,292 )
Insurance expenses (46,665 ) (45,083 ) (68,167 )
Business expenses (1,583 ) (26,772 ) (24,204 )
Foreign exchange loss (3,485 ) - (34,416 )
Total other expenses (68,826 ) (213,051 ) (245,079 )
Finance costs
Implied interest expense related to convertible notes - (666,534 )
Interest expense (78,461 ) (41,389 ) (68,271 )
Bank charges (4,913 ) (4,322 ) (9,182 )
Merchant facility fees (30,825 ) (59,656 ) (4,203 )
Total finance costs (114,199 ) (105,367 ) (748,19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expense</t>
        </is>
      </c>
      <c r="B1" s="2" t="inlineStr">
        <is>
          <t>12 Months Ended</t>
        </is>
      </c>
    </row>
    <row r="2">
      <c r="B2" s="2" t="inlineStr">
        <is>
          <t>Jun. 30, 2024</t>
        </is>
      </c>
    </row>
    <row r="3">
      <c r="A3" s="3" t="inlineStr">
        <is>
          <t>Tax Expense</t>
        </is>
      </c>
      <c r="B3" s="4" t="inlineStr">
        <is>
          <t xml:space="preserve"> </t>
        </is>
      </c>
    </row>
    <row r="4">
      <c r="A4" s="4" t="inlineStr">
        <is>
          <t>Tax expense</t>
        </is>
      </c>
      <c r="B4" s="4" t="inlineStr">
        <is>
          <t xml:space="preserve">9.
Tax expense (a)
Tax expense The
major component of tax expense and the reconciliation of the expected tax expense based on the domestic effective tax rate of Locafy
Limited as 25% 25% Schedule
of tax expense profit and loss
2024 2023
2022
Consolidated Group
2024 2023 2022
Loss before income tax (2,988,469 ) (3,891,586 ) (5,090,327 )
Domestic tax rate 25 % 25 % 25 %
Expected tax expense/(benefit) (747,117 ) (972,897 ) (1,272,582 )
Adjustment for tax-exempt income:
-Decline in value of depreciating assets (368,500 ) (315,773 ) (221,095 )
-R&amp;D tax incentive - (125,780 ) (189,402 )
-Other deductible expenses (374,865 ) (301,604 ) (230,118 )
Adjustment for non-deductible expenses:
-R&amp;D expenses - - 200,909
-Other non-deductible expenses 672,519 680,462 937,491
Income tax expense/(benefit) - - -
Movement in unrecognized deferred tax 817,963 1,035,591 774,797 (b)
Deferred tax assets and liabilities As
at 30 June 2024, the Company had accumulated tax losses totaling A$ 34,963,660 31,508,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 xml:space="preserve">10.
Trade and other receivables Trade
and other receivables consist of the following: Schedule
of trade
and other receivables
2024 A$ 2023 A$
Consolidated Group
2024 A$ 2023 A$
Trade receivables, gross 922,392 917,411
Allowance for credit losses (407,887 ) (360,777 )
Trade receivables 514,505 556,634
R&amp;D tax incentive - 524,901
Goods and services taxes 110,617 132,114
Services contracts 279,442 74,864
Other receivables 390,059 731,879
Trade and other receivables 904,564 1,288,513 The closing balance of the trade receivables
loss allowance as at 30 June 2024 reconciles with the trade receivables loss allowance opening balance as follows: Schedule
of trade receivables loss allowances
Opening loss allowance as at 1 July 2022 369,844
Loss allowance recognised during the year 267,610
Loss allowance used during the year (276,677 )
Loss allowance as at 30 June 2023 360,777
Loss allowance recognised during the year 386,127
Loss allowance used during the year (339,017 )
Loss allowance as at 30 June 2024 407,887 All
amounts are short term. The net carrying value of trade receivables is considered a reasonable approximation of fair value. All
of the Group’s trade and other receivables have been reviewed for indicators of impairment by ascertaining the solvency of the
debtor and are provided for where there are specific circumstances indicating that the debt may not be fully repaid to the Group. The
balance takes into consideration increasing interest rates and other global economic conditions that may affect the ability of our customers
to pay their accounts in a timely manner. The
current impairment provision applies the IFRS 9 expected loss mode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Jun. 30, 2024</t>
        </is>
      </c>
    </row>
    <row r="3">
      <c r="A3" s="3" t="inlineStr">
        <is>
          <t>Other Assets</t>
        </is>
      </c>
      <c r="B3" s="4" t="inlineStr">
        <is>
          <t xml:space="preserve"> </t>
        </is>
      </c>
    </row>
    <row r="4">
      <c r="A4" s="4" t="inlineStr">
        <is>
          <t>Other assets</t>
        </is>
      </c>
      <c r="B4" s="4" t="inlineStr">
        <is>
          <t xml:space="preserve">11.
Other assets Schedule
of other current assets
2024 A$ 2023 A$
Consolidated Group
2024 A$ 2023 A$
Current
Prepayments 264,413 161,718
Deposits 29,942 69,942
Advances - 125,122
Other
Assets 294,355 356,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Jun. 30, 2024</t>
        </is>
      </c>
    </row>
    <row r="3">
      <c r="A3" s="3" t="inlineStr">
        <is>
          <t>Subsidiaries</t>
        </is>
      </c>
      <c r="B3" s="4" t="inlineStr">
        <is>
          <t xml:space="preserve"> </t>
        </is>
      </c>
    </row>
    <row r="4">
      <c r="A4" s="4" t="inlineStr">
        <is>
          <t>Subsidiaries</t>
        </is>
      </c>
      <c r="B4" s="4" t="inlineStr">
        <is>
          <t xml:space="preserve">12.
Subsidiaries Schedule
of subsidiaries
Name of subsidiary Principal activity Place of incorporation and operation Proportion of ownership interest and voting power held by the Group
2024 2023
Moboom USA Inc Dormant USA 100 %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Jun. 30, 2024</t>
        </is>
      </c>
    </row>
    <row r="3">
      <c r="A3" s="3" t="inlineStr">
        <is>
          <t>Property Plant Equipment</t>
        </is>
      </c>
      <c r="B3" s="4" t="inlineStr">
        <is>
          <t xml:space="preserve"> </t>
        </is>
      </c>
    </row>
    <row r="4">
      <c r="A4" s="4" t="inlineStr">
        <is>
          <t>Property, plant &amp; equipment</t>
        </is>
      </c>
      <c r="B4" s="4" t="inlineStr">
        <is>
          <t xml:space="preserve">13.
Property, plant &amp; equipment Schedule of property, plant and equipment
Leasehold improvements IT equipment Other equipment Total
Gross carrying amount
Balance 1 July 2022 250,211 78,810 153,876 482,897
Additions 90,450 1,493 677 92,620
Disposals - - - -
Balance as at 30 June 2023 340,661 80,303 154,553 575,517
Depreciation and Impairment
Balance 1 July 2022 (17,680 ) (15,078 ) (54,140 ) (86,898 )
Disposals - - - -
Depreciation (61,665 ) (19,198 ) (27,738 ) (108,601 )
Balance as at 30 June 2023 (79,345 ) (34,276 ) (81,878 ) (195,499 )
Carrying amount 30 June 2023 261,316 46,027 72,675 380,018
Leasehold improvements IT equipment Other equipment Total
Gross carrying amount
Balance 1 July 2023 340,661 80,303 154,553 575,517
Beginning balance 340,661 80,303 154,553 575,517
Additions - - - -
Disposals (90,450 ) - - (90,450 )
Balance as at 30 June 2024 250,211 80,303 154,553 485,067
Ending
balance 250,211 80,303 154,553 485,067
Depreciation and Impairment
Balance 1 July 2023 (79,345 ) (34,276 ) (81,878 ) (195,499 )
Beginning balance (79,345 ) (34,276 ) (81,878 ) (195,499 )
Disposals 32,160 - - 32,160
Depreciation (77,762 ) (19,244 ) (27,793 ) (124,799 )
Balance as at 30 June 2024 (124,947 ) (53,520 ) (109,671 ) (288,138 )
Ending
balance (124,947 ) (53,520 ) (109,671 ) (288,138 )
Carrying amount 30 June 2024 125,264 26,783 44,882 196,929
Carrying
amount 125,264 26,783 44,882 196,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Jun. 30, 2024</t>
        </is>
      </c>
    </row>
    <row r="3">
      <c r="A3" s="3" t="inlineStr">
        <is>
          <t>Right Of Use Assets And Lease Liabilities</t>
        </is>
      </c>
      <c r="B3" s="4" t="inlineStr">
        <is>
          <t xml:space="preserve"> </t>
        </is>
      </c>
    </row>
    <row r="4">
      <c r="A4" s="4" t="inlineStr">
        <is>
          <t>Right of use assets and lease liabilities</t>
        </is>
      </c>
      <c r="B4" s="4" t="inlineStr">
        <is>
          <t xml:space="preserve">14.
Right of use assets and lease liabilities Right
of use assets Schedule of right of use assets
Buildings A$
Gross carrying amount
Balance as at 1 July 2023 460,385
Additions 90,450
Disposals -
Balance as at 30 June 2024 550,835
Amortisation and impairment
Balance as at 1 July 2023 (145,789 )
Additions (32,160 )
Amortisation (92,076 )
Balance as at 30 June 2024 (270,025 )
Carrying amount as at 30 June 2024 280,810 Lease
liabilities Lease
liabilities are presented in the consolidated statement of financial position as follows: Schedule of operating lease liabilities
2024 A$ 2023 A$
Consolidated Group
2024 A$ 2023 A$
Current 128,669 85,165
Non-current 203,909 332,578
Total 332,578 417,743 The
Company has a lease for office space. This lease is reflected in the consolidated financial statement of financial position as a right-of-use
asset and a lease liability. For the lease over the office space, the Company must keep this property in a good state of repair and return
the property in their original condition at the end of lease. Schedule of original condition in end lease
Right-of-use asset No. of right-of-use assets leased Range of remaining term Average remaining lease term No. of leases with extension options No. of leases with
options to purchase No. of leases with variable payments linked
to an index No. of leases with termination options
Office 1 2 3 2 - - - - The
lease liabilities are secured by the related underlying right of use assets. Future minimum lease payments at 30 June 2024 were as follows: Schedule
of future minimum lease payments
Within 1 year 1-2 years 2-3 years 3-4 years 4-5 years Total
Lease payments 149,251 151,716 63,916 - - 364,883
Finance charges (20,582 ) (10,542 ) (1,181 ) - - (32,305 )
Net present value 128,669 141,174 62,735 - - 332,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AUD ($)</t>
        </is>
      </c>
      <c r="B1" s="2" t="inlineStr">
        <is>
          <t>12 Months Ended</t>
        </is>
      </c>
    </row>
    <row r="2">
      <c r="B2" s="2" t="inlineStr">
        <is>
          <t>Jun. 30, 2024</t>
        </is>
      </c>
      <c r="C2" s="2" t="inlineStr">
        <is>
          <t>Jun. 30, 2023</t>
        </is>
      </c>
      <c r="D2" s="2" t="inlineStr">
        <is>
          <t>Jun. 30, 2022</t>
        </is>
      </c>
    </row>
    <row r="3">
      <c r="A3" s="3" t="inlineStr">
        <is>
          <t>Profit (loss) [abstract]</t>
        </is>
      </c>
      <c r="B3" s="4" t="inlineStr">
        <is>
          <t xml:space="preserve"> </t>
        </is>
      </c>
      <c r="C3" s="4" t="inlineStr">
        <is>
          <t xml:space="preserve"> </t>
        </is>
      </c>
      <c r="D3" s="4" t="inlineStr">
        <is>
          <t xml:space="preserve"> </t>
        </is>
      </c>
    </row>
    <row r="4">
      <c r="A4" s="4" t="inlineStr">
        <is>
          <t>Revenue</t>
        </is>
      </c>
      <c r="B4" s="6" t="n">
        <v>4151088</v>
      </c>
      <c r="C4" s="6" t="n">
        <v>5376693</v>
      </c>
      <c r="D4" s="6" t="n">
        <v>4222689</v>
      </c>
    </row>
    <row r="5">
      <c r="A5" s="4" t="inlineStr">
        <is>
          <t>Other income</t>
        </is>
      </c>
      <c r="B5" s="5" t="n">
        <v>61360</v>
      </c>
      <c r="C5" s="5" t="n">
        <v>993493</v>
      </c>
      <c r="D5" s="5" t="n">
        <v>1298499</v>
      </c>
    </row>
    <row r="6">
      <c r="A6" s="4" t="inlineStr">
        <is>
          <t>Technology expense</t>
        </is>
      </c>
      <c r="B6" s="5" t="n">
        <v>-890778</v>
      </c>
      <c r="C6" s="5" t="n">
        <v>-1718974</v>
      </c>
      <c r="D6" s="5" t="n">
        <v>-1805432</v>
      </c>
    </row>
    <row r="7">
      <c r="A7" s="4" t="inlineStr">
        <is>
          <t>Employee benefits expense</t>
        </is>
      </c>
      <c r="B7" s="5" t="n">
        <v>-3238568</v>
      </c>
      <c r="C7" s="5" t="n">
        <v>-5267246</v>
      </c>
      <c r="D7" s="5" t="n">
        <v>-4411926</v>
      </c>
    </row>
    <row r="8">
      <c r="A8" s="4" t="inlineStr">
        <is>
          <t>Occupancy expense</t>
        </is>
      </c>
      <c r="B8" s="5" t="n">
        <v>-101415</v>
      </c>
      <c r="C8" s="5" t="n">
        <v>-113572</v>
      </c>
      <c r="D8" s="5" t="n">
        <v>-66365</v>
      </c>
    </row>
    <row r="9">
      <c r="A9" s="4" t="inlineStr">
        <is>
          <t>Marketing expense</t>
        </is>
      </c>
      <c r="B9" s="5" t="n">
        <v>-187046</v>
      </c>
      <c r="C9" s="5" t="n">
        <v>-318492</v>
      </c>
      <c r="D9" s="5" t="n">
        <v>-414012</v>
      </c>
    </row>
    <row r="10">
      <c r="A10" s="4" t="inlineStr">
        <is>
          <t>Consultancy expense</t>
        </is>
      </c>
      <c r="B10" s="5" t="n">
        <v>-853850</v>
      </c>
      <c r="C10" s="5" t="n">
        <v>-874638</v>
      </c>
      <c r="D10" s="5" t="n">
        <v>-1691544</v>
      </c>
    </row>
    <row r="11">
      <c r="A11" s="4" t="inlineStr">
        <is>
          <t>Depreciation and amortisation expense</t>
        </is>
      </c>
      <c r="B11" s="5" t="n">
        <v>-1473999</v>
      </c>
      <c r="C11" s="5" t="n">
        <v>-1355170</v>
      </c>
      <c r="D11" s="5" t="n">
        <v>-852361</v>
      </c>
    </row>
    <row r="12">
      <c r="A12" s="4" t="inlineStr">
        <is>
          <t>Other expenses</t>
        </is>
      </c>
      <c r="B12" s="5" t="n">
        <v>-68826</v>
      </c>
      <c r="C12" s="5" t="n">
        <v>-213051</v>
      </c>
      <c r="D12" s="5" t="n">
        <v>-245079</v>
      </c>
    </row>
    <row r="13">
      <c r="A13" s="4" t="inlineStr">
        <is>
          <t>Impairment of financial assets</t>
        </is>
      </c>
      <c r="B13" s="5" t="n">
        <v>-272236</v>
      </c>
      <c r="C13" s="5" t="n">
        <v>-295262</v>
      </c>
      <c r="D13" s="5" t="n">
        <v>-376606</v>
      </c>
    </row>
    <row r="14">
      <c r="A14" s="4" t="inlineStr">
        <is>
          <t>Operating loss</t>
        </is>
      </c>
      <c r="B14" s="5" t="n">
        <v>-2874270</v>
      </c>
      <c r="C14" s="5" t="n">
        <v>-3786219</v>
      </c>
      <c r="D14" s="5" t="n">
        <v>-4342137</v>
      </c>
    </row>
    <row r="15">
      <c r="A15" s="4" t="inlineStr">
        <is>
          <t>Financial cost</t>
        </is>
      </c>
      <c r="B15" s="5" t="n">
        <v>-114199</v>
      </c>
      <c r="C15" s="5" t="n">
        <v>-105367</v>
      </c>
      <c r="D15" s="5" t="n">
        <v>-748190</v>
      </c>
    </row>
    <row r="16">
      <c r="A16" s="4" t="inlineStr">
        <is>
          <t>Loss before income tax</t>
        </is>
      </c>
      <c r="B16" s="5" t="n">
        <v>-2988469</v>
      </c>
      <c r="C16" s="5" t="n">
        <v>-3891586</v>
      </c>
      <c r="D16" s="5" t="n">
        <v>-5090327</v>
      </c>
    </row>
    <row r="17">
      <c r="A17" s="4" t="inlineStr">
        <is>
          <t>Income tax expense</t>
        </is>
      </c>
      <c r="B17" s="4" t="inlineStr">
        <is>
          <t xml:space="preserve"> </t>
        </is>
      </c>
      <c r="C17" s="4" t="inlineStr">
        <is>
          <t xml:space="preserve"> </t>
        </is>
      </c>
      <c r="D17" s="4" t="inlineStr">
        <is>
          <t xml:space="preserve"> </t>
        </is>
      </c>
    </row>
    <row r="18">
      <c r="A18" s="4" t="inlineStr">
        <is>
          <t>Loss for the year</t>
        </is>
      </c>
      <c r="B18" s="5" t="n">
        <v>-2988469</v>
      </c>
      <c r="C18" s="5" t="n">
        <v>-3891586</v>
      </c>
      <c r="D18" s="5" t="n">
        <v>-5090327</v>
      </c>
    </row>
    <row r="19">
      <c r="A19" s="3" t="inlineStr">
        <is>
          <t>Other comprehensive income:</t>
        </is>
      </c>
      <c r="B19" s="4" t="inlineStr">
        <is>
          <t xml:space="preserve"> </t>
        </is>
      </c>
      <c r="C19" s="4" t="inlineStr">
        <is>
          <t xml:space="preserve"> </t>
        </is>
      </c>
      <c r="D19" s="4" t="inlineStr">
        <is>
          <t xml:space="preserve"> </t>
        </is>
      </c>
    </row>
    <row r="20">
      <c r="A20" s="4" t="inlineStr">
        <is>
          <t>Exchange differences on translating foreign operations</t>
        </is>
      </c>
      <c r="B20" s="5" t="n">
        <v>3023</v>
      </c>
      <c r="C20" s="5" t="n">
        <v>-23010</v>
      </c>
      <c r="D20" s="5" t="n">
        <v>-48453</v>
      </c>
    </row>
    <row r="21">
      <c r="A21" s="4" t="inlineStr">
        <is>
          <t>Total Comprehensive Loss for the year</t>
        </is>
      </c>
      <c r="B21" s="6" t="n">
        <v>-2985446</v>
      </c>
      <c r="C21" s="6" t="n">
        <v>-3914596</v>
      </c>
      <c r="D21" s="6" t="n">
        <v>-5138780</v>
      </c>
    </row>
    <row r="22">
      <c r="A22" s="3" t="inlineStr">
        <is>
          <t>Earnings per share</t>
        </is>
      </c>
      <c r="B22" s="4" t="inlineStr">
        <is>
          <t xml:space="preserve"> </t>
        </is>
      </c>
      <c r="C22" s="4" t="inlineStr">
        <is>
          <t xml:space="preserve"> </t>
        </is>
      </c>
      <c r="D22" s="4" t="inlineStr">
        <is>
          <t xml:space="preserve"> </t>
        </is>
      </c>
    </row>
    <row r="23">
      <c r="A23" s="4" t="inlineStr">
        <is>
          <t>Basic loss per share</t>
        </is>
      </c>
      <c r="B23" s="7" t="n">
        <v>-2.3</v>
      </c>
      <c r="C23" s="7" t="n">
        <v>-3.69</v>
      </c>
      <c r="D23" s="7" t="n">
        <v>-4.94</v>
      </c>
    </row>
    <row r="24">
      <c r="A24" s="4" t="inlineStr">
        <is>
          <t>Diluted loss per share</t>
        </is>
      </c>
      <c r="B24" s="7" t="n">
        <v>-2.3</v>
      </c>
      <c r="C24" s="7" t="n">
        <v>-3.69</v>
      </c>
      <c r="D24" s="7" t="n">
        <v>-4.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15.
Intangible assets Schedule of intangible assets
Note 2024 A$ 2023 A$
Consolidated Group
Note 2024 A$ 2023 A$
Carrying amounts of:
Databases 659,882 895,057
Websites 58,500 -
Trademarks 12,133 29,314
Patents - 15,363
Capitalised development costs 3,474,451 2,780,538
Carrying amount 4,204,966 3,720,272
Databases
Opening balance 895,057 1,238,787
Additions 53,420 211,026
Disposals - (54,285 )
Amortisation expense (288,595 ) (500,471 )
Carrying amount for databases 659,882 895,057
Websites
Opening balance - -
Additions (a) 58,500 -
Disposals - -
Amortisation expense - -
Carrying amount for patents 58,500 -
Patents
Opening balance 29,314 31,979
Additions - -
Disposals (29,314 ) -
Amortisation expense (2,665 )
Carrying amount for patents - 29,314
Trademarks
Opening balance 15,363 18,593
Additions - -
Disposals - -
Amortisation expense (3,230 ) (3,230 )
Carrying amount for trademarks 12,133 15,363
Capitalised development costs
Opening balance 2,780,538 945,820
Additions (b) 1,629,897 2,482,843
Disposals - -
Amortisation expense (935,984 ) (648,125 )
Carrying amount for trademarks 3,474,451 2,780,538
Carrying amount 3,474,451 2,780,538
(a) On 19 February 2024, the
Company entered into an agreement with Localista to acquire the digital assets of scoop.com.au. The Company acquired the asset to bolster
its existing portfolio of online directory assets (which includes Hotfrog, AussieWeb and PinkPages) and to further its R&amp;D and commercial
efforts. The scoop.com.au domain name is a well-recognised brand in the travel, lifestyle and entertainment niche and at the time of
acquisition, the domain name had a Moz Domain Authority score of 36, approximately 48,000 backlinks (including approximately 5,000 Wikipedia
backlinks) and ranked for over 157,000 relevant organic keywords (according to Semrush). Contemporaneously, the Company entered into
a separate agreement with Localista to provide SEO consulting services to Localista. The SEO consulting services related to the upgrade
of the entire website structure of an online property owned by Localista comprising in excess of 700,000 individual listing pages. The
services were completed over a 3 month period ending in June 2024. Due to the nature of the transaction, the scoop.com.au
asset was required to be assessed on a fair value basis, being $ 58,500 58,500 Significant judgements were made in determining the fair value of the asset and the services.
(b) During
the year ended 30 June 2024, the Company has capitalised a significant portion of its expenditure relating to the development of,
amongst other things: Entity-based SEO technologies, upgrades to the technology Platform culminating in the release of version 3.0
(including enhanced metrics and reporting, Site Builder enhancements, expanded theme library, Campaign Manager enhancements,
migration to Google Analytics 4 and keyword validation), performance-based pricing model, further development of the Locafy API to
support the ingestion of data to produce web pages at scale and our Article Accelerator product. The Company is commercialising this
developed technology and accordingly, the development expense will be amortized over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t>
        </is>
      </c>
      <c r="B3" s="4" t="inlineStr">
        <is>
          <t xml:space="preserve"> </t>
        </is>
      </c>
    </row>
    <row r="4">
      <c r="A4" s="4" t="inlineStr">
        <is>
          <t>Trade and other payables</t>
        </is>
      </c>
      <c r="B4" s="4" t="inlineStr">
        <is>
          <t xml:space="preserve">16.
Trade and other payables Trade
and other payables consist of the following: Schedule of trade payables
Note 2024 A$ 2023 A$
Consolidated Group
Note 2024 A$ 2023 A$
Trade payables 509,781 773,917
Sundry payables 580,274 1,280,210
Deferred consideration (a) 162,448 453,446
Trade and other payables 1,252,503 2,507,573
(a) Relates
to the balance of consideration due from the acquisition of further technologies from Jimmy Kelley Digital. All
amounts are short term. The carrying values of trade payables is considered to be a reasonable approximation of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t>
        </is>
      </c>
      <c r="B1" s="2" t="inlineStr">
        <is>
          <t>12 Months Ended</t>
        </is>
      </c>
    </row>
    <row r="2">
      <c r="B2" s="2" t="inlineStr">
        <is>
          <t>Jun. 30, 2024</t>
        </is>
      </c>
    </row>
    <row r="3">
      <c r="A3" s="3" t="inlineStr">
        <is>
          <t>Schedule Of Financial Liabilities</t>
        </is>
      </c>
      <c r="B3" s="4" t="inlineStr">
        <is>
          <t xml:space="preserve"> </t>
        </is>
      </c>
    </row>
    <row r="4">
      <c r="A4" s="4" t="inlineStr">
        <is>
          <t>Borrowings</t>
        </is>
      </c>
      <c r="B4" s="4" t="inlineStr">
        <is>
          <t xml:space="preserve">17.
Borrowings Borrowings
include the following financial liabilities: Schedule
of financial liabilities
Consolidated Group
Note 2024 A$ 2023 A$
ASX convertible notes (a) 271,600 301,600
271,600 301,600
Balance at the beginning of the period 301,600 308,100
Repayment of borrowings (30,000 ) (6,500 )
Balance at the end of the period 271,600 301,600
(a) The
Company has on issue unsecured convertible notes totaling A$ 271,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visions</t>
        </is>
      </c>
      <c r="B1" s="2" t="inlineStr">
        <is>
          <t>12 Months Ended</t>
        </is>
      </c>
    </row>
    <row r="2">
      <c r="B2" s="2" t="inlineStr">
        <is>
          <t>Jun. 30, 2024</t>
        </is>
      </c>
    </row>
    <row r="3">
      <c r="A3" s="3" t="inlineStr">
        <is>
          <t>Schedule Of Employee Benefits</t>
        </is>
      </c>
      <c r="B3" s="4" t="inlineStr">
        <is>
          <t xml:space="preserve"> </t>
        </is>
      </c>
    </row>
    <row r="4">
      <c r="A4" s="4" t="inlineStr">
        <is>
          <t>Provisions</t>
        </is>
      </c>
      <c r="B4" s="4" t="inlineStr">
        <is>
          <t xml:space="preserve">18.
Provisions Schedule
of employee benefits
2024 A$ 2023 A$
Consolidated Group
2024 A$ 2023 A$
Employee benefits
Current 211,300 214,465
Non-current 42,949 48,271
Total 254,249 262,736
Other provisions
Non-current 90,450 90,450
Total 90,450 90,450 The
provision for employee benefits represents accrued annual leave and vested together with vested and unvested long service leave entitlements.
Other provisions relate to an allowance for make good office lease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4</t>
        </is>
      </c>
    </row>
    <row r="3">
      <c r="A3" s="3" t="inlineStr">
        <is>
          <t>Accrued Expenses</t>
        </is>
      </c>
      <c r="B3" s="4" t="inlineStr">
        <is>
          <t xml:space="preserve"> </t>
        </is>
      </c>
    </row>
    <row r="4">
      <c r="A4" s="4" t="inlineStr">
        <is>
          <t>Accrued expenses</t>
        </is>
      </c>
      <c r="B4" s="4" t="inlineStr">
        <is>
          <t xml:space="preserve">19.
Accrued expenses Schedule
of accrued expenses
2024 A$ 2023 A$
Consolidated Group
2024 A$ 2023 A$
Current
Accrued expenses 465,249 458,057
Salaries payable 31,500 54,554
Current accrued expenses 496,749 512,611 Prior year amounts relating to lease make-good costs
($ 90,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Jun. 30, 2024</t>
        </is>
      </c>
    </row>
    <row r="3">
      <c r="A3" s="3" t="inlineStr">
        <is>
          <t>Contract Liabilities</t>
        </is>
      </c>
      <c r="B3" s="4" t="inlineStr">
        <is>
          <t xml:space="preserve"> </t>
        </is>
      </c>
    </row>
    <row r="4">
      <c r="A4" s="4" t="inlineStr">
        <is>
          <t>Contract liabilities</t>
        </is>
      </c>
      <c r="B4" s="4" t="inlineStr">
        <is>
          <t xml:space="preserve">20.
Contract liabilities Contract
liabilities consist of the following: Schedule
of contract liabilities
2024 A$ 2023 A$
Consolidated Group
2024 A$ 2023 A$
Deferred subscription revenue 144,823 149,865
Advances for website builds 2,817 2,346
Contract liabilities 147,640 152,211
Current 147,640 151,475
Non-current - 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un. 30, 2024</t>
        </is>
      </c>
    </row>
    <row r="3">
      <c r="A3" s="3" t="inlineStr">
        <is>
          <t>Share Capital</t>
        </is>
      </c>
      <c r="B3" s="4" t="inlineStr">
        <is>
          <t xml:space="preserve"> </t>
        </is>
      </c>
    </row>
    <row r="4">
      <c r="A4" s="4" t="inlineStr">
        <is>
          <t>Share capital</t>
        </is>
      </c>
      <c r="B4" s="4" t="inlineStr">
        <is>
          <t xml:space="preserve">21.
Share capital The
share capital of Locafy Limited consists only of fully paid ordinary shares. All shares are equally eligible to receive dividends and
the repayment of capital and represent one vote at shareholders’ meeting of the Company. Schedule of share capital
Note 2024 Number of Shares 2024 Share Capital A$ 2023 Number of Shares 2023 Share Capital A$ 2022 Number of Shares 2022 Share A$
Balance at 1 July 1,276,248 47,930,486 20,528,803 45,038,037 18,598,414 35,505,073
Beginning balance 1,276,248 47,930,486 20,528,803 45,038,037 18,598,414 35,505,073
Share issue, Nasdaq initial public offering - - - - 1,454,546 7,973,486
Issue on conversion of convertible notes - - - - 475,843 2,542,812
Reduction of ordinary shares due to Reverse Share Split - - (19,497,565 ) - - -
Share issue, At the Market Offering (a) 105,937 769,936 245,010 3,295,822 - -
Balance at 30 June 1,382,185 48,700,422 1,276,248 48,333,859 20,528,803 46,021,371
Ending balance 1,382,185 48,700,422 1,276,248 48,333,859 20,528,803 46,021,371
Share issue costs - (111,534 ) - (403,373 ) - (983,334 )
Net share capital balance 1,382,185 48,588,888 1,276,248 47,930,486 20,528,803 45,038,037
(a) On
18 May 2023, the Company entered into an At The Market Offering Agreement (“Sales Agreement”) with H.C. Wainwright &amp;
Co., LLC, relating to the sale of our ordinary shares. During the financial year ended 30 June 2024, the Company sold 105,937 506,220 769,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rves</t>
        </is>
      </c>
      <c r="B1" s="2" t="inlineStr">
        <is>
          <t>12 Months Ended</t>
        </is>
      </c>
    </row>
    <row r="2">
      <c r="B2" s="2" t="inlineStr">
        <is>
          <t>Jun. 30, 2024</t>
        </is>
      </c>
    </row>
    <row r="3">
      <c r="A3" s="3" t="inlineStr">
        <is>
          <t>Disclosure Of Reserves Abstract</t>
        </is>
      </c>
      <c r="B3" s="4" t="inlineStr">
        <is>
          <t xml:space="preserve"> </t>
        </is>
      </c>
    </row>
    <row r="4">
      <c r="A4" s="4" t="inlineStr">
        <is>
          <t>Reserves</t>
        </is>
      </c>
      <c r="B4" s="4" t="inlineStr">
        <is>
          <t xml:space="preserve">22.
Reserves Schedule of reserves
Notes 2024
A$ 2023
A$ 2022
A$
Consolidated
Group
Notes 2024
A$ 2023
A$ 2022
A$
Foreign
currency translation reserve (a)
Opening
balance at 1 July a 120,770 143,780 192,233
Exchange
differences arising from foreign operations a 3,023 (23,010 ) (48,453 )
Equity-settled employee benefits
Equity-settled supplier payments
Warrants
Convertible notes issued
Transfer to retained earnings on historical conversion of notes
Closing
balance at 30 June a 123,793 120,770 143,780
Share
option reserve (b)
Opening
balance at 1 July b 2,284,163 5,021,974 3,603,916
Equity-settled
employee benefits b 2,438,604 1,774,645 3,758,700
Equity-settled
supplier payments b - 146,236 899,992
Warrants b 363,282 363,282 363,282
Closing
balance at 30 June b 2,801,886 2,284,163 5,021,974
Convertible
note reserve
Opening
balance at 1 July - 140,721 -
Convertible
notes issued - - 140,721
Transfer
to retained earnings on historical conversion of notes - (140,721 ) -
Closing
balance at 30 June - - 140,721
Total
reserves 2,925,679 2,404,933 5,306,475
(a) Foreign
currency translation reserve Exchange
differences relating to the translation of the results and net assets of the Group’s foreign operations from their functional currencies
to the Group’s presentation currency (ie Australian dollars) are recognised directly in other comprehensive income and accumulated
in the foreign currency translation reserve.
(b) Share
option reserve In
relation to the Performance Rights the Company has issued (refer to Note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umulated losses</t>
        </is>
      </c>
      <c r="B1" s="2" t="inlineStr">
        <is>
          <t>12 Months Ended</t>
        </is>
      </c>
    </row>
    <row r="2">
      <c r="B2" s="2" t="inlineStr">
        <is>
          <t>Jun. 30, 2024</t>
        </is>
      </c>
    </row>
    <row r="3">
      <c r="A3" s="3" t="inlineStr">
        <is>
          <t>Accumulated Losses</t>
        </is>
      </c>
      <c r="B3" s="4" t="inlineStr">
        <is>
          <t xml:space="preserve"> </t>
        </is>
      </c>
    </row>
    <row r="4">
      <c r="A4" s="4" t="inlineStr">
        <is>
          <t>Accumulated losses</t>
        </is>
      </c>
      <c r="B4" s="4" t="inlineStr">
        <is>
          <t xml:space="preserve">23.
Accumulated losses Schedule
of accumulated losses
2024 2023 2022
Consolidated Group
2024 2023 2022
Balance at beginning of year (45,345,462 ) (45,227,027 ) (40,136,700 )
Transfers from reserve accounts 131,094 3,773,151 -
Profit attributable to owners of the Company (2,988,469 ) (3,891,586 ) (5,090,327 )
Balance at end of year (48,202,837 ) (45,345,462 ) (45,227,02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for the year to net cash flows from operating activities</t>
        </is>
      </c>
      <c r="B1" s="2" t="inlineStr">
        <is>
          <t>12 Months Ended</t>
        </is>
      </c>
    </row>
    <row r="2">
      <c r="B2" s="2" t="inlineStr">
        <is>
          <t>Jun. 30, 2024</t>
        </is>
      </c>
    </row>
    <row r="3">
      <c r="A3" s="3" t="inlineStr">
        <is>
          <t>Reconciliation Of Profit For Year To Net Cash Flows From Operating Activities</t>
        </is>
      </c>
      <c r="B3" s="4" t="inlineStr">
        <is>
          <t xml:space="preserve"> </t>
        </is>
      </c>
    </row>
    <row r="4">
      <c r="A4" s="4" t="inlineStr">
        <is>
          <t>Reconciliation of profit for the year to net cash flows from operating activities</t>
        </is>
      </c>
      <c r="B4" s="4" t="inlineStr">
        <is>
          <t xml:space="preserve">24.
Reconciliation of profit for the year to net cash flows from operating activities Schedule
of reconciliation of profit for the year to net cash flows from operating activities
Consolidated Group
2024 A$ 2023 A$
Loss for the year (2,988,469 ) (3,891,586 )
Non-cash items in operating profit
Depreciation of property, plant and equipment 124,799 108,602
Amortisation of right of use assets 92,076 92,077
Amortisation of intangible assets 1,227,809 1,154,492
Acquisition of intangible assets (53,420 ) -
Disposal of intangible assets 29,314 -
Share based payments 408,738 304,345
R&amp;D tax incentive and other rebates expected (36,600 ) (533,119 )
Foreign exchange loss 3,485 (141,284 )
Expected credit losses 272,236 295,263
Gain on liability extinguishment - (282,489 )
Operating cash flows before movements in working capital 2,068,437 997,887
Movements in working capital
(Increase)/decrease in trade and other receivables (22,875 ) (780,321 )
(Increase)/decrease in prepayments and deposits 135,117 (126,688 )
Increase/(decrease) in trade and other payables (356,194 ) 1,392,829
Increase/(decrease) in provisions and accruals 55,653 132,039
Increase/(decrease) in deferred revenue (4,571 ) 14,869
Cash generated from operations (192,870 ) 632,728
Net cash generated by operating activities (1,112,902 ) (2,260,97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Consolidated Statement of Financial Position - AU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275875</v>
      </c>
      <c r="D3" s="6" t="n">
        <v>3174700</v>
      </c>
    </row>
    <row r="4">
      <c r="A4" s="4" t="inlineStr">
        <is>
          <t>Trade and other receivables</t>
        </is>
      </c>
      <c r="C4" s="5" t="n">
        <v>904564</v>
      </c>
      <c r="D4" s="5" t="n">
        <v>1288513</v>
      </c>
    </row>
    <row r="5">
      <c r="A5" s="4" t="inlineStr">
        <is>
          <t>Other assets</t>
        </is>
      </c>
      <c r="C5" s="5" t="n">
        <v>294355</v>
      </c>
      <c r="D5" s="5" t="n">
        <v>356782</v>
      </c>
    </row>
    <row r="6">
      <c r="A6" s="4" t="inlineStr">
        <is>
          <t>Total current assets</t>
        </is>
      </c>
      <c r="C6" s="5" t="n">
        <v>1474794</v>
      </c>
      <c r="D6" s="5" t="n">
        <v>4819995</v>
      </c>
    </row>
    <row r="7">
      <c r="A7" s="3" t="inlineStr">
        <is>
          <t>Non-current assets</t>
        </is>
      </c>
      <c r="C7" s="4" t="inlineStr">
        <is>
          <t xml:space="preserve"> </t>
        </is>
      </c>
      <c r="D7" s="4" t="inlineStr">
        <is>
          <t xml:space="preserve"> </t>
        </is>
      </c>
    </row>
    <row r="8">
      <c r="A8" s="4" t="inlineStr">
        <is>
          <t>Property, plant and equipment</t>
        </is>
      </c>
      <c r="C8" s="5" t="n">
        <v>196929</v>
      </c>
      <c r="D8" s="5" t="n">
        <v>380018</v>
      </c>
    </row>
    <row r="9">
      <c r="A9" s="4" t="inlineStr">
        <is>
          <t>Right of use assets</t>
        </is>
      </c>
      <c r="C9" s="5" t="n">
        <v>280810</v>
      </c>
      <c r="D9" s="5" t="n">
        <v>314596</v>
      </c>
    </row>
    <row r="10">
      <c r="A10" s="4" t="inlineStr">
        <is>
          <t>Intangible assets</t>
        </is>
      </c>
      <c r="C10" s="5" t="n">
        <v>4204966</v>
      </c>
      <c r="D10" s="5" t="n">
        <v>3720272</v>
      </c>
    </row>
    <row r="11">
      <c r="A11" s="4" t="inlineStr">
        <is>
          <t>Total non-current assets</t>
        </is>
      </c>
      <c r="C11" s="5" t="n">
        <v>4682705</v>
      </c>
      <c r="D11" s="5" t="n">
        <v>4414886</v>
      </c>
    </row>
    <row r="12">
      <c r="A12" s="4" t="inlineStr">
        <is>
          <t>Total assets</t>
        </is>
      </c>
      <c r="C12" s="5" t="n">
        <v>6157499</v>
      </c>
      <c r="D12" s="5" t="n">
        <v>9234881</v>
      </c>
    </row>
    <row r="13">
      <c r="A13" s="3" t="inlineStr">
        <is>
          <t>Current liabilities</t>
        </is>
      </c>
      <c r="C13" s="4" t="inlineStr">
        <is>
          <t xml:space="preserve"> </t>
        </is>
      </c>
      <c r="D13" s="4" t="inlineStr">
        <is>
          <t xml:space="preserve"> </t>
        </is>
      </c>
    </row>
    <row r="14">
      <c r="A14" s="4" t="inlineStr">
        <is>
          <t>Trade and other payables</t>
        </is>
      </c>
      <c r="C14" s="5" t="n">
        <v>1252503</v>
      </c>
      <c r="D14" s="5" t="n">
        <v>2507573</v>
      </c>
    </row>
    <row r="15">
      <c r="A15" s="4" t="inlineStr">
        <is>
          <t>Borrowings</t>
        </is>
      </c>
      <c r="B15" s="4" t="inlineStr">
        <is>
          <t>[1]</t>
        </is>
      </c>
      <c r="C15" s="5" t="n">
        <v>271600</v>
      </c>
      <c r="D15" s="5" t="n">
        <v>301600</v>
      </c>
    </row>
    <row r="16">
      <c r="A16" s="4" t="inlineStr">
        <is>
          <t>Provisions</t>
        </is>
      </c>
      <c r="C16" s="5" t="n">
        <v>211300</v>
      </c>
      <c r="D16" s="5" t="n">
        <v>214465</v>
      </c>
    </row>
    <row r="17">
      <c r="A17" s="4" t="inlineStr">
        <is>
          <t>Accrued expenses</t>
        </is>
      </c>
      <c r="C17" s="5" t="n">
        <v>496749</v>
      </c>
      <c r="D17" s="5" t="n">
        <v>512611</v>
      </c>
    </row>
    <row r="18">
      <c r="A18" s="4" t="inlineStr">
        <is>
          <t>Lease liabilities</t>
        </is>
      </c>
      <c r="C18" s="5" t="n">
        <v>128669</v>
      </c>
      <c r="D18" s="5" t="n">
        <v>85165</v>
      </c>
    </row>
    <row r="19">
      <c r="A19" s="4" t="inlineStr">
        <is>
          <t>Contract and other liabilities</t>
        </is>
      </c>
      <c r="C19" s="5" t="n">
        <v>147640</v>
      </c>
      <c r="D19" s="5" t="n">
        <v>152211</v>
      </c>
    </row>
    <row r="20">
      <c r="A20" s="4" t="inlineStr">
        <is>
          <t>Total current liabilities</t>
        </is>
      </c>
      <c r="C20" s="5" t="n">
        <v>2508461</v>
      </c>
      <c r="D20" s="5" t="n">
        <v>3773625</v>
      </c>
    </row>
    <row r="21">
      <c r="A21" s="3" t="inlineStr">
        <is>
          <t>Non-current liabilities</t>
        </is>
      </c>
      <c r="C21" s="4" t="inlineStr">
        <is>
          <t xml:space="preserve"> </t>
        </is>
      </c>
      <c r="D21" s="4" t="inlineStr">
        <is>
          <t xml:space="preserve"> </t>
        </is>
      </c>
    </row>
    <row r="22">
      <c r="A22" s="4" t="inlineStr">
        <is>
          <t>Lease liabilities</t>
        </is>
      </c>
      <c r="C22" s="5" t="n">
        <v>203909</v>
      </c>
      <c r="D22" s="5" t="n">
        <v>332578</v>
      </c>
    </row>
    <row r="23">
      <c r="A23" s="4" t="inlineStr">
        <is>
          <t>Provisions</t>
        </is>
      </c>
      <c r="C23" s="5" t="n">
        <v>133399</v>
      </c>
      <c r="D23" s="5" t="n">
        <v>138721</v>
      </c>
    </row>
    <row r="24">
      <c r="A24" s="4" t="inlineStr">
        <is>
          <t>Total non-current liabilities</t>
        </is>
      </c>
      <c r="C24" s="5" t="n">
        <v>337308</v>
      </c>
      <c r="D24" s="5" t="n">
        <v>471299</v>
      </c>
    </row>
    <row r="25">
      <c r="A25" s="4" t="inlineStr">
        <is>
          <t>Total liabilities</t>
        </is>
      </c>
      <c r="C25" s="5" t="n">
        <v>2845769</v>
      </c>
      <c r="D25" s="5" t="n">
        <v>4244924</v>
      </c>
    </row>
    <row r="26">
      <c r="A26" s="4" t="inlineStr">
        <is>
          <t>Net assets</t>
        </is>
      </c>
      <c r="C26" s="5" t="n">
        <v>3311730</v>
      </c>
      <c r="D26" s="5" t="n">
        <v>4989957</v>
      </c>
    </row>
    <row r="27">
      <c r="A27" s="3" t="inlineStr">
        <is>
          <t>Equity</t>
        </is>
      </c>
      <c r="C27" s="4" t="inlineStr">
        <is>
          <t xml:space="preserve"> </t>
        </is>
      </c>
      <c r="D27" s="4" t="inlineStr">
        <is>
          <t xml:space="preserve"> </t>
        </is>
      </c>
    </row>
    <row r="28">
      <c r="A28" s="4" t="inlineStr">
        <is>
          <t>Issued capital</t>
        </is>
      </c>
      <c r="C28" s="5" t="n">
        <v>48588888</v>
      </c>
      <c r="D28" s="5" t="n">
        <v>47930486</v>
      </c>
    </row>
    <row r="29">
      <c r="A29" s="4" t="inlineStr">
        <is>
          <t>Reserves</t>
        </is>
      </c>
      <c r="C29" s="5" t="n">
        <v>2925679</v>
      </c>
      <c r="D29" s="5" t="n">
        <v>2404933</v>
      </c>
    </row>
    <row r="30">
      <c r="A30" s="4" t="inlineStr">
        <is>
          <t>Accumulated losses</t>
        </is>
      </c>
      <c r="C30" s="5" t="n">
        <v>-48202837</v>
      </c>
      <c r="D30" s="5" t="n">
        <v>-45345462</v>
      </c>
    </row>
    <row r="31">
      <c r="A31" s="4" t="inlineStr">
        <is>
          <t>Total equity</t>
        </is>
      </c>
      <c r="C31" s="6" t="n">
        <v>3311730</v>
      </c>
      <c r="D31" s="6" t="n">
        <v>4989957</v>
      </c>
    </row>
    <row r="32"/>
    <row r="33">
      <c r="A33" s="4" t="inlineStr">
        <is>
          <t>[1]The
Company has on issue unsecured convertible notes totaling A$ 271,600</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25.
Earnings per share Both
basic and diluted earnings per share have been calculating the profit attributable to shareholders of the parent company (Locafy Limited)
as the numerator, i.e. no adjustments to profit were necessary in 2024 or 2023. Schedule
of basic and diluted earnings per share
Consolidated Group
2024 2023
Weighted average number of shares used in basic earnings per share 1,299,299 1,053,920
Weighted average number of shares used in diluted earnings per share 1,299,299 1,053,920 During July 2024, the Company sold a further 70,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Jun. 30, 2024</t>
        </is>
      </c>
    </row>
    <row r="3">
      <c r="A3" s="3" t="inlineStr">
        <is>
          <t>Disclosure of contingent liabilities [abstract]</t>
        </is>
      </c>
      <c r="B3" s="4" t="inlineStr">
        <is>
          <t xml:space="preserve"> </t>
        </is>
      </c>
    </row>
    <row r="4">
      <c r="A4" s="4" t="inlineStr">
        <is>
          <t>Contingent liabilities</t>
        </is>
      </c>
      <c r="B4" s="4" t="inlineStr">
        <is>
          <t xml:space="preserve">26.
Contingent liabilities There
were no contingent liabilities in both 2024 and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 xml:space="preserve">27.
Fair value of financial instruments The
Company’s financial instruments comprise the following: Schedule
of fair value of financial instruments
Consolidated Group
Notes 2024 A$ 2023 A$
Cash and cash equivalents 275,875 3,174,700
Trade and other receivables (a) (a) 904,564 1,288,513
Term deposits with financial institutions (b) (b) 29,942 69,942
Trade and other payables (a) (a) (1,252,503 ) (2,507,573 )
Lease liabilities (332,578 ) (417,743 )
Borrowings (c) (c) (271,600 ) (301,600 )
Total (646,300 ) 1,306,239
(a) The
fair values are a close approximation of the carrying amounts for trade and other receivables and payables on account of the short
term maturity cycle.
(b) The
fair values are a close approximation of the carrying amounts for term deposits as these deposits are interest bearing and are rolled
over at short maturity.
(c) Borrowings
relate to ASX convertible notes (refer to Note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 risk</t>
        </is>
      </c>
      <c r="B1" s="2" t="inlineStr">
        <is>
          <t>12 Months Ended</t>
        </is>
      </c>
    </row>
    <row r="2">
      <c r="B2" s="2" t="inlineStr">
        <is>
          <t>Jun. 30, 2024</t>
        </is>
      </c>
    </row>
    <row r="3">
      <c r="A3" s="3" t="inlineStr">
        <is>
          <t>Financial Instruments Risk</t>
        </is>
      </c>
      <c r="B3" s="4" t="inlineStr">
        <is>
          <t xml:space="preserve"> </t>
        </is>
      </c>
    </row>
    <row r="4">
      <c r="A4" s="4" t="inlineStr">
        <is>
          <t>Financial instruments risk</t>
        </is>
      </c>
      <c r="B4" s="4" t="inlineStr">
        <is>
          <t xml:space="preserve">28.
Financial instruments risk Risk
management objective and policies The
Company is exposed to various risks in relation to financial instruments. Risk
management is carried out under the policies approved by the Company’s Audit and Risk Committee. The Committee identifies and evaluates
the risk and takes appropriate measures to minimize the risks. The nature and extent of such risks, and management’s risk management
strategy are noted below. Market
risk analysis The
Company is exposed to market risk through its use of financial instruments and specifically to currency risk and interest rate risk,
which result from both its operating and investing activities. Foreign
currency risk The
Company’s functional and presentation currency is Australian Dollars (AUD). Exposures to currency exchange rates arise from the
Company’s overseas sales and purchases, which are primarily denominated in US dollars (USD). To
mitigate the Company’s exposure to foreign currency risk, non-AUD cash flows are monitored in their respective currencies together
with movements in foreign currency exchange rates. The Company does not currently engage in any hedging activities. Foreign
currency denominated financial assets and liabilities which expose the Company to currency risk are disclosed below. Summary
of financial assets and liabilities
USD Other
30 June 2024
Financial assets 427,693 782,688
Financial liabilities (238,990 ) (1,617,691 )
Total exposure 188,703 (835,003 )
30 June 2023
Financial assets 3,013,159 1,519,966
Financial liabilities (980,270 ) (2,246,647 )
Total exposure 2,032,889 (726,681 ) The
following table illustrates the sensitivity of profit and equity in relation to the Company’s financial assets and financial liabilities
and the AUD:USD exchange rate “all other things being equal”. It assumes a +/- 10% change of the AUD:USD exchange rate for
the year ended 30 June 2024 (2023: 10%). The percentages have been determined based on the average market volatility in exchange rates
in the previous twelve months. The sensitivity analysis is based on the Company’s foreign currency financial instruments held at
each reporting date. If
the AUD had strengthened against the USD by 10% (2023: 10%) then this would have had the following impact: Summary
of profit and equity changes of foreign exchange rates
Profit and equity for the year A$
30 June 2024 (850,400 )
30 June 2023 (952,682 ) If
the AUD had weakened against the USD by 10% (2022: 10%) then this would have had the following impact:
Profit and equity for the year A$
30 June 2024 (814,006 )
30 June 2023 (478,018 ) The
higher foreign currency exchange rate sensitivity in profit in 2024 compared with 2023 is attributable to an increase in USD denominated
cash and trade receivables. Interest
rate risk The
Company’s cash and term deposits with financial institutions are impacted by interest rate risks. Other receivables and payables
have short maturities and are non-interest bearing. Management believes that the risk of interest rate movement would not have a material
impact on the Company’s operations. The
Company is in the business of software development. Earning interest income is not the primary objective of the business, hence, management
does not closely monitor the movements in market interest rates as these do not have a material impact on the Company’s business
activities. The cash balances and term deposits are placed at the prevailing short term market interest rates with credit worthy financial
institutions. At
the reporting date, the interest rate risk profile of the consolidated entity’s interest-bearing financial instruments was as follows: Summary
of interest rate risk profile of consolidated entity interest bearing financial instruments
Fixed Interest maturing in: Weighted
2024 Floating interest rate 1 year or less Over 1 to 5 years More than 5 years Non-Interest bearing Total average interest rate
Financial assets
Cash and cash equivalents - 40,000 - - 235,875 275,875 1.13 %
Trade and other receivables - - - - 904,564 904,564
Term deposits - 29,942 - - - 29,942 4.33 %
Financial
Assets - 69,942 - - 1,140,439 1,210,381
Financial liabilities
Trade and other payables - - - - 1,252,503 1,252,503
Lease liabilities - - - - 332,578 332,578
Borrowings - - - - 271,600 271,600
Financial
Liabilities - - - - 1,856,681 1,856,681
Fixed Interest maturing in: Weighted
2023 Floating interest rate 1 year or less Over 1 to 5 years More than 5 years Non-Interest bearing Total average interest rate
Financial assets
Cash and cash equivalents - - - - 3,174,700 3,174,700
Trade and other receivables - - - - 1,288,513 1,288,513
Term deposits - 69,942 - - - 69,942 1.04 %
Financial
Assets - 69,942 - - 4,463,213 4,533,155
Financial liabilities
Trade and other payables - - - - 2,507,573 2,507,573
Lease liabilities - - - - 417,744 417,744
Borrowings - - - - 301,600 301,600
Financial Liabilities - - - - 3,226,917 3,226,917 The
following table illustrates the sensitivity of profit and equity in relation to the Company’s financial assets and financial liabilities
and interest rate movements “all other things being equal”. It assumes a +/- 1% change in interest rates for the year ended
30 June 2024 (2023: 1%). If
interest rates had increased by 1% then this would have had the following impact: Summary of profit and equity changes of interest rates
Profit and equity for the year A$
30 June 2024 2,449
30 June 2023 1,426 If
interest rates had decreased by 1% then this would have had the following impact:
Profit and equity for the year A$
30 June 2024 1,050
30 June 2023 27 Credit
risk analysis Credit
risk is the risk that a counterparty fails to discharge an obligation to the Company. The Company is exposed to credit risk from financial
assets including cash and cash equivalents held at banks, trade and other receivables. Credit
risk management The
credit risk in respect of cash balances held with banks and deposits with banks are managed via diversification of bank deposits and
are only with major reputable financial institutions. Trade
receivables consist of a large number of customers in various industries and geographical areas. Sales are primarily monthly subscriptions
in nature and credit risk arising from trade debtors are mitigated by the Company’s ability to terminate the services provided
to the debtor. Trade
receivables The
Company applies the IFRS 9 simplified model of recognising lifetime expected credit losses for all trade receivables as these items do
not have a significant financing component. In
measuring expected credit losses, the trade receivables have been assessed on a collective basis as they possess shared credit risk characteristics.
They have been grouped broadly based on advertising, reseller partners and direct to end user customer categories. The
expected loss rates are based on the payment profile for sales over the past 12 months before 30 June 2024. The historical rates are
adjusted to reflect current and forward looking macroeconomic factors affecting the customer’s ability to settle the amount outstanding.
The Company has identified interest rates to be the most relevant factor and accordingly adjusts historical loss rates for expected changes
in this factor. However, given the short period of credit risk exposure, the impact of this macroeconomic factor has not been considered
significant within the reporting period. Trade
receivables are written off (i.e derecognised) when there is no reasonable expectation of recovery. Failure to make payments within 180
days from the invoice due date and failure to engage with the Company on alternative payment arrangements amongst others are considered
indicators of no reasonable expectation of recovery. On
the above basis, the expected credit loss for trade receivables as at 30 June 2024 was A$ 407,887 360,777 Liquidity
risk analysis Liquidity
risk is where the Company may be unable to meet its financial obligations as and when they fall due, generally due to a shortage of cleared
funds. The Company manages its liquidity risk through continuously monitoring its cleared funds position by utilising short term cash
budgets, considering expected cash flows from financial assets and liabilities, in particular its trade receivables and payables and
negotiating extended payment terms where possible. The
contractual maturity analysis of the Company’s financial instruments is noted below: Schedule
of contractual maturity analysis of financial instruments
30
June 2024 3 months or less A$ Over 3 to 12 months A$ Total A$
Financial assets:
Cash and cash equivalents 275,875 - 275,875
Trade and other receivables 904,564 - 904,564
Term deposits - 29,942 29,942
Financial assets 1,180,439 29,942 1,210,381
Financial liabilities:
Trade and other payables (1,267,496 ) - (1,267,496 )
Lease liabilities (31,234 ) (301,344 ) (332,578 )
Borrowings (271,600 ) - (271,600 )
Financial liabilities (1,570,330 ) (301,344 ) (1,871,674 )
30
June 2023 3 months or less A$ Over 3 to 12 months A$ Total A$
Financial assets:
Cash and cash equivalents 3,174,700 - 3,174,700
Trade and other receivables 1,288,513 - 1,288,513
Term deposits - 69,942 69,942
Financial assets 4,463,213 69,942 4,533,155
Financial liabilities:
Trade and other payables (2,507,573 ) - (2,507,573 )
Lease liabilities (11,177 ) (406,567 ) (417,744 )
Borrowings (301,600 ) - (301,600 )
Financial liabilities (2,820,350 ) (406,567 ) (3,226,91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 policies</t>
        </is>
      </c>
      <c r="B1" s="2" t="inlineStr">
        <is>
          <t>12 Months Ended</t>
        </is>
      </c>
    </row>
    <row r="2">
      <c r="B2" s="2" t="inlineStr">
        <is>
          <t>Jun. 30, 2024</t>
        </is>
      </c>
    </row>
    <row r="3">
      <c r="A3" s="3" t="inlineStr">
        <is>
          <t>Capital Management Policies</t>
        </is>
      </c>
      <c r="B3" s="4" t="inlineStr">
        <is>
          <t xml:space="preserve"> </t>
        </is>
      </c>
    </row>
    <row r="4">
      <c r="A4" s="4" t="inlineStr">
        <is>
          <t>Capital management policies</t>
        </is>
      </c>
      <c r="B4" s="4" t="inlineStr">
        <is>
          <t xml:space="preserve">29.
Capital management policies The
Company’s capital management objectives are:
● To
ensure the Company’s ability to continue as a going concern; and
● To
provide an adequate return to shareholders by pricing products and services in a way that reflects the level of risk involved in
providing those goods and services. Management
assesses the Company’s capital requirements in order to maintain an efficient overall financing structure while avoiding excessive
leverage. The Company manages the capital structure and makes adjustments to it in the light of changes in economic conditions and the
risk characteristics of the underlying assets. In order to maintain or adjust the capital structure, the Company may issue new shares,
convert debt to equity or sell assets to reduce deb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Jun. 30, 2024</t>
        </is>
      </c>
    </row>
    <row r="3">
      <c r="A3" s="3" t="inlineStr">
        <is>
          <t>Share-based Payments</t>
        </is>
      </c>
      <c r="B3" s="4" t="inlineStr">
        <is>
          <t xml:space="preserve"> </t>
        </is>
      </c>
    </row>
    <row r="4">
      <c r="A4" s="4" t="inlineStr">
        <is>
          <t>Share-based payments</t>
        </is>
      </c>
      <c r="B4" s="4" t="inlineStr">
        <is>
          <t xml:space="preserve">30.
Share-based payments Performance
Rights Plan The
Company has a performance-based compensation scheme which allows select employees, contractors and consultants the right to acquire ordinary
shares in the Company upon the Company attaining certain milestones and performance targets (“Performance Right”). No amounts
are paid or payable by the recipient on receipt of the Performance Right or the shares (if issued). The Performance Rights carry neither
entitlement to dividends nor voting rights. Performance
Rights vesting conditions Summary of vesting conditions and expiry dates
Tranche Vesting
Conditions Expiry
Date
1 Total
Group operating revenue greater than A$500,000 for 3 consecutive calendar months. 30
June 2024
2 Total
Group operating revenue greater than A$1,000,000 for 3 consecutive calendar months. 30
June 2024
3 Total
Group operating revenue greater than A$2,000,000 for 3 consecutive calendar months. 30
June 2024 As
at 30 June 2024, the tranche 2 and 3 vesting conditions have not been met and have therefore expired. With respect to tranche 1, the Company is yet to make a final determination as to the amount of performance rights
that may be exercised, if any. Valuation
and recognition The
liability for the performance rights is measured, initially and at the end of each reporting period until settled, at the full fair value
of the performance rights, taking into account the probability of the Company attaining the performance hurdles, the probability that
employees will remain eligible to retain the performance rights through continued service and the extent to which employees have rendered
services to date. The
value of the Performance Rights within the Reserve at 30 June 2024 was $ 2,766,712 2,203,370 426,899 460,603 Movements
in Performance Rights during the year Summary of performance rights movements
2024 2023
Tranche 1
Balance at beginning of year 121,116 82,686
Granted during the year 17,832 42,493
Forfeited during the year (1,310 ) (4,063 )
Exercised during the year - -
Expired during the year - -
Balance at end of year 137,638 121,116
2024 2023
Tranche 2
Balance at beginning of year 16,799 17,200
Granted during the year - 5,900
Forfeited during the year (2,717 ) (6,301 )
Exercised during the year - -
Expired during the year (14,082 ) -
Balance at end of year - 16,799
2024 2023
Tranche 3
Balance at beginning of year 28,793 28,680
Granted during the year - 10,628
Forfeited during the year (4,524 ) (10,515 )
Exercised during the year - -
Expired during the year (24,269 ) -
Balance at end of year - 28,793 The grants during the period ended 30 June 2024 related
to the conversion of debts to Performance Rights. The estimated fair value of each Performance Right granted is $ 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31.
Related party transactions Principles
of related party compensation The
Company’s current remuneration structure is largely comprised of fixed remuneration and long-term performance-based incentives,
which we believe to be appropriate for a business of our size and nature. Locafy listed in March 2022 and is undertaking a continuous
improvement program to transition from its legacy executive remuneration framework that was in line with a venture capital structure
to that of a listed company. This will include a review of the framework to align executive remuneration with our reward principles,
strategy and best practice. Directors’
remuneration Summary of employee benefits expense
Short term Post-employment Other long term Share-based payments
Salary &amp; fees Cash bonus &amp; non-monetary benefits Annual leave accrual (1) Super- annuation Long service leave accrual (2) Shares Performance Rights (3) Total
Total directors 636,495 263,367 6,287 38,500 4,782 53,333 389,429 1,392,193
(1) Represents
accounting adjustments for accrued annual leave.
(2) In
accordance with AASB 119 Employee benefits, long service leave is classified as other long-term employee benefits.
(3) The
fair value of the performance rights is calculated in accordance with IFRS 2 Share-based Payments for non-market performance conditions.
The value disclosed is the portion of the grant-date fair value of the performance rights recognised as an expense in each reporting
period. In 2024, a director assigned their employment agreement
to a company controlled by that director. There was otherwise no change to the director’s compensation under his employment agreement. Performance
Rights held by Directors The
movement during the reporting period of Performance Rights over ordinary shares in Locafy Limited held, directly, indirectly or beneficially
by directors, including their related parties, is as follows: Summary of performance rights held
Held at July 1, 2023 Granted as compensation (1) Exercised Lapsed Forfeited Other changes Held at June 30, 2024 Vested during the year Vested and exercise-able at June 30, 2024
Total Directors 121,078 17,832 - (20,000 ) - - 118,910 - -
(1) In
order to preserve cash and to reduce debt, the directors agreed to apply unpaid compensation entitlements as at 31 October 2023 towards
acquiring performance rights. The number of Performance Rights issued was based upon a price of US$ 6.65 0.6350 17,832 Shares
held by Directors The
movement during the reporting period in the number of ordinary shares in Locafy Limited held, directly, indirectly or beneficially, by
directors, including their related parties, is as follows: Summary of shares held
Held at July 1, 2023 Received on exercise of Performance Rights Other changes (1) Held at June 30, 2024
Total Directors 286,328 - (22,824 ) 263,504
(1) Other
changes represent shares that were purchased or sold during the year, together with changes due to movements in director appointments
made during the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Jun. 30, 2024</t>
        </is>
      </c>
    </row>
    <row r="3">
      <c r="A3" s="3" t="inlineStr">
        <is>
          <t>Events After Reporting Date</t>
        </is>
      </c>
      <c r="B3" s="4" t="inlineStr">
        <is>
          <t xml:space="preserve"> </t>
        </is>
      </c>
    </row>
    <row r="4">
      <c r="A4" s="4" t="inlineStr">
        <is>
          <t>Events after the reporting date</t>
        </is>
      </c>
      <c r="B4" s="4" t="inlineStr">
        <is>
          <t xml:space="preserve">32.
Events after the reporting date
● During
July 2024, the Company sold 70,708 554,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uthorisation of financial statements</t>
        </is>
      </c>
      <c r="B1" s="2" t="inlineStr">
        <is>
          <t>12 Months Ended</t>
        </is>
      </c>
    </row>
    <row r="2">
      <c r="B2" s="2" t="inlineStr">
        <is>
          <t>Jun. 30, 2024</t>
        </is>
      </c>
    </row>
    <row r="3">
      <c r="A3" s="3" t="inlineStr">
        <is>
          <t>Authorisation Of Financial Statements</t>
        </is>
      </c>
      <c r="B3" s="4" t="inlineStr">
        <is>
          <t xml:space="preserve"> </t>
        </is>
      </c>
    </row>
    <row r="4">
      <c r="A4" s="4" t="inlineStr">
        <is>
          <t>Authorisation of financial statements</t>
        </is>
      </c>
      <c r="B4" s="4" t="inlineStr">
        <is>
          <t>33.
Authorisation of financial statements The
consolidated financial statements for the year ended 30 June 2024 (including comparatives) were approved by the board of directors on
12 November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 (Polici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General information</t>
        </is>
      </c>
      <c r="B4" s="4" t="inlineStr">
        <is>
          <t xml:space="preserve">3.1
General information The
financial statements cover Locafy Limited as a consolidated entity consisting of Locafy Limited and the entities it controlled at the
end of, or during, the year. The financial statements are presented in Australian dollars, which is Locafy Limited’s functional
and presentation currency. A
description of the nature of the consolidated entity’s operations and its principal activities are included in the directors’
report, which is not part of the financial statements. The financial statements were authorized for issue, in accordance with a resolution
of directors, on November 12, 2024. </t>
        </is>
      </c>
    </row>
    <row r="5">
      <c r="A5" s="4" t="inlineStr">
        <is>
          <t>Basis of preparation</t>
        </is>
      </c>
      <c r="B5" s="4" t="inlineStr">
        <is>
          <t xml:space="preserve">3.2
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Historical
cost convention The
financial statements have been prepared under the historical cost convention, except for, where applicable, the revaluation of financial
assets and liabilities at fair value through profit or loss, financial assets at fair value through other comprehensive income, investment
properties, certain classes of property, plant and equipment and derivative financial instruments. Going
concern basis The
financial report has been prepared on the going concern basis, which assumes continuity of normal business activities and the realisation
of assets and the settlement of liabilities in the ordinary course of business. The
Consolidated Entity and Company have incurred a net loss after tax of $ 2,988,469 1,112,902 As
at 30 June 2024, the Consolidated Entity and Company had cash assets of $ 275,875 1,033,667 70,708 554,428 1,097,689 211,853 The
Consolidated Entity and Company’s ability to continue as going concerns and to pay their debts as and when they fall due is dependent
on generating additional revenues from its operations, managing all costs in line with management’s forecasts and, if necessary,
raising further capital. Management have prepared a cash flow forecast on this basis which indicates that the Consolidated Entity will
have sufficient cash flows to meet minimum operating overheads and committed expenditure requirements for the 12 month period from the
date of signing the financial report if they are successful in meeting those forecasts. The
Directors believe the Consolidated Entity and Company will continue as a going concern, after consideration of the following factors:
● regular
review of management accounts and cash flow forecast, incorporating expected cash inflows from sales and collection of trade receivables;
● close
management of both its operating costs and corporate overheads;
● sales
pipeline continues to grow and the Company is confident of achieving further sales growth across a number of existing and new reseller
customers and different product offerings; and
● the
Company has the ability to raise funds through equity issues, currently up to US$ 1,549,173 The
financial report has therefore been prepared on the going concern basis. Should the Consolidated Entity and the Company be unable to
achieve successful outcomes in relation to each of the matters referred to above, there is substantial doubt whether the Consolidated
Entity and the Company will be able to continue as a going concern and, therefore, whether they will realise their assets and discharge
their liabilities in the normal course of business. The
financial report does not include adjustments relating to the recoverability and classification of recorded asset amounts, nor to the
amounts and classification of liabilities that might be necessary should the Consolidated Entity and the Company not continue as a going
concern. </t>
        </is>
      </c>
    </row>
    <row r="6">
      <c r="A6" s="4" t="inlineStr">
        <is>
          <t>Basis of consolidation</t>
        </is>
      </c>
      <c r="B6" s="4" t="inlineStr">
        <is>
          <t xml:space="preserve">3.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group are
eliminated in full on consolidation. </t>
        </is>
      </c>
    </row>
    <row r="7">
      <c r="A7" s="4" t="inlineStr">
        <is>
          <t>Segment Reporting</t>
        </is>
      </c>
      <c r="B7" s="4" t="inlineStr">
        <is>
          <t xml:space="preserve">3.4
Segment Reporting The
Company has two </t>
        </is>
      </c>
    </row>
    <row r="8">
      <c r="A8" s="4" t="inlineStr">
        <is>
          <t>Revenue</t>
        </is>
      </c>
      <c r="B8" s="4" t="inlineStr">
        <is>
          <t xml:space="preserve">3.5
Revenue Overview Revenue
arises mainly from the sale of digital marketing solutions and associated services. To determine whether to recognise the revenue, the
Company follows a 5-step process:
1. Identifying
the contract with a customer.
2. Identifying
performance obligations.
3. Determining
the transaction price.
4. Allocating
the transaction price to the performance obligations.
5. Recognising
revenue when/as performance obligations are satisfied. The
Company often enters into transactions involving a range of the Company’s products and services, for example for the delivery of
software and related after-sales support. In
all cases, the total transaction price for a contract is allocated amongst the various performance obligations based on their relative
stand-alone selling prices. The transaction price for a contract excludes any amounts collected on behalf of third parties. Revenue
is recognised either at a point in time or over time, when (or as) the Company satisfies performance obligations by transferring the
promised goods or services to its customers. The
Company recognises contract liabilities for consideration received in respect of unsatisfied performance obligations and reports these
amounts as contract liabilities in the statement of financial position (see Note 20). Similarly, if the Company satisfies a performance
obligation before it receives the consideration, the Company recognises either a contract asset or a receivable in its statement of financial
position, depending on whether something other than the passage of time is required before the consideration is due. Consideration
received can be variable in nature, based upon customer usage in excess of contractually agreed units. The variable consideration is
included in the transaction price at the company’s best estimate, using either an expected value or most likely outcome, whichever
provides the best estimate and is included in revenue to the extent that it is highly probable that there will be no significant reversal
of the cumulative amount of revenue when any price uncertainty is resolved. Revenue
from operating segments The
Company operates two segments: Publishing and SEO Agency, with the key differentiation being website ownership. Under the Publishing
segment are products and services that the Company offers that are related to digital properties (i.e. mastheads) that it owns e.g. business
data published on Hotfrog, advertising placed on AussieWeb, articles published on scoop.com.au. In contrast, under the SEO Agency segment
are products and services that are applied to digital properties that are owned and operated by third parties Revenue
from products and services Subscriptions Revenues
from the sale of product licences are recognised during the period in which the subscription is made available to our customers for use.
The SaaS and related support revenue (if any) is recognised over time, being the subscription period, as the customer simultaneously
receives and consumes the benefit of accessing product licences. Access
to the product licence is not considered distinct from other performance obligations, as access to any product licence alone does not
allow the customer to obtain substantially all the benefits of the access, and is therefore accounted for as a single performance obligation. Advertising We
own and operate a network of more than 60 million web pages. The vast majority of these web pages are related to business directories;
however, we are focused on increasing the number of article web pages as the content for these types of web pages a generally more “rich”
and therefore more engaging for readers. In situations where a web page is published for free (i.e. non-sponsored content) we may choose
to monetize those pages through advertising placements. Advertising revenue is generally derived on a Pay-Per-Impression or similar basis
and recognised during the period in which the advertisements are published. Services Where
the Company provides services which involve developing a customer-specific website design or solution, in such cases, revenue is recognised
during the period in which the professional services were delivered or upon the achievement of agreed performance obligations. </t>
        </is>
      </c>
    </row>
    <row r="9">
      <c r="A9" s="4" t="inlineStr">
        <is>
          <t>Foreign currencies</t>
        </is>
      </c>
      <c r="B9" s="4" t="inlineStr">
        <is>
          <t xml:space="preserve">3.6
Foreign currencies The
individual financial statements of each group entity are presented in the currency of the primary economic environment in which the entity
operates (its functional currency). For the purpose of the consolidated financial statements, the results and financial position of each
group entity are expressed in Australian dollars (A$), which is the functional currency of the Company and the presentation currency
for the consolidated financial statements. In
preparing the financial statements of each individual group entity,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For
the purpose of presenting these consolidated financial statements, the assets and liabilities of the Group’s foreign operations
are translated into Australian dollars using exchange rates prevailing at the end of the reporting period, unless exchange rates fluctuated
significantly during that period, in which case the exchange rates at the dates of the transactions are used. Exchange differences arising,
if any, are recognised in other comprehensive income and accumulated in equity. </t>
        </is>
      </c>
    </row>
    <row r="10">
      <c r="A10" s="4" t="inlineStr">
        <is>
          <t>Government grants</t>
        </is>
      </c>
      <c r="B10" s="4" t="inlineStr">
        <is>
          <t xml:space="preserve">3.7
G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 assets, the asset and the grant are recorded at nominal amounts and released to profit or loss
over the expected useful life of the asset, based on the pattern of consumption of the benefits of the underlying asset by equal annual
instalments. </t>
        </is>
      </c>
    </row>
    <row r="11">
      <c r="A11" s="4" t="inlineStr">
        <is>
          <t>Employee benefits</t>
        </is>
      </c>
      <c r="B11" s="4" t="inlineStr">
        <is>
          <t xml:space="preserve">3.8
Employee benefits A
liability is recognised for benefits accruing to employees in respect of wages and salaries, annual leave, long service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term employee benefits are measured as the present value of the estimated future cash outflows to be made
by the Group in respect of services provided by employees up to reporting date. </t>
        </is>
      </c>
    </row>
    <row r="12">
      <c r="A12" s="4" t="inlineStr">
        <is>
          <t>Share-based payments arrangements</t>
        </is>
      </c>
      <c r="B12" s="4" t="inlineStr">
        <is>
          <t xml:space="preserve">3.9
Share-based payments arrangements Equity-settled
share-based payments to employees and others providing similar services are measured at the fair value of the equity instruments at the
grant date. Equity-settled
share-based payment transactions with parties other than employees are measured at the fair value of the goods or service received, except
where that fair value cannot be estimated reliably, in which case they are measured at their fair value of the equity instruments granted,
measured at the date the entity obtains the goods or the counterparty renders the service. Performance
rights Share-based
compensation benefits are provided to employees via the Company’s Incentive Performance Rights Plan ( Plan The
fair value is measured at grant date and recognized over the period of service during which the employees become unconditionally entitled
to the performance rights. The fair value of the performance rights at grant date excludes the impact of any non-market vesting conditions
(for example, profitability and sales growth targets). These non-market vesting conditions are included in assumptions about the number
of performance rights that are expected to vest. At
each statement of financial position date, the entity revises its estimate of the number of performance rights that are expected to vest.
The share-based payment expense recognized each period considers the most recent estimate. The impact of the revision to original estimates,
if any, is recognized in the statement of profit or loss and other comprehensive income with a corresponding adjustment to equity. </t>
        </is>
      </c>
    </row>
    <row r="13">
      <c r="A13" s="4" t="inlineStr">
        <is>
          <t>Taxation</t>
        </is>
      </c>
      <c r="B13" s="4" t="inlineStr">
        <is>
          <t xml:space="preserve">3.10
Taxation Income
tax expense represents the sum of the tax currently payable and deferred tax. Current
tax The
tax currently payable is based on taxable profit for the year. Taxable profit differs from profit before tax as reported in the consolidated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s arise from the initial recognition of assets and liabilities
in a transaction that affects neither the taxable profit nor the accounting profit. Deferred
tax assets and liabilities are measured at the tax rates that are expected to apply in the period in which the liability is settled or
the asset realised, based on tax rates (and tax laws) that have been enacted or substantively enacted by the end of the reported period.
The measurement of deferred tax liabilities and assets reflects the tax consequences that would follow from the manner in which the group
expects, at the end of the reporting period, to recover or settle the carrying amount of its assets and liabilities. </t>
        </is>
      </c>
    </row>
    <row r="14">
      <c r="A14" s="4" t="inlineStr">
        <is>
          <t>Property, plant and equipment</t>
        </is>
      </c>
      <c r="B14" s="4" t="inlineStr">
        <is>
          <t xml:space="preserve">3.11
Property, plant and equipment Fixtures
and equipment are stated at cost less accumulated depreciation and accumulated impairment losses. Depreciation
is recognised so as to write off the cost or valuation of assets less their residual values over their useful lives, using the diminishing
value method. The estimated useful lives, residual values and depreciation method are reviewed at the end of each reporting period, with
the effect of any changes in estimate accounted for on a prospective basis. The following useful lives are applied: Schedule of fixed asset depreciation rate
Class of fixed asset Depreciation rate
Leasehold improvements Remaining lease term
IT equipment 10 25
Other equipment 20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n
the case of right-of-use assets, expected useful lives are determined by reference to comparable owned assets or the lease term, if shorter.
Material residual value estimates and estimates of useful life are updated as required, but at least annually. Gains
or losses arising on the disposal of property, plant and equipment are determined as the difference between the disposal proceeds and
the carrying amount of the assets and are recognised in profit or loss within other income or other expenses. </t>
        </is>
      </c>
    </row>
    <row r="15">
      <c r="A15" s="4" t="inlineStr">
        <is>
          <t>Intangible assets other than goodwill</t>
        </is>
      </c>
      <c r="B15" s="4" t="inlineStr">
        <is>
          <t xml:space="preserve">3.12
Intangible assets other than goodwill Research
and development Expenditure
on research activities is recognised as an expense in the period in which it is incurred. An internally-generated intangible asset arising
from development is recognis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Patents
and trademarks Patents
and trademarks are recognised at cost of acquisition and amortised over their useful lives. They have a finite life and are reported
at cost less accumulated amortisation and accumulated impairment losses. Databases Databases
are recognised at cost of acquisition and amortised over their useful lives. They have a finite life as data becomes dated and are reported
at cost less accumulated amortisation and accumulated impairment losses. The
following useful lives are applied: Schedule
of intangible asset amortisation rate
Class of fixed asset Amortisation rate
Patents 5 %
Trademarks 10 %
Databases 16.67 %
Websites 20 %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is increased to the revised estimate of its recoverable amount,
but so that the increased carrying amount does not exceed the carrying amount that would have been determined had no loss been recognised
for the asset in prior years. A reversal of an impairment loss is recognised immediately in profit or loss, unless the relevant asset
is carried at a revalued amount, in which case the reversal of the impairment loss is treated as a revaluation increase. </t>
        </is>
      </c>
    </row>
    <row r="16">
      <c r="A16" s="4" t="inlineStr">
        <is>
          <t>Provisions</t>
        </is>
      </c>
      <c r="B16" s="4" t="inlineStr">
        <is>
          <t xml:space="preserve">3.13
Provisions Provisions
for product warranties, legal disputes, onerous contracts or other claims are recognised when the Company has a present legal or constructive
obligation as a result of a past event, it is probable that an outflow of economic resources will be required from the Company and amounts
can be estimated reliably. The timing or amount of the outflow may still be uncertain. Provisions
are not recognis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No
liability is recognised if an outflow of economic resources as a result of present obligations is not probable. Such situations are disclosed
as contingent liabilities unless the outflow of resources is remote. </t>
        </is>
      </c>
    </row>
    <row r="17">
      <c r="A17" s="4" t="inlineStr">
        <is>
          <t>Financial instruments</t>
        </is>
      </c>
      <c r="B17" s="4" t="inlineStr">
        <is>
          <t xml:space="preserve">3.14
Financial instruments Recognition
and derecognition Financial
assets and financial liabilities are recognised when the Group becomes a party to the contractual provisions of the financial instrument.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All
financial assets are initially measured at fair value adjusted for transaction costs (where applicable). Financial assets are classified
into one of the following categories:
● amortised
cost
● fair
value through profit or loss (FVTPL), or
● fair
value through other comprehensive income (FVOCI). In
the periods presented the Group does not have any financial assets categorised as FVTPL or FVOCI. The
classification is determined by both:
● the
entity’s business model for managing the financial asset, and
● the
contractual cash flow characteristics of the financial asset. All
revenue and expenses relating to financial assets that are recognised in profit or loss are presented within finance costs, finance income
or other financial items. Subsequent
measurement of financial assets Financial
assets are measured at amortis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Impairment
of financial assets IFRS
9’s impairment requirements use forward-looking information to recognise expected credit losses – the “expected credit
loss (ECL) model”. Instruments within the scope of the requirements included loans and other debt-type financial assets measured
at amortised cost and FVOCI, trade receivables, contract assets recognised and measured under IFRS 15 and loan commitments and some financial
guarantee contracts (for the issuer) that are not measured at fair value through profit or loss.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sed for the first category (i.e. Stage 1) while “lifetime expected credit losses”
are recognised for the second category (i.e. Stage 2). Trade
and other receivables and contract assets The
Group makes use of a simplified approach in accounting for trade and other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The Group assesses impairment of trade receivables
on an individual account basis. Classification
and measurement of financial liabilities The
Group’s financial liabilities include borrowings, trade and other payables and derivative financial instrument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except for derivatives and financial liabilities
designated at FVTPL, which are carried subsequently at fair value with gains or losses recognised in profit or loss (other than derivative
financial instruments that are designated and effective as hedging instruments). All interest-related charges and, if applicable, changes
in an instrument’s fair value that are reported in profit or loss are included within finance costs or finance income. Convertible
Notes The
component parts of convertible notes issued by the Group are classified separately as financial liabilities and equity in accordance
with the substance of the contractual arrangements and the definitions of a financial liability and an equity instrument. Conversion
options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gnised as a liability on an amortised cost basis using the effective interest method until extinguished
upon conversion or at the instrument’s maturity date. </t>
        </is>
      </c>
    </row>
    <row r="18">
      <c r="A18" s="4" t="inlineStr">
        <is>
          <t>Trade and other receivables</t>
        </is>
      </c>
      <c r="B18" s="4" t="inlineStr">
        <is>
          <t xml:space="preserve">3.15
Trade and other receivables The
Company makes use of a simplified approach in accounting for trade and other receivables and records the loss allowance as lifetime expected
credit losses. These are expected shortfalls in contractual cash flows, considering the potential for default at any point during the
lifetime of the financial instrument. In calculating, the Company uses its historical experience, external indicators and forward-looking
information to calculate expected credit losses using a provision matrix. The
Group assess impairment of trade receivables on a collective basis as they possess shared credit risk characteristics they have been
grouped based on the days past due. Refer to Note 3.14 for a detailed analysis of how the impairment requirements of IAS 9 are applied. </t>
        </is>
      </c>
    </row>
    <row r="19">
      <c r="A19" s="4" t="inlineStr">
        <is>
          <t>Goods and services tax</t>
        </is>
      </c>
      <c r="B19" s="4" t="inlineStr">
        <is>
          <t xml:space="preserve">3.16
Goods and services tax Revenues,
expenses and assets are recognised net of the amount of goods and services tax (GST), except:
i. where
the amount of GST incurred is not recoverable from the taxation authority, it is recognised as part of the cost of acquisition of
an asset or as part of an item of expense; or
ii. for
receivables and payable which are recognised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within operating cash flows. </t>
        </is>
      </c>
    </row>
    <row r="20">
      <c r="A20" s="4" t="inlineStr">
        <is>
          <t>Leases</t>
        </is>
      </c>
      <c r="B20" s="4" t="inlineStr">
        <is>
          <t xml:space="preserve">3.17
Leases For
any new contracts entered into the Company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1. the
contract contains an identified asset, which is either explicitly identified in the contract or implicitly specified by being identified
at the time the asset is made available to the Company;
2. the
Company has the right to obtain substantially all of the economic benefits from use of the identified asset throughout the period
of use, considering its rights within the defined scope of the contract;
3. the
Company has the right to direct the use of the identified asset throughout the period of use. The Company assess whether it has the
right to direct ‘how and for what purpose’ the asset is used throughout the period of use. At
lease commencement date, the Company recognises a right of use asset and a lease liability on the balance sheet. The right of use asset
is measured at cost, which is made up of the initial measurement of the lease liability, any initial direct costs incurred by the Company,
an estimate of any costs to dismantle and remove the asset at the end of the lease, and any lease payments made in advance of the lease
commencement date (net of any incentives received). The
Company depreciates the right of use assets on a straight-line basis from the lease commencement date to the earlier of the end of the
useful life of the right of use asset or the end of the lease term. The Company also assesses the right of use asset for impairment when
such indicators exist. At
the commencement date, the Company measures the lease liability at the present value of the lease payments unpaid at that date, discounted
using the interest rate implicit in the lease if that rate is readily available or the Company’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 of use asset, or profit and loss if the right
of use asset is already reduced to zero. The
Company has elected to account for short-term leases and leases of low-value assets using the practical expedients. Instead of recognising
a right of use asset and lease liability, the payments in relation to these are recognised as an expense in profit or loss on a straight-line
basis over the lease term. Short-term
leases and leases of low value Short-term
leases (lease term of 12 months or less) and lease of low value assets (under A$5,000) are recognised as incurred as an expense in the
consolidated income statement. </t>
        </is>
      </c>
    </row>
    <row r="21">
      <c r="A21" s="4" t="inlineStr">
        <is>
          <t>Equity, reserves and dividend payments</t>
        </is>
      </c>
      <c r="B21" s="4" t="inlineStr">
        <is>
          <t>3.18
Equity, reserves and dividend payments Share
capital represents the nominal value of shares that have been issued. Other
components of equity include the following:
● share
option reserve – comprises equity-settled employee benefits and equity-settled supplier payments (see Notes 3.8 and 3.9); and
● translation
reserve – comprises foreign currency translation differences arising from the translation of financial statements of the Group’s
foreign entity into functional currency (see Note 3.6). Accumulated
losses include all current and prior period accumulated losses. All
transactions with owners of the parent are recorded separately within equity. Dividend
distributions payable to equity shareholders are included in other liabilities when the dividends have been approved in a general meeting
prior to the reporting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1" customWidth="1" min="1" max="1"/>
    <col width="24" customWidth="1" min="2" max="2"/>
    <col width="56" customWidth="1" min="3" max="3"/>
    <col width="13" customWidth="1" min="4" max="4"/>
    <col width="61" customWidth="1" min="5" max="5"/>
    <col width="13" customWidth="1" min="6" max="6"/>
    <col width="64" customWidth="1" min="7" max="7"/>
    <col width="27" customWidth="1" min="8" max="8"/>
    <col width="13" customWidth="1" min="9" max="9"/>
  </cols>
  <sheetData>
    <row r="1">
      <c r="A1" s="1" t="inlineStr">
        <is>
          <t>Consolidated Statement of Changes in Equity - AUD ($)</t>
        </is>
      </c>
      <c r="B1" s="2" t="inlineStr">
        <is>
          <t>Issued capital [member]</t>
        </is>
      </c>
      <c r="C1" s="2" t="inlineStr">
        <is>
          <t>Reserve of exchange differences on translation [member]</t>
        </is>
      </c>
      <c r="E1" s="2" t="inlineStr">
        <is>
          <t>Reserve of change in value of time value of options [member]</t>
        </is>
      </c>
      <c r="G1" s="2" t="inlineStr">
        <is>
          <t>Reserve of equity component of convertible instruments [member]</t>
        </is>
      </c>
      <c r="H1" s="2" t="inlineStr">
        <is>
          <t>Retained earnings [member]</t>
        </is>
      </c>
      <c r="I1" s="2" t="inlineStr">
        <is>
          <t>Total</t>
        </is>
      </c>
    </row>
    <row r="2">
      <c r="A2" s="4" t="inlineStr">
        <is>
          <t>Beginning balance at Jun. 30, 2021</t>
        </is>
      </c>
      <c r="B2" s="6" t="n">
        <v>35505073</v>
      </c>
      <c r="C2" s="6" t="n">
        <v>192233</v>
      </c>
      <c r="D2" s="4" t="inlineStr">
        <is>
          <t>[1]</t>
        </is>
      </c>
      <c r="E2" s="6" t="n">
        <v>3603916</v>
      </c>
      <c r="F2" s="4" t="inlineStr">
        <is>
          <t>[2]</t>
        </is>
      </c>
      <c r="G2" s="4" t="inlineStr">
        <is>
          <t xml:space="preserve"> </t>
        </is>
      </c>
      <c r="H2" s="6" t="n">
        <v>-40136700</v>
      </c>
      <c r="I2" s="6" t="n">
        <v>-835478</v>
      </c>
    </row>
    <row r="3">
      <c r="A3" s="3" t="inlineStr">
        <is>
          <t>IfrsStatementLineItems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Loss for the year</t>
        </is>
      </c>
      <c r="B4" s="4" t="inlineStr">
        <is>
          <t xml:space="preserve"> </t>
        </is>
      </c>
      <c r="C4" s="4" t="inlineStr">
        <is>
          <t xml:space="preserve"> </t>
        </is>
      </c>
      <c r="E4" s="4" t="inlineStr">
        <is>
          <t xml:space="preserve"> </t>
        </is>
      </c>
      <c r="G4" s="4" t="inlineStr">
        <is>
          <t xml:space="preserve"> </t>
        </is>
      </c>
      <c r="H4" s="5" t="n">
        <v>-5090327</v>
      </c>
      <c r="I4" s="5" t="n">
        <v>-5090327</v>
      </c>
    </row>
    <row r="5">
      <c r="A5" s="4" t="inlineStr">
        <is>
          <t>Exchange difference on translation of foreign operations</t>
        </is>
      </c>
      <c r="B5" s="4" t="inlineStr">
        <is>
          <t xml:space="preserve"> </t>
        </is>
      </c>
      <c r="C5" s="5" t="n">
        <v>-48453</v>
      </c>
      <c r="D5" s="4" t="inlineStr">
        <is>
          <t>[1]</t>
        </is>
      </c>
      <c r="E5" s="4" t="inlineStr">
        <is>
          <t xml:space="preserve"> </t>
        </is>
      </c>
      <c r="G5" s="4" t="inlineStr">
        <is>
          <t xml:space="preserve"> </t>
        </is>
      </c>
      <c r="H5" s="4" t="inlineStr">
        <is>
          <t xml:space="preserve"> </t>
        </is>
      </c>
      <c r="I5" s="5" t="n">
        <v>-48453</v>
      </c>
    </row>
    <row r="6">
      <c r="A6" s="4" t="inlineStr">
        <is>
          <t>Total other comprehensive income</t>
        </is>
      </c>
      <c r="B6" s="4" t="inlineStr">
        <is>
          <t xml:space="preserve"> </t>
        </is>
      </c>
      <c r="C6" s="5" t="n">
        <v>-48453</v>
      </c>
      <c r="E6" s="4" t="inlineStr">
        <is>
          <t xml:space="preserve"> </t>
        </is>
      </c>
      <c r="G6" s="4" t="inlineStr">
        <is>
          <t xml:space="preserve"> </t>
        </is>
      </c>
      <c r="H6" s="5" t="n">
        <v>-5090327</v>
      </c>
      <c r="I6" s="5" t="n">
        <v>-5138780</v>
      </c>
    </row>
    <row r="7">
      <c r="A7" s="4" t="inlineStr">
        <is>
          <t>Issue of ordinary shares</t>
        </is>
      </c>
      <c r="B7" s="5" t="n">
        <v>10516298</v>
      </c>
      <c r="C7" s="4" t="inlineStr">
        <is>
          <t xml:space="preserve"> </t>
        </is>
      </c>
      <c r="E7" s="4" t="inlineStr">
        <is>
          <t xml:space="preserve"> </t>
        </is>
      </c>
      <c r="G7" s="4" t="inlineStr">
        <is>
          <t xml:space="preserve"> </t>
        </is>
      </c>
      <c r="H7" s="4" t="inlineStr">
        <is>
          <t xml:space="preserve"> </t>
        </is>
      </c>
      <c r="I7" s="5" t="n">
        <v>10516298</v>
      </c>
    </row>
    <row r="8">
      <c r="A8" s="4" t="inlineStr">
        <is>
          <t>Issue of convertible notes</t>
        </is>
      </c>
      <c r="B8" s="4" t="inlineStr">
        <is>
          <t xml:space="preserve"> </t>
        </is>
      </c>
      <c r="C8" s="4" t="inlineStr">
        <is>
          <t xml:space="preserve"> </t>
        </is>
      </c>
      <c r="E8" s="4" t="inlineStr">
        <is>
          <t xml:space="preserve"> </t>
        </is>
      </c>
      <c r="G8" s="5" t="n">
        <v>140721</v>
      </c>
      <c r="H8" s="4" t="inlineStr">
        <is>
          <t xml:space="preserve"> </t>
        </is>
      </c>
      <c r="I8" s="5" t="n">
        <v>140721</v>
      </c>
    </row>
    <row r="9">
      <c r="A9" s="4" t="inlineStr">
        <is>
          <t>Issue of warrants</t>
        </is>
      </c>
      <c r="B9" s="4" t="inlineStr">
        <is>
          <t xml:space="preserve"> </t>
        </is>
      </c>
      <c r="C9" s="4" t="inlineStr">
        <is>
          <t xml:space="preserve"> </t>
        </is>
      </c>
      <c r="E9" s="5" t="n">
        <v>363282</v>
      </c>
      <c r="G9" s="4" t="inlineStr">
        <is>
          <t xml:space="preserve"> </t>
        </is>
      </c>
      <c r="H9" s="4" t="inlineStr">
        <is>
          <t xml:space="preserve"> </t>
        </is>
      </c>
      <c r="I9" s="5" t="n">
        <v>363282</v>
      </c>
    </row>
    <row r="10">
      <c r="A10" s="4" t="inlineStr">
        <is>
          <t>Issue of performance rights</t>
        </is>
      </c>
      <c r="B10" s="4" t="inlineStr">
        <is>
          <t xml:space="preserve"> </t>
        </is>
      </c>
      <c r="C10" s="4" t="inlineStr">
        <is>
          <t xml:space="preserve"> </t>
        </is>
      </c>
      <c r="E10" s="5" t="n">
        <v>1054776</v>
      </c>
      <c r="G10" s="4" t="inlineStr">
        <is>
          <t xml:space="preserve"> </t>
        </is>
      </c>
      <c r="H10" s="4" t="inlineStr">
        <is>
          <t xml:space="preserve"> </t>
        </is>
      </c>
      <c r="I10" s="5" t="n">
        <v>1054776</v>
      </c>
    </row>
    <row r="11">
      <c r="A11" s="4" t="inlineStr">
        <is>
          <t>Share issue costs</t>
        </is>
      </c>
      <c r="B11" s="5" t="n">
        <v>-983334</v>
      </c>
      <c r="C11" s="4" t="inlineStr">
        <is>
          <t xml:space="preserve"> </t>
        </is>
      </c>
      <c r="E11" s="4" t="inlineStr">
        <is>
          <t xml:space="preserve"> </t>
        </is>
      </c>
      <c r="G11" s="4" t="inlineStr">
        <is>
          <t xml:space="preserve"> </t>
        </is>
      </c>
      <c r="H11" s="4" t="inlineStr">
        <is>
          <t xml:space="preserve"> </t>
        </is>
      </c>
      <c r="I11" s="5" t="n">
        <v>-983334</v>
      </c>
    </row>
    <row r="12">
      <c r="A12" s="4" t="inlineStr">
        <is>
          <t>Transfer to retained earnings on historical conversion of note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Ending balance at Jun. 30, 2022</t>
        </is>
      </c>
      <c r="B13" s="5" t="n">
        <v>45038037</v>
      </c>
      <c r="C13" s="5" t="n">
        <v>143780</v>
      </c>
      <c r="D13" s="4" t="inlineStr">
        <is>
          <t>[1]</t>
        </is>
      </c>
      <c r="E13" s="5" t="n">
        <v>5021974</v>
      </c>
      <c r="F13" s="4" t="inlineStr">
        <is>
          <t>[2]</t>
        </is>
      </c>
      <c r="G13" s="5" t="n">
        <v>140721</v>
      </c>
      <c r="H13" s="5" t="n">
        <v>-45227027</v>
      </c>
      <c r="I13" s="5" t="n">
        <v>5117485</v>
      </c>
    </row>
    <row r="14">
      <c r="A14" s="3" t="inlineStr">
        <is>
          <t>IfrsStatementLineItems [Line Item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Loss for the year</t>
        </is>
      </c>
      <c r="B15" s="4" t="inlineStr">
        <is>
          <t xml:space="preserve"> </t>
        </is>
      </c>
      <c r="C15" s="4" t="inlineStr">
        <is>
          <t xml:space="preserve"> </t>
        </is>
      </c>
      <c r="E15" s="4" t="inlineStr">
        <is>
          <t xml:space="preserve"> </t>
        </is>
      </c>
      <c r="G15" s="4" t="inlineStr">
        <is>
          <t xml:space="preserve"> </t>
        </is>
      </c>
      <c r="H15" s="5" t="n">
        <v>-3891586</v>
      </c>
      <c r="I15" s="5" t="n">
        <v>-3891586</v>
      </c>
    </row>
    <row r="16">
      <c r="A16" s="4" t="inlineStr">
        <is>
          <t>Exchange difference on translation of foreign operations</t>
        </is>
      </c>
      <c r="B16" s="4" t="inlineStr">
        <is>
          <t xml:space="preserve"> </t>
        </is>
      </c>
      <c r="C16" s="5" t="n">
        <v>-23010</v>
      </c>
      <c r="D16" s="4" t="inlineStr">
        <is>
          <t>[1]</t>
        </is>
      </c>
      <c r="E16" s="4" t="inlineStr">
        <is>
          <t xml:space="preserve"> </t>
        </is>
      </c>
      <c r="G16" s="4" t="inlineStr">
        <is>
          <t xml:space="preserve"> </t>
        </is>
      </c>
      <c r="H16" s="4" t="inlineStr">
        <is>
          <t xml:space="preserve"> </t>
        </is>
      </c>
      <c r="I16" s="5" t="n">
        <v>-23010</v>
      </c>
    </row>
    <row r="17">
      <c r="A17" s="4" t="inlineStr">
        <is>
          <t>Total other comprehensive income</t>
        </is>
      </c>
      <c r="B17" s="4" t="inlineStr">
        <is>
          <t xml:space="preserve"> </t>
        </is>
      </c>
      <c r="C17" s="5" t="n">
        <v>-23010</v>
      </c>
      <c r="E17" s="4" t="inlineStr">
        <is>
          <t xml:space="preserve"> </t>
        </is>
      </c>
      <c r="G17" s="4" t="inlineStr">
        <is>
          <t xml:space="preserve"> </t>
        </is>
      </c>
      <c r="H17" s="5" t="n">
        <v>-3891586</v>
      </c>
      <c r="I17" s="5" t="n">
        <v>-3914596</v>
      </c>
    </row>
    <row r="18">
      <c r="A18" s="4" t="inlineStr">
        <is>
          <t>Issue of ordinary shares</t>
        </is>
      </c>
      <c r="B18" s="5" t="n">
        <v>3295822</v>
      </c>
      <c r="C18" s="4" t="inlineStr">
        <is>
          <t xml:space="preserve"> </t>
        </is>
      </c>
      <c r="E18" s="4" t="inlineStr">
        <is>
          <t xml:space="preserve"> </t>
        </is>
      </c>
      <c r="G18" s="4" t="inlineStr">
        <is>
          <t xml:space="preserve"> </t>
        </is>
      </c>
      <c r="H18" s="4" t="inlineStr">
        <is>
          <t xml:space="preserve"> </t>
        </is>
      </c>
      <c r="I18" s="5" t="n">
        <v>3295822</v>
      </c>
    </row>
    <row r="19">
      <c r="A19" s="4" t="inlineStr">
        <is>
          <t>Issue of performance rights</t>
        </is>
      </c>
      <c r="B19" s="4" t="inlineStr">
        <is>
          <t xml:space="preserve"> </t>
        </is>
      </c>
      <c r="C19" s="4" t="inlineStr">
        <is>
          <t xml:space="preserve"> </t>
        </is>
      </c>
      <c r="E19" s="5" t="n">
        <v>866105</v>
      </c>
      <c r="G19" s="4" t="inlineStr">
        <is>
          <t xml:space="preserve"> </t>
        </is>
      </c>
      <c r="H19" s="5" t="n">
        <v>28514</v>
      </c>
      <c r="I19" s="5" t="n">
        <v>894619</v>
      </c>
    </row>
    <row r="20">
      <c r="A20" s="4" t="inlineStr">
        <is>
          <t>Share issue costs</t>
        </is>
      </c>
      <c r="B20" s="5" t="n">
        <v>-403373</v>
      </c>
      <c r="C20" s="4" t="inlineStr">
        <is>
          <t xml:space="preserve"> </t>
        </is>
      </c>
      <c r="E20" s="4" t="inlineStr">
        <is>
          <t xml:space="preserve"> </t>
        </is>
      </c>
      <c r="G20" s="4" t="inlineStr">
        <is>
          <t xml:space="preserve"> </t>
        </is>
      </c>
      <c r="H20" s="4" t="inlineStr">
        <is>
          <t xml:space="preserve"> </t>
        </is>
      </c>
      <c r="I20" s="5" t="n">
        <v>-403373</v>
      </c>
    </row>
    <row r="21">
      <c r="A21" s="4" t="inlineStr">
        <is>
          <t>Transfer to retained earnings on historical expiry of share options</t>
        </is>
      </c>
      <c r="B21" s="4" t="inlineStr">
        <is>
          <t xml:space="preserve"> </t>
        </is>
      </c>
      <c r="C21" s="4" t="inlineStr">
        <is>
          <t xml:space="preserve"> </t>
        </is>
      </c>
      <c r="E21" s="5" t="n">
        <v>-3603916</v>
      </c>
      <c r="G21" s="4" t="inlineStr">
        <is>
          <t xml:space="preserve"> </t>
        </is>
      </c>
      <c r="H21" s="5" t="n">
        <v>3603916</v>
      </c>
      <c r="I21" s="4" t="inlineStr">
        <is>
          <t xml:space="preserve"> </t>
        </is>
      </c>
    </row>
    <row r="22">
      <c r="A22" s="4" t="inlineStr">
        <is>
          <t>Transfer to retained earnings on historical conversion of notes</t>
        </is>
      </c>
      <c r="B22" s="4" t="inlineStr">
        <is>
          <t xml:space="preserve"> </t>
        </is>
      </c>
      <c r="C22" s="4" t="inlineStr">
        <is>
          <t xml:space="preserve"> </t>
        </is>
      </c>
      <c r="E22" s="4" t="inlineStr">
        <is>
          <t xml:space="preserve"> </t>
        </is>
      </c>
      <c r="G22" s="5" t="n">
        <v>-140721</v>
      </c>
      <c r="H22" s="5" t="n">
        <v>140721</v>
      </c>
      <c r="I22" s="4" t="inlineStr">
        <is>
          <t xml:space="preserve"> </t>
        </is>
      </c>
    </row>
    <row r="23">
      <c r="A23" s="4" t="inlineStr">
        <is>
          <t>Ending balance at Jun. 30, 2023</t>
        </is>
      </c>
      <c r="B23" s="5" t="n">
        <v>47930486</v>
      </c>
      <c r="C23" s="5" t="n">
        <v>120770</v>
      </c>
      <c r="D23" s="4" t="inlineStr">
        <is>
          <t>[1]</t>
        </is>
      </c>
      <c r="E23" s="5" t="n">
        <v>2284163</v>
      </c>
      <c r="F23" s="4" t="inlineStr">
        <is>
          <t>[2]</t>
        </is>
      </c>
      <c r="G23" s="4" t="inlineStr">
        <is>
          <t xml:space="preserve"> </t>
        </is>
      </c>
      <c r="H23" s="5" t="n">
        <v>-45345462</v>
      </c>
      <c r="I23" s="5" t="n">
        <v>4989957</v>
      </c>
    </row>
    <row r="24">
      <c r="A24" s="3" t="inlineStr">
        <is>
          <t>IfrsStatementLineItems [Line Items]</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Loss for the year</t>
        </is>
      </c>
      <c r="B25" s="4" t="inlineStr">
        <is>
          <t xml:space="preserve"> </t>
        </is>
      </c>
      <c r="C25" s="4" t="inlineStr">
        <is>
          <t xml:space="preserve"> </t>
        </is>
      </c>
      <c r="E25" s="4" t="inlineStr">
        <is>
          <t xml:space="preserve"> </t>
        </is>
      </c>
      <c r="G25" s="4" t="inlineStr">
        <is>
          <t xml:space="preserve"> </t>
        </is>
      </c>
      <c r="H25" s="5" t="n">
        <v>-2988469</v>
      </c>
      <c r="I25" s="5" t="n">
        <v>-2988469</v>
      </c>
    </row>
    <row r="26">
      <c r="A26" s="4" t="inlineStr">
        <is>
          <t>Exchange difference on translation of foreign operations</t>
        </is>
      </c>
      <c r="B26" s="4" t="inlineStr">
        <is>
          <t xml:space="preserve"> </t>
        </is>
      </c>
      <c r="C26" s="5" t="n">
        <v>3023</v>
      </c>
      <c r="D26" s="4" t="inlineStr">
        <is>
          <t>[1]</t>
        </is>
      </c>
      <c r="E26" s="4" t="inlineStr">
        <is>
          <t xml:space="preserve"> </t>
        </is>
      </c>
      <c r="G26" s="4" t="inlineStr">
        <is>
          <t xml:space="preserve"> </t>
        </is>
      </c>
      <c r="H26" s="4" t="inlineStr">
        <is>
          <t xml:space="preserve"> </t>
        </is>
      </c>
      <c r="I26" s="5" t="n">
        <v>3023</v>
      </c>
    </row>
    <row r="27">
      <c r="A27" s="4" t="inlineStr">
        <is>
          <t>Total other comprehensive income</t>
        </is>
      </c>
      <c r="B27" s="4" t="inlineStr">
        <is>
          <t xml:space="preserve"> </t>
        </is>
      </c>
      <c r="C27" s="5" t="n">
        <v>3023</v>
      </c>
      <c r="E27" s="4" t="inlineStr">
        <is>
          <t xml:space="preserve"> </t>
        </is>
      </c>
      <c r="G27" s="4" t="inlineStr">
        <is>
          <t xml:space="preserve"> </t>
        </is>
      </c>
      <c r="H27" s="5" t="n">
        <v>-2988469</v>
      </c>
      <c r="I27" s="5" t="n">
        <v>-2985446</v>
      </c>
    </row>
    <row r="28">
      <c r="A28" s="4" t="inlineStr">
        <is>
          <t>Issue of ordinary shares</t>
        </is>
      </c>
      <c r="B28" s="5" t="n">
        <v>769936</v>
      </c>
      <c r="C28" s="4" t="inlineStr">
        <is>
          <t xml:space="preserve"> </t>
        </is>
      </c>
      <c r="E28" s="4" t="inlineStr">
        <is>
          <t xml:space="preserve"> </t>
        </is>
      </c>
      <c r="G28" s="4" t="inlineStr">
        <is>
          <t xml:space="preserve"> </t>
        </is>
      </c>
      <c r="H28" s="4" t="inlineStr">
        <is>
          <t xml:space="preserve"> </t>
        </is>
      </c>
      <c r="I28" s="5" t="n">
        <v>769936</v>
      </c>
    </row>
    <row r="29">
      <c r="A29" s="4" t="inlineStr">
        <is>
          <t>Issue of performance rights</t>
        </is>
      </c>
      <c r="B29" s="4" t="inlineStr">
        <is>
          <t xml:space="preserve"> </t>
        </is>
      </c>
      <c r="C29" s="4" t="inlineStr">
        <is>
          <t xml:space="preserve"> </t>
        </is>
      </c>
      <c r="E29" s="5" t="n">
        <v>595484</v>
      </c>
      <c r="G29" s="4" t="inlineStr">
        <is>
          <t xml:space="preserve"> </t>
        </is>
      </c>
      <c r="H29" s="4" t="inlineStr">
        <is>
          <t xml:space="preserve"> </t>
        </is>
      </c>
      <c r="I29" s="5" t="n">
        <v>595484</v>
      </c>
    </row>
    <row r="30">
      <c r="A30" s="4" t="inlineStr">
        <is>
          <t>Share issue costs</t>
        </is>
      </c>
      <c r="B30" s="5" t="n">
        <v>-111534</v>
      </c>
      <c r="C30" s="4" t="inlineStr">
        <is>
          <t xml:space="preserve"> </t>
        </is>
      </c>
      <c r="E30" s="4" t="inlineStr">
        <is>
          <t xml:space="preserve"> </t>
        </is>
      </c>
      <c r="G30" s="4" t="inlineStr">
        <is>
          <t xml:space="preserve"> </t>
        </is>
      </c>
      <c r="H30" s="4" t="inlineStr">
        <is>
          <t xml:space="preserve"> </t>
        </is>
      </c>
      <c r="I30" s="5" t="n">
        <v>-111534</v>
      </c>
    </row>
    <row r="31">
      <c r="A31" s="4" t="inlineStr">
        <is>
          <t>Transfer to retained earnings on historical conversion of notes</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Share based payments</t>
        </is>
      </c>
      <c r="B32" s="4" t="inlineStr">
        <is>
          <t xml:space="preserve"> </t>
        </is>
      </c>
      <c r="C32" s="4" t="inlineStr">
        <is>
          <t xml:space="preserve"> </t>
        </is>
      </c>
      <c r="E32" s="5" t="n">
        <v>53333</v>
      </c>
      <c r="G32" s="4" t="inlineStr">
        <is>
          <t xml:space="preserve"> </t>
        </is>
      </c>
      <c r="H32" s="4" t="inlineStr">
        <is>
          <t xml:space="preserve"> </t>
        </is>
      </c>
      <c r="I32" s="5" t="n">
        <v>53333</v>
      </c>
    </row>
    <row r="33">
      <c r="A33" s="4" t="inlineStr">
        <is>
          <t>Transfer to retained earnings on forfeited performance rights</t>
        </is>
      </c>
      <c r="B33" s="4" t="inlineStr">
        <is>
          <t xml:space="preserve"> </t>
        </is>
      </c>
      <c r="C33" s="4" t="inlineStr">
        <is>
          <t xml:space="preserve"> </t>
        </is>
      </c>
      <c r="E33" s="5" t="n">
        <v>-131094</v>
      </c>
      <c r="G33" s="4" t="inlineStr">
        <is>
          <t xml:space="preserve"> </t>
        </is>
      </c>
      <c r="H33" s="5" t="n">
        <v>131094</v>
      </c>
      <c r="I33" s="4" t="inlineStr">
        <is>
          <t xml:space="preserve"> </t>
        </is>
      </c>
    </row>
    <row r="34">
      <c r="A34" s="4" t="inlineStr">
        <is>
          <t>Ending balance at Jun. 30, 2024</t>
        </is>
      </c>
      <c r="B34" s="6" t="n">
        <v>48588888</v>
      </c>
      <c r="C34" s="6" t="n">
        <v>123793</v>
      </c>
      <c r="D34" s="4" t="inlineStr">
        <is>
          <t>[1]</t>
        </is>
      </c>
      <c r="E34" s="6" t="n">
        <v>2801886</v>
      </c>
      <c r="F34" s="4" t="inlineStr">
        <is>
          <t>[2]</t>
        </is>
      </c>
      <c r="G34" s="4" t="inlineStr">
        <is>
          <t xml:space="preserve"> </t>
        </is>
      </c>
      <c r="H34" s="6" t="n">
        <v>-48202837</v>
      </c>
      <c r="I34" s="6" t="n">
        <v>3311730</v>
      </c>
    </row>
    <row r="35"/>
    <row r="36">
      <c r="A36" s="4" t="inlineStr">
        <is>
          <t>[1]Foreign
    currency translation reserve[2]Share
    option reserve</t>
        </is>
      </c>
    </row>
  </sheetData>
  <mergeCells count="4">
    <mergeCell ref="C1:D1"/>
    <mergeCell ref="E1:F1"/>
    <mergeCell ref="A35:I35"/>
    <mergeCell ref="A36:I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fixed asset depreciation rate</t>
        </is>
      </c>
      <c r="B4" s="4" t="inlineStr">
        <is>
          <t xml:space="preserve"> Schedule of fixed asset depreciation rate
Class of fixed asset Depreciation rate
Leasehold improvements Remaining lease term
IT equipment 10 25
Other equipment 20</t>
        </is>
      </c>
    </row>
    <row r="5">
      <c r="A5" s="4" t="inlineStr">
        <is>
          <t>Schedule of intangible asset amortisation rate</t>
        </is>
      </c>
      <c r="B5" s="4" t="inlineStr">
        <is>
          <t>The
following useful lives are applied: Schedule
of intangible asset amortisation rate
Class of fixed asset Amortisation rate
Patents 5 %
Trademarks 10 %
Databases 16.67 %
Websites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Jun. 30, 2024</t>
        </is>
      </c>
    </row>
    <row r="3">
      <c r="A3" s="3" t="inlineStr">
        <is>
          <t>Disclosure Revenue Abstract</t>
        </is>
      </c>
      <c r="B3" s="4" t="inlineStr">
        <is>
          <t xml:space="preserve"> </t>
        </is>
      </c>
    </row>
    <row r="4">
      <c r="A4" s="4" t="inlineStr">
        <is>
          <t>Schedule of revenue disaggregate</t>
        </is>
      </c>
      <c r="B4" s="4" t="inlineStr">
        <is>
          <t xml:space="preserve">The
following is an analysis of the Group’s revenue for the year from continuing operations. The Group’s revenue disaggregated
by primary revenue sources are as follows: Schedule of revenue disaggregate
Publishing SEO Agency Total
For the year ended 2024
Publishing SEO Agency Total
Subscriptions 871,705 2,466,774 3,338,479
Advertising 251,368 - 251,368
Services - 561,241 561,241
Total 1,123,073 3,028,015 4,151,088
Publishing SEO Agency Total
For the year ended 2023
Publishing SEO Agency Total
Subscriptions 871,502 4,020,241 4,891,743
Advertising 314,591 933 315,524
Services - 169,426 169,426
Total 1,186,093 4,190,600 5,376,693
Publishing SEO Agency Total
For the year ended 2022
Publishing SEO Agency Total
Subscriptions 649,937 3,169,094 3,819,031
Advertising 314,513 2,200 316,713
Services - 86,945 86,945
Total 964,450 3,258,239 4,222,689 The
Group’s revenue disaggregated by primary geographical markets is as follows:
Publishing SEO Agency Total
For the year ended 2024
Publishing SEO Agency Total
Australia 1,936 1,440,660 1,442,596
North America 938,145 1,490,225 2,428,370
Other 182,992 97,130 280,122
Total 1,123,073 3,028,015 4,151,088
Publishing SEO Agency Total
For the year ended 2023
Publishing SEO Agency Total
Australia - 2,139,865 2,139,865
North America 971,110 1,794,698 2,765,808
Other 214,983 256,037 471,020
Total 1,186,093 4,190,600 5,376,693
Publishing SEO Agency Total
For the year ended 2022
Publishing SEO Agency Total
Australia - 1,885,732 1,885,732
North America 508,507 895,958 1,404,465
Other 455,943 476,549 932,492
Total 964,450 3,258,239 4,222,689 The
Group’s revenue disaggregated by pattern of revenue recognition is as follows:
Publishing SEO Agency Total
For the year ended 2024
Publishing SEO Agency Total
Services transferred at a point in time 251,368 561,241 812,609
Services transferred over time 871,705 2,466,774 3,338,479
Total 1,123,073 3,028,015 4,151,088
Publishing SEO Agency Total
For the year ended 2023
Publishing SEO Agency Total
Services transferred at a point in time 314,591 170,360 484,951
Services transferred over time 871,502 4,020,240 4,891,742
Total 1,186,093 4,190,600 5,376,693
Publishing SEO Agency Total
For the year ended 2022
Publishing SEO Agency Total
Services transferred at a point in time 314,513 89,144 403,657
Services transferred over time 649,937 3,169,095 3,819,032
Total 964,450 3,258,239 4,222,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Jun. 30, 2024</t>
        </is>
      </c>
    </row>
    <row r="3">
      <c r="A3" s="3" t="inlineStr">
        <is>
          <t>Other Income</t>
        </is>
      </c>
      <c r="B3" s="4" t="inlineStr">
        <is>
          <t xml:space="preserve"> </t>
        </is>
      </c>
    </row>
    <row r="4">
      <c r="A4" s="4" t="inlineStr">
        <is>
          <t>Schedule of other income</t>
        </is>
      </c>
      <c r="B4" s="4" t="inlineStr">
        <is>
          <t xml:space="preserve">Schedule
of other income
Notes 2024 2023 2022
Consolidated Group
Notes 2024 2023 2022
Research and development tax incentive - 503,118 757,609
Export market development grant 43,200 66,600 45,433
Foreign exchange gain - 141,285 495,457
Gain on liability extinguishment 18,160 282,490 -
Total other income 61,360 993,493 1,298,4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t>
        </is>
      </c>
      <c r="B3" s="4" t="inlineStr">
        <is>
          <t xml:space="preserve"> </t>
        </is>
      </c>
    </row>
    <row r="4">
      <c r="A4" s="4" t="inlineStr">
        <is>
          <t>Schedule of segment reporting</t>
        </is>
      </c>
      <c r="B4" s="4" t="inlineStr">
        <is>
          <t>Management
currently identifies two operating segments (see Note 3.4). Management monitors the performance of these operating segments as well
as deciding on the allocation of resources to them. Segmental performance is monitored using adjusted segment operating results. Schedule
of segment reporting
Publishing SEO Agency Total
For the year ended 2024
Publishing SEO Agency Total
Revenue
From external customers 1,123,073 3,028,015 4,151,088
Segment revenue 1,123,073 3,028,015 4,151,088
Technology expense (108,413 ) (29,851 ) (138,264 )
Employee benefit expense (192,894 ) (506,317 ) (699,211 )
Occupancy expense - (924 ) (924 )
Marketing expense (4,029 ) (93,950 ) (97,979 )
Consultancy expense - (6,057 ) (6,057 )
Depreciation and amortisation (41,180 ) (248,196 ) (289,376 )
Other expenses (4,920 ) - (4,920 )
Impairment of financial assets (1,620 ) (270,616 ) (272,236 )
Segment operating profit 770,017 1,872,104 2,642,121
Segment assets 402,138 1,085,174 1,487,312
Segment liabilities (130,783 ) (354,273 ) (485,056 )
Publishing SEO Agency Total
For the year ended 2023
Publishing SEO Agency Total
Revenue
From external customers 1,185,384 4,191,309 5,376,693
Segment revenue 1,185,384 4,191,309 5,376,693
Technology expense (92,295 ) (18,342 ) (110,637 )
Employee benefit expense (111,538 ) (658,163 ) (769,701 )
Occupancy expense (1,573 ) (2,225 ) (3,798 )
Marketing expense (6,971 ) (96,010 ) (102,981 )
Consultancy expense - (413 ) (413 )
Depreciation and amortisation (255,848 ) (245,404 ) (501,252 )
Other expenses (2,358 ) (40,565 ) (42,923 )
Impairment of financial assets (10,958 ) (284,305 ) (295,263 )
Segment operating profit/(loss) 703,843 2,845,882 3,549,725
Segment assets 171,697 1,340,173 1,511,870
Segment liabilities (96,766 ) (429,995 ) (526,761 )
Publishing SEO Agency Total
For the year ended 2022
Publishing SEO Agency Total
Revenue
From external customers 964,450 3,258,239 4,222,689
Segment revenue 964,450 3,258,239 4,222,689
Technology expense (77,974 ) (13,724 ) (91,698 )
Employee benefit expense (211,891 ) (1,303,080 ) (1,514,971 )
Occupancy expense (3,069 ) (3,503 ) (6,572 )
Marketing expense (31,210 ) (2,048 ) (33,258 )
Consultancy expense (364 ) (245 ) (609 )
Depreciation and amortisation (256,021 ) (197,884 ) (453,905 )
Other expenses 758 (21,342 ) (20,584 )
Impairment of financial assets (16,853 ) (359,753 ) (376,606 )
Segment operating profit/(loss) 367,826 1,356,660 1,724,486
Segment assets 589,390 1,452,228 2,041,618
Segment liabilities (108,326 ) (456,119 ) (564,445 ) The
totals presented for the Group’s operating segments reconcile to the key financial figures as presented in its financial statements
as follows:
2024 2023 2022
Consolidated Group
2024 2023 2022
Revenue
Total reportable segment revenue 4,151,088 5,376,693 4,222,689
Segment operating profit 2,642,121 3,549,725 1,724,486
Other income not allocated 61,360 423,775 495,457
Research and development incentives - 569,718 803,042
Technology expenses not allocated (752,514 ) (1,608,337 ) (1,713,734 )
Employee benefits expenses not allocated (2,539,357 ) (4,497,545 ) (2,896,954 )
Occupancy expenses not allocated (100,491 ) (109,774 ) (59,793 )
Marketing expenses not allocated (89,067 ) (215,511 ) (380,754 )
Consultancy expenses not allocated (847,793 ) (874,225 ) (1,690,935 )
Depreciation and amortisation not allocated (1,184,623 ) (853,917 ) (398,456 )
Other expenses not allocated (63,906 ) (170,128 ) (224,496 )
Group operating loss (2,874,270 ) (3,786,219 ) (4,342,137 )
Finance costs (114,199 ) (105,367 ) (748,190 )
Group loss before tax (2,988,469 ) (3,891,586 ) (5,090,327 )
2024 A$ 2023 A$
Consolidated Group
2024 A$ 2023 A$
Assets
Total reportable segment assets 1,487,312 1,511,870
Cash and cash equivalents 275,875 3,174,700
R&amp;D tax incentive and other rebates - 554,901
Deposits and prepayments 294,355 231,660
Fixed assets 196,929 380,018
Right of use assets 280,810 314,596
Capitalised development costs 3,474,451 2,780,538
Other assets 147,767 286,598
Group assets 6,157,499 9,234,881
Liabilities
Total reportable segment liabilities (485,056 ) (526,761 )
Trade and other payables (1,093,564 ) (1,829,301 )
Borrowings (271,600 ) (301,600 )
Provisions (197,722 ) (118,112 )
Accrued expenses (465,249 ) (1,051,406 )
Lease liabilities (332,578 ) (417,744 )
Group liabilities (2,845,769 ) (4,244,9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s and financial costs (Tables)</t>
        </is>
      </c>
      <c r="B1" s="2" t="inlineStr">
        <is>
          <t>12 Months Ended</t>
        </is>
      </c>
    </row>
    <row r="2">
      <c r="B2" s="2" t="inlineStr">
        <is>
          <t>Jun. 30, 2024</t>
        </is>
      </c>
    </row>
    <row r="3">
      <c r="A3" s="3" t="inlineStr">
        <is>
          <t>Other Expenses And Financial Costs</t>
        </is>
      </c>
      <c r="B3" s="4" t="inlineStr">
        <is>
          <t xml:space="preserve"> </t>
        </is>
      </c>
    </row>
    <row r="4">
      <c r="A4" s="4" t="inlineStr">
        <is>
          <t>Schedule of other expenses and financial costs</t>
        </is>
      </c>
      <c r="B4" s="4" t="inlineStr">
        <is>
          <t>Schedule
of other expenses and financial costs
2024 2023 2022
Consolidated Group
2024 2023 2022
Other expenses
Travel &amp; related expenses (17,093 ) (141,196 ) (118,292 )
Insurance expenses (46,665 ) (45,083 ) (68,167 )
Business expenses (1,583 ) (26,772 ) (24,204 )
Foreign exchange loss (3,485 ) - (34,416 )
Total other expenses (68,826 ) (213,051 ) (245,079 )
Finance costs
Implied interest expense related to convertible notes - (666,534 )
Interest expense (78,461 ) (41,389 ) (68,271 )
Bank charges (4,913 ) (4,322 ) (9,182 )
Merchant facility fees (30,825 ) (59,656 ) (4,203 )
Total finance costs (114,199 ) (105,367 ) (748,1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expense (Tables)</t>
        </is>
      </c>
      <c r="B1" s="2" t="inlineStr">
        <is>
          <t>12 Months Ended</t>
        </is>
      </c>
    </row>
    <row r="2">
      <c r="B2" s="2" t="inlineStr">
        <is>
          <t>Jun. 30, 2024</t>
        </is>
      </c>
    </row>
    <row r="3">
      <c r="A3" s="3" t="inlineStr">
        <is>
          <t>Tax Expense</t>
        </is>
      </c>
      <c r="B3" s="4" t="inlineStr">
        <is>
          <t xml:space="preserve"> </t>
        </is>
      </c>
    </row>
    <row r="4">
      <c r="A4" s="4" t="inlineStr">
        <is>
          <t>Schedule of tax expense profit and loss</t>
        </is>
      </c>
      <c r="B4" s="4" t="inlineStr">
        <is>
          <t xml:space="preserve"> Schedule
of tax expense profit and loss
2024 2023
2022
Consolidated Group
2024 2023 2022
Loss before income tax (2,988,469 ) (3,891,586 ) (5,090,327 )
Domestic tax rate 25 % 25 % 25 %
Expected tax expense/(benefit) (747,117 ) (972,897 ) (1,272,582 )
Adjustment for tax-exempt income:
-Decline in value of depreciating assets (368,500 ) (315,773 ) (221,095 )
-R&amp;D tax incentive - (125,780 ) (189,402 )
-Other deductible expenses (374,865 ) (301,604 ) (230,118 )
Adjustment for non-deductible expenses:
-R&amp;D expenses - - 200,909
-Other non-deductible expenses 672,519 680,462 937,491
Income tax expense/(benefit) - - -
Movement in unrecognized deferred tax 817,963 1,035,591 774,7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t>
        </is>
      </c>
      <c r="B3" s="4" t="inlineStr">
        <is>
          <t xml:space="preserve"> </t>
        </is>
      </c>
    </row>
    <row r="4">
      <c r="A4" s="4" t="inlineStr">
        <is>
          <t>Schedule of trade and other receivables</t>
        </is>
      </c>
      <c r="B4" s="4" t="inlineStr">
        <is>
          <t xml:space="preserve">Trade
and other receivables consist of the following: Schedule
of trade
and other receivables
2024 A$ 2023 A$
Consolidated Group
2024 A$ 2023 A$
Trade receivables, gross 922,392 917,411
Allowance for credit losses (407,887 ) (360,777 )
Trade receivables 514,505 556,634
R&amp;D tax incentive - 524,901
Goods and services taxes 110,617 132,114
Services contracts 279,442 74,864
Other receivables 390,059 731,879
Trade and other receivables 904,564 1,288,513 </t>
        </is>
      </c>
    </row>
    <row r="5">
      <c r="A5" s="4" t="inlineStr">
        <is>
          <t>Schedule of trade receivables loss allowances</t>
        </is>
      </c>
      <c r="B5" s="4" t="inlineStr">
        <is>
          <t xml:space="preserve">The closing balance of the trade receivables
loss allowance as at 30 June 2024 reconciles with the trade receivables loss allowance opening balance as follows: Schedule
of trade receivables loss allowances
Opening loss allowance as at 1 July 2022 369,844
Loss allowance recognised during the year 267,610
Loss allowance used during the year (276,677 )
Loss allowance as at 30 June 2023 360,777
Loss allowance recognised during the year 386,127
Loss allowance used during the year (339,017 )
Loss allowance as at 30 June 2024 407,8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Jun. 30, 2024</t>
        </is>
      </c>
    </row>
    <row r="3">
      <c r="A3" s="3" t="inlineStr">
        <is>
          <t>Other Assets</t>
        </is>
      </c>
      <c r="B3" s="4" t="inlineStr">
        <is>
          <t xml:space="preserve"> </t>
        </is>
      </c>
    </row>
    <row r="4">
      <c r="A4" s="4" t="inlineStr">
        <is>
          <t>Schedule of other current assets</t>
        </is>
      </c>
      <c r="B4" s="4" t="inlineStr">
        <is>
          <t xml:space="preserve"> Schedule
of other current assets
2024 A$ 2023 A$
Consolidated Group
2024 A$ 2023 A$
Current
Prepayments 264,413 161,718
Deposits 29,942 69,942
Advances - 125,122
Other
Assets 294,355 356,7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sidiaries (Tables)</t>
        </is>
      </c>
      <c r="B1" s="2" t="inlineStr">
        <is>
          <t>12 Months Ended</t>
        </is>
      </c>
    </row>
    <row r="2">
      <c r="B2" s="2" t="inlineStr">
        <is>
          <t>Jun. 30, 2024</t>
        </is>
      </c>
    </row>
    <row r="3">
      <c r="A3" s="3" t="inlineStr">
        <is>
          <t>Subsidiaries</t>
        </is>
      </c>
      <c r="B3" s="4" t="inlineStr">
        <is>
          <t xml:space="preserve"> </t>
        </is>
      </c>
    </row>
    <row r="4">
      <c r="A4" s="4" t="inlineStr">
        <is>
          <t>Schedule of subsidiaries</t>
        </is>
      </c>
      <c r="B4" s="4" t="inlineStr">
        <is>
          <t xml:space="preserve"> Schedule
of subsidiaries
Name of subsidiary Principal activity Place of incorporation and operation Proportion of ownership interest and voting power held by the Group
2024 2023
Moboom USA Inc Dormant USA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Jun. 30, 2024</t>
        </is>
      </c>
    </row>
    <row r="3">
      <c r="A3" s="3" t="inlineStr">
        <is>
          <t>Property Plant Equipment</t>
        </is>
      </c>
      <c r="B3" s="4" t="inlineStr">
        <is>
          <t xml:space="preserve"> </t>
        </is>
      </c>
    </row>
    <row r="4">
      <c r="A4" s="4" t="inlineStr">
        <is>
          <t>Schedule of property, plant and equipment</t>
        </is>
      </c>
      <c r="B4" s="4" t="inlineStr">
        <is>
          <t xml:space="preserve"> Schedule of property, plant and equipment
Leasehold improvements IT equipment Other equipment Total
Gross carrying amount
Balance 1 July 2022 250,211 78,810 153,876 482,897
Additions 90,450 1,493 677 92,620
Disposals - - - -
Balance as at 30 June 2023 340,661 80,303 154,553 575,517
Depreciation and Impairment
Balance 1 July 2022 (17,680 ) (15,078 ) (54,140 ) (86,898 )
Disposals - - - -
Depreciation (61,665 ) (19,198 ) (27,738 ) (108,601 )
Balance as at 30 June 2023 (79,345 ) (34,276 ) (81,878 ) (195,499 )
Carrying amount 30 June 2023 261,316 46,027 72,675 380,018
Leasehold improvements IT equipment Other equipment Total
Gross carrying amount
Balance 1 July 2023 340,661 80,303 154,553 575,517
Beginning balance 340,661 80,303 154,553 575,517
Additions - - - -
Disposals (90,450 ) - - (90,450 )
Balance as at 30 June 2024 250,211 80,303 154,553 485,067
Ending
balance 250,211 80,303 154,553 485,067
Depreciation and Impairment
Balance 1 July 2023 (79,345 ) (34,276 ) (81,878 ) (195,499 )
Beginning balance (79,345 ) (34,276 ) (81,878 ) (195,499 )
Disposals 32,160 - - 32,160
Depreciation (77,762 ) (19,244 ) (27,793 ) (124,799 )
Balance as at 30 June 2024 (124,947 ) (53,520 ) (109,671 ) (288,138 )
Ending
balance (124,947 ) (53,520 ) (109,671 ) (288,138 )
Carrying amount 30 June 2024 125,264 26,783 44,882 196,929
Carrying
amount 125,264 26,783 44,882 196,9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customers (inclusive of GST)</t>
        </is>
      </c>
      <c r="B4" s="6" t="n">
        <v>3098793</v>
      </c>
      <c r="C4" s="6" t="n">
        <v>4463725</v>
      </c>
      <c r="D4" s="6" t="n">
        <v>3038044</v>
      </c>
    </row>
    <row r="5">
      <c r="A5" s="4" t="inlineStr">
        <is>
          <t>Payments to suppliers and employees (inclusive of GST)</t>
        </is>
      </c>
      <c r="B5" s="5" t="n">
        <v>-4658997</v>
      </c>
      <c r="C5" s="5" t="n">
        <v>-7005510</v>
      </c>
      <c r="D5" s="5" t="n">
        <v>-7999866</v>
      </c>
    </row>
    <row r="6">
      <c r="A6" s="4" t="inlineStr">
        <is>
          <t>R&amp;D Tax Incentive &amp; other grants</t>
        </is>
      </c>
      <c r="B6" s="5" t="n">
        <v>561501</v>
      </c>
      <c r="C6" s="5" t="n">
        <v>386181</v>
      </c>
      <c r="D6" s="5" t="n">
        <v>803042</v>
      </c>
    </row>
    <row r="7">
      <c r="A7" s="4" t="inlineStr">
        <is>
          <t>Financial cost</t>
        </is>
      </c>
      <c r="B7" s="5" t="n">
        <v>-114199</v>
      </c>
      <c r="C7" s="5" t="n">
        <v>-105367</v>
      </c>
      <c r="D7" s="5" t="n">
        <v>-81656</v>
      </c>
    </row>
    <row r="8">
      <c r="A8" s="4" t="inlineStr">
        <is>
          <t>Net cash used by operating activities</t>
        </is>
      </c>
      <c r="B8" s="5" t="n">
        <v>-1112902</v>
      </c>
      <c r="C8" s="5" t="n">
        <v>-2260971</v>
      </c>
      <c r="D8" s="5" t="n">
        <v>-4240436</v>
      </c>
    </row>
    <row r="9">
      <c r="A9" s="3" t="inlineStr">
        <is>
          <t>Cash flows from investing activities</t>
        </is>
      </c>
      <c r="B9" s="4" t="inlineStr">
        <is>
          <t xml:space="preserve"> </t>
        </is>
      </c>
      <c r="C9" s="4" t="inlineStr">
        <is>
          <t xml:space="preserve"> </t>
        </is>
      </c>
      <c r="D9" s="4" t="inlineStr">
        <is>
          <t xml:space="preserve"> </t>
        </is>
      </c>
    </row>
    <row r="10">
      <c r="A10" s="4" t="inlineStr">
        <is>
          <t>Purchase of intellectual property</t>
        </is>
      </c>
      <c r="B10" s="5" t="n">
        <v>-2166587</v>
      </c>
      <c r="C10" s="5" t="n">
        <v>-1617446</v>
      </c>
      <c r="D10" s="5" t="n">
        <v>-1615192</v>
      </c>
    </row>
    <row r="11">
      <c r="A11" s="4" t="inlineStr">
        <is>
          <t>Purchase of property, plant and equipment</t>
        </is>
      </c>
      <c r="B11" s="4" t="inlineStr">
        <is>
          <t xml:space="preserve"> </t>
        </is>
      </c>
      <c r="C11" s="5" t="n">
        <v>-2170</v>
      </c>
      <c r="D11" s="5" t="n">
        <v>-390339</v>
      </c>
    </row>
    <row r="12">
      <c r="A12" s="4" t="inlineStr">
        <is>
          <t>Maturity of term deposit</t>
        </is>
      </c>
      <c r="B12" s="5" t="n">
        <v>40000</v>
      </c>
      <c r="C12" s="4" t="inlineStr">
        <is>
          <t xml:space="preserve"> </t>
        </is>
      </c>
      <c r="D12" s="4" t="inlineStr">
        <is>
          <t xml:space="preserve"> </t>
        </is>
      </c>
    </row>
    <row r="13">
      <c r="A13" s="4" t="inlineStr">
        <is>
          <t>Net cash used by investing activities</t>
        </is>
      </c>
      <c r="B13" s="5" t="n">
        <v>-2126587</v>
      </c>
      <c r="C13" s="5" t="n">
        <v>-1619616</v>
      </c>
      <c r="D13" s="5" t="n">
        <v>-2005531</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issue of shares</t>
        </is>
      </c>
      <c r="B15" s="5" t="n">
        <v>769936</v>
      </c>
      <c r="C15" s="5" t="n">
        <v>3295822</v>
      </c>
      <c r="D15" s="5" t="n">
        <v>9979861</v>
      </c>
    </row>
    <row r="16">
      <c r="A16" s="4" t="inlineStr">
        <is>
          <t>Payment for share issue costs</t>
        </is>
      </c>
      <c r="B16" s="5" t="n">
        <v>-313643</v>
      </c>
      <c r="C16" s="5" t="n">
        <v>-403373</v>
      </c>
      <c r="D16" s="5" t="n">
        <v>-639429</v>
      </c>
    </row>
    <row r="17">
      <c r="A17" s="4" t="inlineStr">
        <is>
          <t>Repayment of borrowings</t>
        </is>
      </c>
      <c r="B17" s="5" t="n">
        <v>-30000</v>
      </c>
      <c r="C17" s="5" t="n">
        <v>-6500</v>
      </c>
      <c r="D17" s="5" t="n">
        <v>-97500</v>
      </c>
    </row>
    <row r="18">
      <c r="A18" s="4" t="inlineStr">
        <is>
          <t>Leasing liabilities</t>
        </is>
      </c>
      <c r="B18" s="5" t="n">
        <v>-85165</v>
      </c>
      <c r="C18" s="5" t="n">
        <v>-32673</v>
      </c>
      <c r="D18" s="5" t="n">
        <v>-59419</v>
      </c>
    </row>
    <row r="19">
      <c r="A19" s="4" t="inlineStr">
        <is>
          <t>Net cash from financing activities</t>
        </is>
      </c>
      <c r="B19" s="5" t="n">
        <v>341128</v>
      </c>
      <c r="C19" s="5" t="n">
        <v>2853276</v>
      </c>
      <c r="D19" s="5" t="n">
        <v>9183513</v>
      </c>
    </row>
    <row r="20">
      <c r="A20" s="4" t="inlineStr">
        <is>
          <t>Net (decrease) / increase in cash and cash equivalents</t>
        </is>
      </c>
      <c r="B20" s="5" t="n">
        <v>-2898361</v>
      </c>
      <c r="C20" s="5" t="n">
        <v>-1027311</v>
      </c>
      <c r="D20" s="5" t="n">
        <v>2937546</v>
      </c>
    </row>
    <row r="21">
      <c r="A21" s="4" t="inlineStr">
        <is>
          <t>Net foreign exchange difference</t>
        </is>
      </c>
      <c r="B21" s="5" t="n">
        <v>-464</v>
      </c>
      <c r="C21" s="5" t="n">
        <v>118276</v>
      </c>
      <c r="D21" s="5" t="n">
        <v>495448</v>
      </c>
    </row>
    <row r="22">
      <c r="A22" s="4" t="inlineStr">
        <is>
          <t>Cash and cash equivalents at the beginning of the year</t>
        </is>
      </c>
      <c r="B22" s="5" t="n">
        <v>3174700</v>
      </c>
      <c r="C22" s="5" t="n">
        <v>4083735</v>
      </c>
      <c r="D22" s="5" t="n">
        <v>650731</v>
      </c>
    </row>
    <row r="23">
      <c r="A23" s="4" t="inlineStr">
        <is>
          <t>Cash and cash equivalents at the end of the year</t>
        </is>
      </c>
      <c r="B23" s="6" t="n">
        <v>275875</v>
      </c>
      <c r="C23" s="6" t="n">
        <v>3174700</v>
      </c>
      <c r="D23" s="6" t="n">
        <v>40837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liabilities (Tables)</t>
        </is>
      </c>
      <c r="B1" s="2" t="inlineStr">
        <is>
          <t>12 Months Ended</t>
        </is>
      </c>
    </row>
    <row r="2">
      <c r="B2" s="2" t="inlineStr">
        <is>
          <t>Jun. 30, 2024</t>
        </is>
      </c>
    </row>
    <row r="3">
      <c r="A3" s="3" t="inlineStr">
        <is>
          <t>Right Of Use Assets And Lease Liabilities</t>
        </is>
      </c>
      <c r="B3" s="4" t="inlineStr">
        <is>
          <t xml:space="preserve"> </t>
        </is>
      </c>
    </row>
    <row r="4">
      <c r="A4" s="4" t="inlineStr">
        <is>
          <t>Schedule of right of use assets</t>
        </is>
      </c>
      <c r="B4" s="4" t="inlineStr">
        <is>
          <t xml:space="preserve"> Schedule of right of use assets
Buildings A$
Gross carrying amount
Balance as at 1 July 2023 460,385
Additions 90,450
Disposals -
Balance as at 30 June 2024 550,835
Amortisation and impairment
Balance as at 1 July 2023 (145,789 )
Additions (32,160 )
Amortisation (92,076 )
Balance as at 30 June 2024 (270,025 )
Carrying amount as at 30 June 2024 280,810 </t>
        </is>
      </c>
    </row>
    <row r="5">
      <c r="A5" s="4" t="inlineStr">
        <is>
          <t>Schedule of operating lease liabilities</t>
        </is>
      </c>
      <c r="B5" s="4" t="inlineStr">
        <is>
          <t xml:space="preserve">Lease
liabilities are presented in the consolidated statement of financial position as follows: Schedule of operating lease liabilities
2024 A$ 2023 A$
Consolidated Group
2024 A$ 2023 A$
Current 128,669 85,165
Non-current 203,909 332,578
Total 332,578 417,743 </t>
        </is>
      </c>
    </row>
    <row r="6">
      <c r="A6" s="4" t="inlineStr">
        <is>
          <t>Schedule of original condition in end lease</t>
        </is>
      </c>
      <c r="B6" s="4" t="inlineStr">
        <is>
          <t xml:space="preserve">Schedule of original condition in end lease
Right-of-use asset No. of right-of-use assets leased Range of remaining term Average remaining lease term No. of leases with extension options No. of leases with
options to purchase No. of leases with variable payments linked
to an index No. of leases with termination options
Office 1 2 3 2 - - - - </t>
        </is>
      </c>
    </row>
    <row r="7">
      <c r="A7" s="4" t="inlineStr">
        <is>
          <t>Schedule of future minimum lease payments</t>
        </is>
      </c>
      <c r="B7" s="4" t="inlineStr">
        <is>
          <t xml:space="preserve">The
lease liabilities are secured by the related underlying right of use assets. Future minimum lease payments at 30 June 2024 were as follows: Schedule
of future minimum lease payments
Within 1 year 1-2 years 2-3 years 3-4 years 4-5 years Total
Lease payments 149,251 151,716 63,916 - - 364,883
Finance charges (20,582 ) (10,542 ) (1,181 ) - - (32,305 )
Net present value 128,669 141,174 62,735 - - 332,5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t>
        </is>
      </c>
      <c r="B3" s="4" t="inlineStr">
        <is>
          <t xml:space="preserve"> </t>
        </is>
      </c>
    </row>
    <row r="4">
      <c r="A4" s="4" t="inlineStr">
        <is>
          <t>Schedule of intangible assets</t>
        </is>
      </c>
      <c r="B4" s="4" t="inlineStr">
        <is>
          <t xml:space="preserve"> Schedule of intangible assets
Note 2024 A$ 2023 A$
Consolidated Group
Note 2024 A$ 2023 A$
Carrying amounts of:
Databases 659,882 895,057
Websites 58,500 -
Trademarks 12,133 29,314
Patents - 15,363
Capitalised development costs 3,474,451 2,780,538
Carrying amount 4,204,966 3,720,272
Databases
Opening balance 895,057 1,238,787
Additions 53,420 211,026
Disposals - (54,285 )
Amortisation expense (288,595 ) (500,471 )
Carrying amount for databases 659,882 895,057
Websites
Opening balance - -
Additions (a) 58,500 -
Disposals - -
Amortisation expense - -
Carrying amount for patents 58,500 -
Patents
Opening balance 29,314 31,979
Additions - -
Disposals (29,314 ) -
Amortisation expense (2,665 )
Carrying amount for patents - 29,314
Trademarks
Opening balance 15,363 18,593
Additions - -
Disposals - -
Amortisation expense (3,230 ) (3,230 )
Carrying amount for trademarks 12,133 15,363
Capitalised development costs
Opening balance 2,780,538 945,820
Additions (b) 1,629,897 2,482,843
Disposals - -
Amortisation expense (935,984 ) (648,125 )
Carrying amount for trademarks 3,474,451 2,780,538
Carrying amount 3,474,451 2,780,538
(a) On 19 February 2024, the
Company entered into an agreement with Localista to acquire the digital assets of scoop.com.au. The Company acquired the asset to bolster
its existing portfolio of online directory assets (which includes Hotfrog, AussieWeb and PinkPages) and to further its R&amp;D and commercial
efforts. The scoop.com.au domain name is a well-recognised brand in the travel, lifestyle and entertainment niche and at the time of
acquisition, the domain name had a Moz Domain Authority score of 36, approximately 48,000 backlinks (including approximately 5,000 Wikipedia
backlinks) and ranked for over 157,000 relevant organic keywords (according to Semrush). Contemporaneously, the Company entered into
a separate agreement with Localista to provide SEO consulting services to Localista. The SEO consulting services related to the upgrade
of the entire website structure of an online property owned by Localista comprising in excess of 700,000 individual listing pages. The
services were completed over a 3 month period ending in June 2024. Due to the nature of the transaction, the scoop.com.au
asset was required to be assessed on a fair value basis, being $ 58,500 58,500 Significant judgements were made in determining the fair value of the asset and the services.
(b) During
the year ended 30 June 2024, the Company has capitalised a significant portion of its expenditure relating to the development of,
amongst other things: Entity-based SEO technologies, upgrades to the technology Platform culminating in the release of version 3.0
(including enhanced metrics and reporting, Site Builder enhancements, expanded theme library, Campaign Manager enhancements,
migration to Google Analytics 4 and keyword validation), performance-based pricing model, further development of the Locafy API to
support the ingestion of data to produce web pages at scale and our Article Accelerator product. The Company is commercialising this
developed technology and accordingly, the development expense will be amortized over future perio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t>
        </is>
      </c>
      <c r="B3" s="4" t="inlineStr">
        <is>
          <t xml:space="preserve"> </t>
        </is>
      </c>
    </row>
    <row r="4">
      <c r="A4" s="4" t="inlineStr">
        <is>
          <t>Schedule of trade payables</t>
        </is>
      </c>
      <c r="B4" s="4" t="inlineStr">
        <is>
          <t>Trade
and other payables consist of the following: Schedule of trade payables
Note 2024 A$ 2023 A$
Consolidated Group
Note 2024 A$ 2023 A$
Trade payables 509,781 773,917
Sundry payables 580,274 1,280,210
Deferred consideration (a) 162,448 453,446
Trade and other payables 1,252,503 2,507,573
(a) Relates
to the balance of consideration due from the acquisition of further technologies from Jimmy Kelley Digit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Jun. 30, 2024</t>
        </is>
      </c>
    </row>
    <row r="3">
      <c r="A3" s="3" t="inlineStr">
        <is>
          <t>Schedule Of Financial Liabilities</t>
        </is>
      </c>
      <c r="B3" s="4" t="inlineStr">
        <is>
          <t xml:space="preserve"> </t>
        </is>
      </c>
    </row>
    <row r="4">
      <c r="A4" s="4" t="inlineStr">
        <is>
          <t>Schedule of financial liabilities</t>
        </is>
      </c>
      <c r="B4" s="4" t="inlineStr">
        <is>
          <t>Borrowings
include the following financial liabilities: Schedule
of financial liabilities
Consolidated Group
Note 2024 A$ 2023 A$
ASX convertible notes (a) 271,600 301,600
271,600 301,600
Balance at the beginning of the period 301,600 308,100
Repayment of borrowings (30,000 ) (6,500 )
Balance at the end of the period 271,600 301,600
(a) The
Company has on issue unsecured convertible notes totaling A$ 271,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visions (Tables)</t>
        </is>
      </c>
      <c r="B1" s="2" t="inlineStr">
        <is>
          <t>12 Months Ended</t>
        </is>
      </c>
    </row>
    <row r="2">
      <c r="B2" s="2" t="inlineStr">
        <is>
          <t>Jun. 30, 2024</t>
        </is>
      </c>
    </row>
    <row r="3">
      <c r="A3" s="3" t="inlineStr">
        <is>
          <t>Schedule Of Employee Benefits</t>
        </is>
      </c>
      <c r="B3" s="4" t="inlineStr">
        <is>
          <t xml:space="preserve"> </t>
        </is>
      </c>
    </row>
    <row r="4">
      <c r="A4" s="4" t="inlineStr">
        <is>
          <t>Schedule of employee benefits</t>
        </is>
      </c>
      <c r="B4" s="4" t="inlineStr">
        <is>
          <t xml:space="preserve"> Schedule
of employee benefits
2024 A$ 2023 A$
Consolidated Group
2024 A$ 2023 A$
Employee benefits
Current 211,300 214,465
Non-current 42,949 48,271
Total 254,249 262,736
Other provisions
Non-current 90,450 90,450
Total 90,450 90,4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4</t>
        </is>
      </c>
    </row>
    <row r="3">
      <c r="A3" s="3" t="inlineStr">
        <is>
          <t>Accrued Expenses</t>
        </is>
      </c>
      <c r="B3" s="4" t="inlineStr">
        <is>
          <t xml:space="preserve"> </t>
        </is>
      </c>
    </row>
    <row r="4">
      <c r="A4" s="4" t="inlineStr">
        <is>
          <t>Schedule of accrued expenses</t>
        </is>
      </c>
      <c r="B4" s="4" t="inlineStr">
        <is>
          <t xml:space="preserve"> Schedule
of accrued expenses
2024 A$ 2023 A$
Consolidated Group
2024 A$ 2023 A$
Current
Accrued expenses 465,249 458,057
Salaries payable 31,500 54,554
Current accrued expenses 496,749 512,6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Jun. 30, 2024</t>
        </is>
      </c>
    </row>
    <row r="3">
      <c r="A3" s="3" t="inlineStr">
        <is>
          <t>Contract Liabilities</t>
        </is>
      </c>
      <c r="B3" s="4" t="inlineStr">
        <is>
          <t xml:space="preserve"> </t>
        </is>
      </c>
    </row>
    <row r="4">
      <c r="A4" s="4" t="inlineStr">
        <is>
          <t>Schedule of contract liabilities</t>
        </is>
      </c>
      <c r="B4" s="4" t="inlineStr">
        <is>
          <t xml:space="preserve"> Schedule
of contract liabilities
2024 A$ 2023 A$
Consolidated Group
2024 A$ 2023 A$
Deferred subscription revenue 144,823 149,865
Advances for website builds 2,817 2,346
Contract liabilities 147,640 152,211
Current 147,640 151,475
Non-current - 7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Jun. 30, 2024</t>
        </is>
      </c>
    </row>
    <row r="3">
      <c r="A3" s="3" t="inlineStr">
        <is>
          <t>Share Capital</t>
        </is>
      </c>
      <c r="B3" s="4" t="inlineStr">
        <is>
          <t xml:space="preserve"> </t>
        </is>
      </c>
    </row>
    <row r="4">
      <c r="A4" s="4" t="inlineStr">
        <is>
          <t>Schedule of share capital</t>
        </is>
      </c>
      <c r="B4" s="4" t="inlineStr">
        <is>
          <t>Schedule of share capital
Note 2024 Number of Shares 2024 Share Capital A$ 2023 Number of Shares 2023 Share Capital A$ 2022 Number of Shares 2022 Share A$
Balance at 1 July 1,276,248 47,930,486 20,528,803 45,038,037 18,598,414 35,505,073
Beginning balance 1,276,248 47,930,486 20,528,803 45,038,037 18,598,414 35,505,073
Share issue, Nasdaq initial public offering - - - - 1,454,546 7,973,486
Issue on conversion of convertible notes - - - - 475,843 2,542,812
Reduction of ordinary shares due to Reverse Share Split - - (19,497,565 ) - - -
Share issue, At the Market Offering (a) 105,937 769,936 245,010 3,295,822 - -
Balance at 30 June 1,382,185 48,700,422 1,276,248 48,333,859 20,528,803 46,021,371
Ending balance 1,382,185 48,700,422 1,276,248 48,333,859 20,528,803 46,021,371
Share issue costs - (111,534 ) - (403,373 ) - (983,334 )
Net share capital balance 1,382,185 48,588,888 1,276,248 47,930,486 20,528,803 45,038,037
(a) On
18 May 2023, the Company entered into an At The Market Offering Agreement (“Sales Agreement”) with H.C. Wainwright &amp;
Co., LLC, relating to the sale of our ordinary shares. During the financial year ended 30 June 2024, the Company sold 105,937 506,220 769,93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rves (Tables)</t>
        </is>
      </c>
      <c r="B1" s="2" t="inlineStr">
        <is>
          <t>12 Months Ended</t>
        </is>
      </c>
    </row>
    <row r="2">
      <c r="B2" s="2" t="inlineStr">
        <is>
          <t>Jun. 30, 2024</t>
        </is>
      </c>
    </row>
    <row r="3">
      <c r="A3" s="3" t="inlineStr">
        <is>
          <t>Disclosure Of Reserves Abstract</t>
        </is>
      </c>
      <c r="B3" s="4" t="inlineStr">
        <is>
          <t xml:space="preserve"> </t>
        </is>
      </c>
    </row>
    <row r="4">
      <c r="A4" s="4" t="inlineStr">
        <is>
          <t>Schedule of reserves</t>
        </is>
      </c>
      <c r="B4" s="4" t="inlineStr">
        <is>
          <t xml:space="preserve"> Schedule of reserves
Notes 2024
A$ 2023
A$ 2022
A$
Consolidated
Group
Notes 2024
A$ 2023
A$ 2022
A$
Foreign
currency translation reserve (a)
Opening
balance at 1 July a 120,770 143,780 192,233
Exchange
differences arising from foreign operations a 3,023 (23,010 ) (48,453 )
Equity-settled employee benefits
Equity-settled supplier payments
Warrants
Convertible notes issued
Transfer to retained earnings on historical conversion of notes
Closing
balance at 30 June a 123,793 120,770 143,780
Share
option reserve (b)
Opening
balance at 1 July b 2,284,163 5,021,974 3,603,916
Equity-settled
employee benefits b 2,438,604 1,774,645 3,758,700
Equity-settled
supplier payments b - 146,236 899,992
Warrants b 363,282 363,282 363,282
Closing
balance at 30 June b 2,801,886 2,284,163 5,021,974
Convertible
note reserve
Opening
balance at 1 July - 140,721 -
Convertible
notes issued - - 140,721
Transfer
to retained earnings on historical conversion of notes - (140,721 ) -
Closing
balance at 30 June - - 140,721
Total
reserves 2,925,679 2,404,933 5,306,475
(a) Foreign
currency translation reserve Exchange
differences relating to the translation of the results and net assets of the Group’s foreign operations from their functional currencies
to the Group’s presentation currency (ie Australian dollars) are recognised directly in other comprehensive income and accumulated
in the foreign currency translation reserve.
(b) Share
option reserve In
relation to the Performance Rights the Company has issued (refer to Note 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umulated losses (Tables)</t>
        </is>
      </c>
      <c r="B1" s="2" t="inlineStr">
        <is>
          <t>12 Months Ended</t>
        </is>
      </c>
    </row>
    <row r="2">
      <c r="B2" s="2" t="inlineStr">
        <is>
          <t>Jun. 30, 2024</t>
        </is>
      </c>
    </row>
    <row r="3">
      <c r="A3" s="3" t="inlineStr">
        <is>
          <t>Accumulated Losses</t>
        </is>
      </c>
      <c r="B3" s="4" t="inlineStr">
        <is>
          <t xml:space="preserve"> </t>
        </is>
      </c>
    </row>
    <row r="4">
      <c r="A4" s="4" t="inlineStr">
        <is>
          <t>Schedule of accumulated losses</t>
        </is>
      </c>
      <c r="B4" s="4" t="inlineStr">
        <is>
          <t xml:space="preserve"> Schedule
of accumulated losses
2024 2023 2022
Consolidated Group
2024 2023 2022
Balance at beginning of year (45,345,462 ) (45,227,027 ) (40,136,700 )
Transfers from reserve accounts 131,094 3,773,151 -
Profit attributable to owners of the Company (2,988,469 ) (3,891,586 ) (5,090,327 )
Balance at end of year (48,202,837 ) (45,345,462 ) (45,227,02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Jun. 30, 2024</t>
        </is>
      </c>
    </row>
    <row r="3">
      <c r="A3" s="3" t="inlineStr">
        <is>
          <t>General Information</t>
        </is>
      </c>
      <c r="B3" s="4" t="inlineStr">
        <is>
          <t xml:space="preserve"> </t>
        </is>
      </c>
    </row>
    <row r="4">
      <c r="A4" s="4" t="inlineStr">
        <is>
          <t>General information</t>
        </is>
      </c>
      <c r="B4" s="4" t="inlineStr">
        <is>
          <t xml:space="preserve">1.
General information Locafy
Limited (“Company” or “Locafy”) is a limited liability company incorporated in Australia. Its registered office
and principal place of business is 246 Churchill Avenue, Subiaco, Western Australia. Locafy’s ordinary shares are listed on the
Nasdaq Stock Exchange. The
principal activities of the consolidated entity during the year ended 30 June 2024 were the continued commercialisation of Locafy’s
developed technologies and the continual acquisition of assets complimentary to Locafy’s technology and commercial model. Locafy
has developed online marketing technology (“Technology”) delivered in a highly automated manner via a Software-as-a-Service
(“SaaS”) model. Its Technology publishes content on Search Engine Optimized (“SEO”) web pages that it hosts and
manages. The Technology (and competitive advantage) is different from alternative solutions as it incorporates the Company’s “Entity
Based” SEO technology and know-how, which based on the Company’s testing and those in active production, leads to web pages
being highly likely to appear more prominently in search engine result pages (“SERP”) for search keywords relevant to those
web pages and more rapidly than alternative solutions. Consumer-related
online searches can be broadly categorized into “local search” terms for products and services that are in close proximity
to the consumer’s immediate location (e.g. “cafe”, “accountant near me”) and “national search”
terms for non-location specific products and services (e.g. “coffee machine”, “home loan”). The Company’s Technology
provides users with a cost-effective solution to increase their online visibility for both local and national search terms and thereby
increase the likelihood that consumers searching online for products and services will find a user’s web page that promotes their
business, products or services. Fundamental
to each of the Company’s search solutions are the web pages created through its Technology; each of which are configured for a
specific use case. Its web pages contain features that would otherwise require significant manual effort to achieve or the application
of additional and more expensive solutions. For instance, in order to achieve superior SERP rankings the Company optimises its web pages
to enable search engines to detect and understand the relevant page content based on a specific “Entity”. The Technology
also automatically incorporates other contributing factors affecting SERP rankings including page speed, accessibility, security, and
unique quality content, for which we are able to effectively leverage generative artificial intelligence (“AI”). The
Company also operates a Publishing division, which includes ownership of the global directory, Hotfrog, and three additional Australian
directories, AussieWeb.com.au, PinkPages.com.au and SuperPages.com.au. Combined, these directory assets contain more than 60 million
business listings and an email database of approximately 490,000 subscribers. In
March 2024 the Company completed its development to connect business directory listing data supplied by one of its existing partners
to programmatically produce individual web pages on a large scale, using business listing content drawn from its business directory database
and supplemented with other content sources, including the end user’s Google Business Profile. The
Company intends to expand its online property portfolio to provide a wide range of niche publications (boosted by its Technology) whereby
content producers can publish their content to reach a wider audience. In
essence, through its Technology, the Company has created an end-to-end online marketing solution that can syndicate content to multiple
publications, some of which are owned by Locafy and some owned by third parties. The Company’s Technology and know-how improves
the publication’s search engine rankings leading to increased website traffic (i.e. increased audience). The Company monetises
these solutions through a combination of service, subscription and advertising fees which are charged on both a fixed and variable (e.g.
value-based pricing) basi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for the year to net cash flows from operating activities (Tables)</t>
        </is>
      </c>
      <c r="B1" s="2" t="inlineStr">
        <is>
          <t>12 Months Ended</t>
        </is>
      </c>
    </row>
    <row r="2">
      <c r="B2" s="2" t="inlineStr">
        <is>
          <t>Jun. 30, 2024</t>
        </is>
      </c>
    </row>
    <row r="3">
      <c r="A3" s="3" t="inlineStr">
        <is>
          <t>Reconciliation Of Profit For Year To Net Cash Flows From Operating Activities</t>
        </is>
      </c>
      <c r="B3" s="4" t="inlineStr">
        <is>
          <t xml:space="preserve"> </t>
        </is>
      </c>
    </row>
    <row r="4">
      <c r="A4" s="4" t="inlineStr">
        <is>
          <t>Schedule of reconciliation of profit for the year to net cash flows from operating activities</t>
        </is>
      </c>
      <c r="B4" s="4" t="inlineStr">
        <is>
          <t xml:space="preserve"> Schedule
of reconciliation of profit for the year to net cash flows from operating activities
Consolidated Group
2024 A$ 2023 A$
Loss for the year (2,988,469 ) (3,891,586 )
Non-cash items in operating profit
Depreciation of property, plant and equipment 124,799 108,602
Amortisation of right of use assets 92,076 92,077
Amortisation of intangible assets 1,227,809 1,154,492
Acquisition of intangible assets (53,420 ) -
Disposal of intangible assets 29,314 -
Share based payments 408,738 304,345
R&amp;D tax incentive and other rebates expected (36,600 ) (533,119 )
Foreign exchange loss 3,485 (141,284 )
Expected credit losses 272,236 295,263
Gain on liability extinguishment - (282,489 )
Operating cash flows before movements in working capital 2,068,437 997,887
Movements in working capital
(Increase)/decrease in trade and other receivables (22,875 ) (780,321 )
(Increase)/decrease in prepayments and deposits 135,117 (126,688 )
Increase/(decrease) in trade and other payables (356,194 ) 1,392,829
Increase/(decrease) in provisions and accruals 55,653 132,039
Increase/(decrease) in deferred revenue (4,571 ) 14,869
Cash generated from operations (192,870 ) 632,728
Net cash generated by operating activities (1,112,902 ) (2,260,9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t>
        </is>
      </c>
      <c r="B3" s="4" t="inlineStr">
        <is>
          <t xml:space="preserve"> </t>
        </is>
      </c>
    </row>
    <row r="4">
      <c r="A4" s="4" t="inlineStr">
        <is>
          <t>Schedule of basic and diluted earnings per share</t>
        </is>
      </c>
      <c r="B4" s="4" t="inlineStr">
        <is>
          <t xml:space="preserve"> Schedule
of basic and diluted earnings per share
Consolidated Group
2024 2023
Weighted average number of shares used in basic earnings per share 1,299,299 1,053,920
Weighted average number of shares used in diluted earnings per share 1,299,299 1,053,9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Jun. 30, 2024</t>
        </is>
      </c>
    </row>
    <row r="3">
      <c r="A3" s="3" t="inlineStr">
        <is>
          <t>Fair Value Of Financial Instruments</t>
        </is>
      </c>
      <c r="B3" s="4" t="inlineStr">
        <is>
          <t xml:space="preserve"> </t>
        </is>
      </c>
    </row>
    <row r="4">
      <c r="A4" s="4" t="inlineStr">
        <is>
          <t>Schedule of fair value of financial instruments</t>
        </is>
      </c>
      <c r="B4" s="4" t="inlineStr">
        <is>
          <t xml:space="preserve">The
Company’s financial instruments comprise the following: Schedule
of fair value of financial instruments
Consolidated Group
Notes 2024 A$ 2023 A$
Cash and cash equivalents 275,875 3,174,700
Trade and other receivables (a) (a) 904,564 1,288,513
Term deposits with financial institutions (b) (b) 29,942 69,942
Trade and other payables (a) (a) (1,252,503 ) (2,507,573 )
Lease liabilities (332,578 ) (417,743 )
Borrowings (c) (c) (271,600 ) (301,600 )
Total (646,300 ) 1,306,239
(a) The
fair values are a close approximation of the carrying amounts for trade and other receivables and payables on account of the short
term maturity cycle.
(b) The
fair values are a close approximation of the carrying amounts for term deposits as these deposits are interest bearing and are rolled
over at short maturity.
(c) Borrowings
relate to ASX convertible notes (refer to Note 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Tables)</t>
        </is>
      </c>
      <c r="B1" s="2" t="inlineStr">
        <is>
          <t>12 Months Ended</t>
        </is>
      </c>
    </row>
    <row r="2">
      <c r="B2" s="2" t="inlineStr">
        <is>
          <t>Jun. 30, 2024</t>
        </is>
      </c>
    </row>
    <row r="3">
      <c r="A3" s="3" t="inlineStr">
        <is>
          <t>Financial Instruments Risk</t>
        </is>
      </c>
      <c r="B3" s="4" t="inlineStr">
        <is>
          <t xml:space="preserve"> </t>
        </is>
      </c>
    </row>
    <row r="4">
      <c r="A4" s="4" t="inlineStr">
        <is>
          <t>Summary of financial assets and liabilities</t>
        </is>
      </c>
      <c r="B4" s="4" t="inlineStr">
        <is>
          <t>Foreign
currency denominated financial assets and liabilities which expose the Company to currency risk are disclosed below. Summary
of financial assets and liabilities
USD Other
30 June 2024
Financial assets 427,693 782,688
Financial liabilities (238,990 ) (1,617,691 )
Total exposure 188,703 (835,003 )
30 June 2023
Financial assets 3,013,159 1,519,966
Financial liabilities (980,270 ) (2,246,647 )
Total exposure 2,032,889 (726,681 )</t>
        </is>
      </c>
    </row>
    <row r="5">
      <c r="A5" s="4" t="inlineStr">
        <is>
          <t>Summary of profit and equity changes of foreign exchange rates</t>
        </is>
      </c>
      <c r="B5" s="4" t="inlineStr">
        <is>
          <t>If
the AUD had strengthened against the USD by 10% (2023: 10%) then this would have had the following impact: Summary
of profit and equity changes of foreign exchange rates
Profit and equity for the year A$
30 June 2024 (850,400 )
30 June 2023 (952,682 ) If
the AUD had weakened against the USD by 10% (2022: 10%) then this would have had the following impact:
Profit and equity for the year A$
30 June 2024 (814,006 )
30 June 2023 (478,018 )</t>
        </is>
      </c>
    </row>
    <row r="6">
      <c r="A6" s="4" t="inlineStr">
        <is>
          <t>Summary of interest rate risk profile of consolidated entity interest bearing financial instruments</t>
        </is>
      </c>
      <c r="B6" s="4" t="inlineStr">
        <is>
          <t xml:space="preserve">At
the reporting date, the interest rate risk profile of the consolidated entity’s interest-bearing financial instruments was as follows: Summary
of interest rate risk profile of consolidated entity interest bearing financial instruments
Fixed Interest maturing in: Weighted
2024 Floating interest rate 1 year or less Over 1 to 5 years More than 5 years Non-Interest bearing Total average interest rate
Financial assets
Cash and cash equivalents - 40,000 - - 235,875 275,875 1.13 %
Trade and other receivables - - - - 904,564 904,564
Term deposits - 29,942 - - - 29,942 4.33 %
Financial
Assets - 69,942 - - 1,140,439 1,210,381
Financial liabilities
Trade and other payables - - - - 1,252,503 1,252,503
Lease liabilities - - - - 332,578 332,578
Borrowings - - - - 271,600 271,600
Financial
Liabilities - - - - 1,856,681 1,856,681
Fixed Interest maturing in: Weighted
2023 Floating interest rate 1 year or less Over 1 to 5 years More than 5 years Non-Interest bearing Total average interest rate
Financial assets
Cash and cash equivalents - - - - 3,174,700 3,174,700
Trade and other receivables - - - - 1,288,513 1,288,513
Term deposits - 69,942 - - - 69,942 1.04 %
Financial
Assets - 69,942 - - 4,463,213 4,533,155
Financial liabilities
Trade and other payables - - - - 2,507,573 2,507,573
Lease liabilities - - - - 417,744 417,744
Borrowings - - - - 301,600 301,600
Financial Liabilities - - - - 3,226,917 3,226,917 </t>
        </is>
      </c>
    </row>
    <row r="7">
      <c r="A7" s="4" t="inlineStr">
        <is>
          <t>Summary of profit and equity changes of interest rates</t>
        </is>
      </c>
      <c r="B7" s="4" t="inlineStr">
        <is>
          <t xml:space="preserve">If
interest rates had increased by 1% then this would have had the following impact: Summary of profit and equity changes of interest rates
Profit and equity for the year A$
30 June 2024 2,449
30 June 2023 1,426 If
interest rates had decreased by 1% then this would have had the following impact:
Profit and equity for the year A$
30 June 2024 1,050
30 June 2023 27 </t>
        </is>
      </c>
    </row>
    <row r="8">
      <c r="A8" s="4" t="inlineStr">
        <is>
          <t>Schedule of contractual maturity analysis of financial instruments</t>
        </is>
      </c>
      <c r="B8" s="4" t="inlineStr">
        <is>
          <t>The
contractual maturity analysis of the Company’s financial instruments is noted below: Schedule
of contractual maturity analysis of financial instruments
30
June 2024 3 months or less A$ Over 3 to 12 months A$ Total A$
Financial assets:
Cash and cash equivalents 275,875 - 275,875
Trade and other receivables 904,564 - 904,564
Term deposits - 29,942 29,942
Financial assets 1,180,439 29,942 1,210,381
Financial liabilities:
Trade and other payables (1,267,496 ) - (1,267,496 )
Lease liabilities (31,234 ) (301,344 ) (332,578 )
Borrowings (271,600 ) - (271,600 )
Financial liabilities (1,570,330 ) (301,344 ) (1,871,674 )
30
June 2023 3 months or less A$ Over 3 to 12 months A$ Total A$
Financial assets:
Cash and cash equivalents 3,174,700 - 3,174,700
Trade and other receivables 1,288,513 - 1,288,513
Term deposits - 69,942 69,942
Financial assets 4,463,213 69,942 4,533,155
Financial liabilities:
Trade and other payables (2,507,573 ) - (2,507,573 )
Lease liabilities (11,177 ) (406,567 ) (417,744 )
Borrowings (301,600 ) - (301,600 )
Financial liabilities (2,820,350 ) (406,567 ) (3,226,91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12 Months Ended</t>
        </is>
      </c>
    </row>
    <row r="2">
      <c r="B2" s="2" t="inlineStr">
        <is>
          <t>Jun. 30, 2024</t>
        </is>
      </c>
    </row>
    <row r="3">
      <c r="A3" s="3" t="inlineStr">
        <is>
          <t>Share-based Payments</t>
        </is>
      </c>
      <c r="B3" s="4" t="inlineStr">
        <is>
          <t xml:space="preserve"> </t>
        </is>
      </c>
    </row>
    <row r="4">
      <c r="A4" s="4" t="inlineStr">
        <is>
          <t>Summary of vesting conditions and expiry dates</t>
        </is>
      </c>
      <c r="B4" s="4" t="inlineStr">
        <is>
          <t>Summary of vesting conditions and expiry dates
Tranche Vesting
Conditions Expiry
Date
1 Total
Group operating revenue greater than A$500,000 for 3 consecutive calendar months. 30
June 2024
2 Total
Group operating revenue greater than A$1,000,000 for 3 consecutive calendar months. 30
June 2024
3 Total
Group operating revenue greater than A$2,000,000 for 3 consecutive calendar months. 30
June 2024</t>
        </is>
      </c>
    </row>
    <row r="5">
      <c r="A5" s="4" t="inlineStr">
        <is>
          <t>Summary of performance rights movements</t>
        </is>
      </c>
      <c r="B5" s="4" t="inlineStr">
        <is>
          <t xml:space="preserve"> Summary of performance rights movements
2024 2023
Tranche 1
Balance at beginning of year 121,116 82,686
Granted during the year 17,832 42,493
Forfeited during the year (1,310 ) (4,063 )
Exercised during the year - -
Expired during the year - -
Balance at end of year 137,638 121,116
2024 2023
Tranche 2
Balance at beginning of year 16,799 17,200
Granted during the year - 5,900
Forfeited during the year (2,717 ) (6,301 )
Exercised during the year - -
Expired during the year (14,082 ) -
Balance at end of year - 16,799
2024 2023
Tranche 3
Balance at beginning of year 28,793 28,680
Granted during the year - 10,628
Forfeited during the year (4,524 ) (10,515 )
Exercised during the year - -
Expired during the year (24,269 ) -
Balance at end of year - 28,79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t>
        </is>
      </c>
      <c r="B3" s="4" t="inlineStr">
        <is>
          <t xml:space="preserve"> </t>
        </is>
      </c>
    </row>
    <row r="4">
      <c r="A4" s="4" t="inlineStr">
        <is>
          <t>Summary of employee benefits expense</t>
        </is>
      </c>
      <c r="B4" s="4" t="inlineStr">
        <is>
          <t xml:space="preserve"> Summary of employee benefits expense
Short term Post-employment Other long term Share-based payments
Salary &amp; fees Cash bonus &amp; non-monetary benefits Annual leave accrual (1) Super- annuation Long service leave accrual (2) Shares Performance Rights (3) Total
Total directors 636,495 263,367 6,287 38,500 4,782 53,333 389,429 1,392,193
(1) Represents
accounting adjustments for accrued annual leave.
(2) In
accordance with AASB 119 Employee benefits, long service leave is classified as other long-term employee benefits.
(3) The
fair value of the performance rights is calculated in accordance with IFRS 2 Share-based Payments for non-market performance conditions.
The value disclosed is the portion of the grant-date fair value of the performance rights recognised as an expense in each reporting
period.</t>
        </is>
      </c>
    </row>
    <row r="5">
      <c r="A5" s="4" t="inlineStr">
        <is>
          <t>Summary of performance rights held</t>
        </is>
      </c>
      <c r="B5" s="4" t="inlineStr">
        <is>
          <t>The
movement during the reporting period of Performance Rights over ordinary shares in Locafy Limited held, directly, indirectly or beneficially
by directors, including their related parties, is as follows: Summary of performance rights held
Held at July 1, 2023 Granted as compensation (1) Exercised Lapsed Forfeited Other changes Held at June 30, 2024 Vested during the year Vested and exercise-able at June 30, 2024
Total Directors 121,078 17,832 - (20,000 ) - - 118,910 - -
(1) In
order to preserve cash and to reduce debt, the directors agreed to apply unpaid compensation entitlements as at 31 October 2023 towards
acquiring performance rights. The number of Performance Rights issued was based upon a price of US$ 6.65 0.6350 17,832</t>
        </is>
      </c>
    </row>
    <row r="6">
      <c r="A6" s="4" t="inlineStr">
        <is>
          <t>Summary of shares held</t>
        </is>
      </c>
      <c r="B6" s="4" t="inlineStr">
        <is>
          <t>The
movement during the reporting period in the number of ordinary shares in Locafy Limited held, directly, indirectly or beneficially, by
directors, including their related parties, is as follows: Summary of shares held
Held at July 1, 2023 Received on exercise of Performance Rights Other changes (1) Held at June 30, 2024
Total Directors 286,328 - (22,824 ) 263,504
(1) Other
changes represent shares that were purchased or sold during the year, together with changes due to movements in director appointments
made during the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1" customWidth="1" min="2" max="2"/>
  </cols>
  <sheetData>
    <row r="1">
      <c r="A1" s="1" t="inlineStr">
        <is>
          <t>Schedule of fixed asset depreciation rate (Details)</t>
        </is>
      </c>
      <c r="B1" s="2" t="inlineStr">
        <is>
          <t>12 Months Ended</t>
        </is>
      </c>
    </row>
    <row r="2">
      <c r="B2" s="2" t="inlineStr">
        <is>
          <t>Jun. 30, 2024</t>
        </is>
      </c>
    </row>
    <row r="3">
      <c r="A3" s="4" t="inlineStr">
        <is>
          <t>Leasehold improvements [member]</t>
        </is>
      </c>
      <c r="B3" s="4" t="inlineStr">
        <is>
          <t xml:space="preserve"> </t>
        </is>
      </c>
    </row>
    <row r="4">
      <c r="A4" s="3" t="inlineStr">
        <is>
          <t>IfrsStatementLineItems [Line Items]</t>
        </is>
      </c>
      <c r="B4" s="4" t="inlineStr">
        <is>
          <t xml:space="preserve"> </t>
        </is>
      </c>
    </row>
    <row r="5">
      <c r="A5" s="4" t="inlineStr">
        <is>
          <t>Depreciation rate, description</t>
        </is>
      </c>
      <c r="B5" s="4" t="inlineStr">
        <is>
          <t>Remaining lease term</t>
        </is>
      </c>
    </row>
    <row r="6">
      <c r="A6" s="4" t="inlineStr">
        <is>
          <t>Office equipment [member] | Bottom of range [member]</t>
        </is>
      </c>
      <c r="B6" s="4" t="inlineStr">
        <is>
          <t xml:space="preserve"> </t>
        </is>
      </c>
    </row>
    <row r="7">
      <c r="A7" s="3" t="inlineStr">
        <is>
          <t>IfrsStatementLineItems [Line Items]</t>
        </is>
      </c>
      <c r="B7" s="4" t="inlineStr">
        <is>
          <t xml:space="preserve"> </t>
        </is>
      </c>
    </row>
    <row r="8">
      <c r="A8" s="4" t="inlineStr">
        <is>
          <t>Depreciation rate</t>
        </is>
      </c>
      <c r="B8" s="8" t="n">
        <v>0.1</v>
      </c>
    </row>
    <row r="9">
      <c r="A9" s="4" t="inlineStr">
        <is>
          <t>Office equipment [member] | Top of range [member]</t>
        </is>
      </c>
      <c r="B9" s="4" t="inlineStr">
        <is>
          <t xml:space="preserve"> </t>
        </is>
      </c>
    </row>
    <row r="10">
      <c r="A10" s="3" t="inlineStr">
        <is>
          <t>IfrsStatementLineItems [Line Items]</t>
        </is>
      </c>
      <c r="B10" s="4" t="inlineStr">
        <is>
          <t xml:space="preserve"> </t>
        </is>
      </c>
    </row>
    <row r="11">
      <c r="A11" s="4" t="inlineStr">
        <is>
          <t>Depreciation rate</t>
        </is>
      </c>
      <c r="B11" s="8" t="n">
        <v>0.25</v>
      </c>
    </row>
    <row r="12">
      <c r="A12" s="4" t="inlineStr">
        <is>
          <t>Other equipment [member]</t>
        </is>
      </c>
      <c r="B12" s="4" t="inlineStr">
        <is>
          <t xml:space="preserve"> </t>
        </is>
      </c>
    </row>
    <row r="13">
      <c r="A13" s="3" t="inlineStr">
        <is>
          <t>IfrsStatementLineItems [Line Items]</t>
        </is>
      </c>
      <c r="B13" s="4" t="inlineStr">
        <is>
          <t xml:space="preserve"> </t>
        </is>
      </c>
    </row>
    <row r="14">
      <c r="A14" s="4" t="inlineStr">
        <is>
          <t>Depreciation rate</t>
        </is>
      </c>
      <c r="B14" s="8" t="n">
        <v>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intangible asset amortisation rate (Details)</t>
        </is>
      </c>
      <c r="B1" s="2" t="inlineStr">
        <is>
          <t>12 Months Ended</t>
        </is>
      </c>
    </row>
    <row r="2">
      <c r="B2" s="2" t="inlineStr">
        <is>
          <t>Jun. 30, 2024</t>
        </is>
      </c>
    </row>
    <row r="3">
      <c r="A3" s="4" t="inlineStr">
        <is>
          <t>Copyrights, patents and other industrial property rights, service and operating rights [member]</t>
        </is>
      </c>
      <c r="B3" s="4" t="inlineStr">
        <is>
          <t xml:space="preserve"> </t>
        </is>
      </c>
    </row>
    <row r="4">
      <c r="A4" s="3" t="inlineStr">
        <is>
          <t>IfrsStatementLineItems [Line Items]</t>
        </is>
      </c>
      <c r="B4" s="4" t="inlineStr">
        <is>
          <t xml:space="preserve"> </t>
        </is>
      </c>
    </row>
    <row r="5">
      <c r="A5" s="4" t="inlineStr">
        <is>
          <t>Intangible asset amortisation rate</t>
        </is>
      </c>
      <c r="B5" s="8" t="n">
        <v>0.05</v>
      </c>
    </row>
    <row r="6">
      <c r="A6" s="4" t="inlineStr">
        <is>
          <t>Brand names [member]</t>
        </is>
      </c>
      <c r="B6" s="4" t="inlineStr">
        <is>
          <t xml:space="preserve"> </t>
        </is>
      </c>
    </row>
    <row r="7">
      <c r="A7" s="3" t="inlineStr">
        <is>
          <t>IfrsStatementLineItems [Line Items]</t>
        </is>
      </c>
      <c r="B7" s="4" t="inlineStr">
        <is>
          <t xml:space="preserve"> </t>
        </is>
      </c>
    </row>
    <row r="8">
      <c r="A8" s="4" t="inlineStr">
        <is>
          <t>Intangible asset amortisation rate</t>
        </is>
      </c>
      <c r="B8" s="8" t="n">
        <v>0.1</v>
      </c>
    </row>
    <row r="9">
      <c r="A9" s="4" t="inlineStr">
        <is>
          <t>Technology-based intangible assets [member]</t>
        </is>
      </c>
      <c r="B9" s="4" t="inlineStr">
        <is>
          <t xml:space="preserve"> </t>
        </is>
      </c>
    </row>
    <row r="10">
      <c r="A10" s="3" t="inlineStr">
        <is>
          <t>IfrsStatementLineItems [Line Items]</t>
        </is>
      </c>
      <c r="B10" s="4" t="inlineStr">
        <is>
          <t xml:space="preserve"> </t>
        </is>
      </c>
    </row>
    <row r="11">
      <c r="A11" s="4" t="inlineStr">
        <is>
          <t>Intangible asset amortisation rate</t>
        </is>
      </c>
      <c r="B11" s="9" t="n">
        <v>0.1667</v>
      </c>
    </row>
    <row r="12">
      <c r="A12" s="4" t="inlineStr">
        <is>
          <t>Websites [member]</t>
        </is>
      </c>
      <c r="B12" s="4" t="inlineStr">
        <is>
          <t xml:space="preserve"> </t>
        </is>
      </c>
    </row>
    <row r="13">
      <c r="A13" s="3" t="inlineStr">
        <is>
          <t>IfrsStatementLineItems [Line Items]</t>
        </is>
      </c>
      <c r="B13" s="4" t="inlineStr">
        <is>
          <t xml:space="preserve"> </t>
        </is>
      </c>
    </row>
    <row r="14">
      <c r="A14" s="4" t="inlineStr">
        <is>
          <t>Intangible asset amortisation rate</t>
        </is>
      </c>
      <c r="B14" s="8"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9" customWidth="1" min="1" max="1"/>
    <col width="29" customWidth="1" min="2" max="2"/>
    <col width="37" customWidth="1" min="3" max="3"/>
    <col width="29" customWidth="1" min="4" max="4"/>
    <col width="29" customWidth="1" min="5" max="5"/>
    <col width="22" customWidth="1" min="6" max="6"/>
    <col width="29" customWidth="1" min="7" max="7"/>
  </cols>
  <sheetData>
    <row r="1">
      <c r="A1" s="1" t="inlineStr">
        <is>
          <t>Material accounting policies (Details Narrative)</t>
        </is>
      </c>
      <c r="B1" s="2" t="inlineStr">
        <is>
          <t>1 Months Ended</t>
        </is>
      </c>
      <c r="C1" s="2" t="inlineStr">
        <is>
          <t>12 Months Ended</t>
        </is>
      </c>
    </row>
    <row r="2">
      <c r="B2" s="2" t="inlineStr">
        <is>
          <t>Jul. 31, 2024 USD ($) shares</t>
        </is>
      </c>
      <c r="C2" s="2" t="inlineStr">
        <is>
          <t>Jun. 30, 2024 AUD ($) Integer shares</t>
        </is>
      </c>
      <c r="D2" s="2" t="inlineStr">
        <is>
          <t>Jun. 30, 2023 AUD ($) shares</t>
        </is>
      </c>
      <c r="E2" s="2" t="inlineStr">
        <is>
          <t>Jun. 30, 2022 AUD ($) shares</t>
        </is>
      </c>
      <c r="F2" s="2" t="inlineStr">
        <is>
          <t>Jul. 01, 2024 AUD ($)</t>
        </is>
      </c>
      <c r="G2" s="2" t="inlineStr">
        <is>
          <t>Jun. 30, 2021 AU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t>
        </is>
      </c>
      <c r="B4" s="4" t="inlineStr">
        <is>
          <t xml:space="preserve"> </t>
        </is>
      </c>
      <c r="C4" s="6" t="n">
        <v>2988469</v>
      </c>
      <c r="D4" s="6" t="n">
        <v>3891586</v>
      </c>
      <c r="E4" s="6" t="n">
        <v>5090327</v>
      </c>
      <c r="F4" s="4" t="inlineStr">
        <is>
          <t xml:space="preserve"> </t>
        </is>
      </c>
      <c r="G4" s="4" t="inlineStr">
        <is>
          <t xml:space="preserve"> </t>
        </is>
      </c>
    </row>
    <row r="5">
      <c r="A5" s="4" t="inlineStr">
        <is>
          <t>Net cash used by operating activities</t>
        </is>
      </c>
      <c r="B5" s="4" t="inlineStr">
        <is>
          <t xml:space="preserve"> </t>
        </is>
      </c>
      <c r="C5" s="5" t="n">
        <v>1112902</v>
      </c>
      <c r="D5" s="5" t="n">
        <v>2260971</v>
      </c>
      <c r="E5" s="5" t="n">
        <v>4240436</v>
      </c>
      <c r="F5" s="4" t="inlineStr">
        <is>
          <t xml:space="preserve"> </t>
        </is>
      </c>
      <c r="G5" s="4" t="inlineStr">
        <is>
          <t xml:space="preserve"> </t>
        </is>
      </c>
    </row>
    <row r="6">
      <c r="A6" s="4" t="inlineStr">
        <is>
          <t>Cash and cash equivalents</t>
        </is>
      </c>
      <c r="B6" s="4" t="inlineStr">
        <is>
          <t xml:space="preserve"> </t>
        </is>
      </c>
      <c r="C6" s="5" t="n">
        <v>275875</v>
      </c>
      <c r="D6" s="6" t="n">
        <v>3174700</v>
      </c>
      <c r="E6" s="6" t="n">
        <v>4083735</v>
      </c>
      <c r="F6" s="4" t="inlineStr">
        <is>
          <t xml:space="preserve"> </t>
        </is>
      </c>
      <c r="G6" s="6" t="n">
        <v>650731</v>
      </c>
    </row>
    <row r="7">
      <c r="A7" s="4" t="inlineStr">
        <is>
          <t>Current liabilities exceed current assets</t>
        </is>
      </c>
      <c r="B7" s="4" t="inlineStr">
        <is>
          <t xml:space="preserve"> </t>
        </is>
      </c>
      <c r="C7" s="6" t="n">
        <v>1033667</v>
      </c>
      <c r="D7" s="4" t="inlineStr">
        <is>
          <t xml:space="preserve"> </t>
        </is>
      </c>
      <c r="E7" s="4" t="inlineStr">
        <is>
          <t xml:space="preserve"> </t>
        </is>
      </c>
      <c r="F7" s="4" t="inlineStr">
        <is>
          <t xml:space="preserve"> </t>
        </is>
      </c>
      <c r="G7" s="4" t="inlineStr">
        <is>
          <t xml:space="preserve"> </t>
        </is>
      </c>
    </row>
    <row r="8">
      <c r="A8" s="4" t="inlineStr">
        <is>
          <t>Ordinary shares | shares</t>
        </is>
      </c>
      <c r="B8" s="4" t="inlineStr">
        <is>
          <t xml:space="preserve"> </t>
        </is>
      </c>
      <c r="C8" s="5" t="n">
        <v>1382185</v>
      </c>
      <c r="D8" s="5" t="n">
        <v>1276248</v>
      </c>
      <c r="E8" s="5" t="n">
        <v>20528803</v>
      </c>
      <c r="F8" s="4" t="inlineStr">
        <is>
          <t xml:space="preserve"> </t>
        </is>
      </c>
      <c r="G8" s="5" t="n">
        <v>18598414</v>
      </c>
    </row>
    <row r="9">
      <c r="A9" s="4" t="inlineStr">
        <is>
          <t>Total gross proceeds</t>
        </is>
      </c>
      <c r="B9" s="4" t="inlineStr">
        <is>
          <t xml:space="preserve"> </t>
        </is>
      </c>
      <c r="C9" s="6" t="n">
        <v>769936</v>
      </c>
      <c r="D9" s="6" t="n">
        <v>3295822</v>
      </c>
      <c r="E9" s="6" t="n">
        <v>9979861</v>
      </c>
      <c r="F9" s="4" t="inlineStr">
        <is>
          <t xml:space="preserve"> </t>
        </is>
      </c>
      <c r="G9" s="4" t="inlineStr">
        <is>
          <t xml:space="preserve"> </t>
        </is>
      </c>
    </row>
    <row r="10">
      <c r="A10" s="4" t="inlineStr">
        <is>
          <t>Number of operating segments | Integer</t>
        </is>
      </c>
      <c r="B10" s="4" t="inlineStr">
        <is>
          <t xml:space="preserve"> </t>
        </is>
      </c>
      <c r="C10" s="5" t="n">
        <v>2</v>
      </c>
      <c r="D10" s="4" t="inlineStr">
        <is>
          <t xml:space="preserve"> </t>
        </is>
      </c>
      <c r="E10" s="4" t="inlineStr">
        <is>
          <t xml:space="preserve"> </t>
        </is>
      </c>
      <c r="F10" s="4" t="inlineStr">
        <is>
          <t xml:space="preserve"> </t>
        </is>
      </c>
      <c r="G10" s="4" t="inlineStr">
        <is>
          <t xml:space="preserve"> </t>
        </is>
      </c>
    </row>
    <row r="11">
      <c r="A11" s="4" t="inlineStr">
        <is>
          <t>H.C. Wainwright &amp; Co.,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shares to be issued</t>
        </is>
      </c>
      <c r="B13" s="4" t="inlineStr">
        <is>
          <t xml:space="preserve"> </t>
        </is>
      </c>
      <c r="C13" s="6" t="n">
        <v>1549173</v>
      </c>
      <c r="D13" s="4" t="inlineStr">
        <is>
          <t xml:space="preserve"> </t>
        </is>
      </c>
      <c r="E13" s="4" t="inlineStr">
        <is>
          <t xml:space="preserve"> </t>
        </is>
      </c>
      <c r="F13" s="4" t="inlineStr">
        <is>
          <t xml:space="preserve"> </t>
        </is>
      </c>
      <c r="G13" s="4" t="inlineStr">
        <is>
          <t xml:space="preserve"> </t>
        </is>
      </c>
    </row>
    <row r="14">
      <c r="A14" s="4" t="inlineStr">
        <is>
          <t>Nonadjusting ev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 shares</t>
        </is>
      </c>
      <c r="B16" s="5" t="n">
        <v>707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gross proceeds</t>
        </is>
      </c>
      <c r="B17" s="6" t="n">
        <v>5544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4" t="inlineStr">
        <is>
          <t xml:space="preserve"> </t>
        </is>
      </c>
      <c r="C18" s="4" t="inlineStr">
        <is>
          <t xml:space="preserve"> </t>
        </is>
      </c>
      <c r="D18" s="4" t="inlineStr">
        <is>
          <t xml:space="preserve"> </t>
        </is>
      </c>
      <c r="E18" s="4" t="inlineStr">
        <is>
          <t xml:space="preserve"> </t>
        </is>
      </c>
      <c r="F18" s="6" t="n">
        <v>1097689</v>
      </c>
      <c r="G18" s="4" t="inlineStr">
        <is>
          <t xml:space="preserve"> </t>
        </is>
      </c>
    </row>
    <row r="19">
      <c r="A19" s="4" t="inlineStr">
        <is>
          <t>Current liabilities</t>
        </is>
      </c>
      <c r="B19" s="4" t="inlineStr">
        <is>
          <t xml:space="preserve"> </t>
        </is>
      </c>
      <c r="C19" s="4" t="inlineStr">
        <is>
          <t xml:space="preserve"> </t>
        </is>
      </c>
      <c r="D19" s="4" t="inlineStr">
        <is>
          <t xml:space="preserve"> </t>
        </is>
      </c>
      <c r="E19" s="4" t="inlineStr">
        <is>
          <t xml:space="preserve"> </t>
        </is>
      </c>
      <c r="F19" s="6" t="n">
        <v>211853</v>
      </c>
      <c r="G1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revenue disaggregate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4151088</v>
      </c>
      <c r="C4" s="6" t="n">
        <v>5376693</v>
      </c>
      <c r="D4" s="6" t="n">
        <v>4222689</v>
      </c>
    </row>
    <row r="5">
      <c r="A5" s="4" t="inlineStr">
        <is>
          <t>Goods or services transferred at point in ti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812609</v>
      </c>
      <c r="C7" s="5" t="n">
        <v>484951</v>
      </c>
      <c r="D7" s="5" t="n">
        <v>403657</v>
      </c>
    </row>
    <row r="8">
      <c r="A8" s="4" t="inlineStr">
        <is>
          <t>Goods or services transferred over ti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3338479</v>
      </c>
      <c r="C10" s="5" t="n">
        <v>4891742</v>
      </c>
      <c r="D10" s="5" t="n">
        <v>3819032</v>
      </c>
    </row>
    <row r="11">
      <c r="A11" s="4" t="inlineStr">
        <is>
          <t>Australi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1442596</v>
      </c>
      <c r="C13" s="5" t="n">
        <v>2139865</v>
      </c>
      <c r="D13" s="5" t="n">
        <v>1885732</v>
      </c>
    </row>
    <row r="14">
      <c r="A14" s="4" t="inlineStr">
        <is>
          <t>North Americ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2428370</v>
      </c>
      <c r="C16" s="5" t="n">
        <v>2765808</v>
      </c>
      <c r="D16" s="5" t="n">
        <v>1404465</v>
      </c>
    </row>
    <row r="17">
      <c r="A17" s="4" t="inlineStr">
        <is>
          <t>Othe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5" t="n">
        <v>280122</v>
      </c>
      <c r="C19" s="5" t="n">
        <v>471020</v>
      </c>
      <c r="D19" s="5" t="n">
        <v>932492</v>
      </c>
    </row>
    <row r="20">
      <c r="A20" s="4" t="inlineStr">
        <is>
          <t>Subscription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5" t="n">
        <v>3338479</v>
      </c>
      <c r="C22" s="5" t="n">
        <v>4891743</v>
      </c>
      <c r="D22" s="5" t="n">
        <v>3819031</v>
      </c>
    </row>
    <row r="23">
      <c r="A23" s="4" t="inlineStr">
        <is>
          <t>Advertising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5" t="n">
        <v>251368</v>
      </c>
      <c r="C25" s="5" t="n">
        <v>315524</v>
      </c>
      <c r="D25" s="5" t="n">
        <v>316713</v>
      </c>
    </row>
    <row r="26">
      <c r="A26" s="4" t="inlineStr">
        <is>
          <t>Servic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t>
        </is>
      </c>
      <c r="B28" s="5" t="n">
        <v>561241</v>
      </c>
      <c r="C28" s="5" t="n">
        <v>169426</v>
      </c>
      <c r="D28" s="5" t="n">
        <v>86945</v>
      </c>
    </row>
    <row r="29">
      <c r="A29" s="4" t="inlineStr">
        <is>
          <t>Publishing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t>
        </is>
      </c>
      <c r="B31" s="5" t="n">
        <v>1123073</v>
      </c>
      <c r="C31" s="5" t="n">
        <v>1186093</v>
      </c>
      <c r="D31" s="5" t="n">
        <v>964450</v>
      </c>
    </row>
    <row r="32">
      <c r="A32" s="4" t="inlineStr">
        <is>
          <t>Publishing [member] | Goods or services transferred at point in tim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t>
        </is>
      </c>
      <c r="B34" s="5" t="n">
        <v>251368</v>
      </c>
      <c r="C34" s="5" t="n">
        <v>314591</v>
      </c>
      <c r="D34" s="5" t="n">
        <v>314513</v>
      </c>
    </row>
    <row r="35">
      <c r="A35" s="4" t="inlineStr">
        <is>
          <t>Publishing [member] | Goods or services transferred over tim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t>
        </is>
      </c>
      <c r="B37" s="5" t="n">
        <v>871705</v>
      </c>
      <c r="C37" s="5" t="n">
        <v>871502</v>
      </c>
      <c r="D37" s="5" t="n">
        <v>649937</v>
      </c>
    </row>
    <row r="38">
      <c r="A38" s="4" t="inlineStr">
        <is>
          <t>Publishing [member] | Australia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t>
        </is>
      </c>
      <c r="B40" s="5" t="n">
        <v>1936</v>
      </c>
      <c r="C40" s="4" t="inlineStr">
        <is>
          <t xml:space="preserve"> </t>
        </is>
      </c>
      <c r="D40" s="4" t="inlineStr">
        <is>
          <t xml:space="preserve"> </t>
        </is>
      </c>
    </row>
    <row r="41">
      <c r="A41" s="4" t="inlineStr">
        <is>
          <t>Publishing [member] | North America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t>
        </is>
      </c>
      <c r="B43" s="5" t="n">
        <v>938145</v>
      </c>
      <c r="C43" s="5" t="n">
        <v>971110</v>
      </c>
      <c r="D43" s="5" t="n">
        <v>508507</v>
      </c>
    </row>
    <row r="44">
      <c r="A44" s="4" t="inlineStr">
        <is>
          <t>Publishing [member] | Other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t>
        </is>
      </c>
      <c r="B46" s="5" t="n">
        <v>182992</v>
      </c>
      <c r="C46" s="5" t="n">
        <v>214983</v>
      </c>
      <c r="D46" s="5" t="n">
        <v>455943</v>
      </c>
    </row>
    <row r="47">
      <c r="A47" s="4" t="inlineStr">
        <is>
          <t>Publishing [member] | Subscription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t>
        </is>
      </c>
      <c r="B49" s="5" t="n">
        <v>871705</v>
      </c>
      <c r="C49" s="5" t="n">
        <v>871502</v>
      </c>
      <c r="D49" s="5" t="n">
        <v>649937</v>
      </c>
    </row>
    <row r="50">
      <c r="A50" s="4" t="inlineStr">
        <is>
          <t>Publishing [member] | Advertising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t>
        </is>
      </c>
      <c r="B52" s="5" t="n">
        <v>251368</v>
      </c>
      <c r="C52" s="5" t="n">
        <v>314591</v>
      </c>
      <c r="D52" s="5" t="n">
        <v>314513</v>
      </c>
    </row>
    <row r="53">
      <c r="A53" s="4" t="inlineStr">
        <is>
          <t>Publishing [member] | Service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SEO agency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otal</t>
        </is>
      </c>
      <c r="B58" s="5" t="n">
        <v>3028015</v>
      </c>
      <c r="C58" s="5" t="n">
        <v>4190600</v>
      </c>
      <c r="D58" s="5" t="n">
        <v>3258239</v>
      </c>
    </row>
    <row r="59">
      <c r="A59" s="4" t="inlineStr">
        <is>
          <t>SEO agency [member] | Goods or services transferred at point in time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Total</t>
        </is>
      </c>
      <c r="B61" s="5" t="n">
        <v>561241</v>
      </c>
      <c r="C61" s="5" t="n">
        <v>170360</v>
      </c>
      <c r="D61" s="5" t="n">
        <v>89144</v>
      </c>
    </row>
    <row r="62">
      <c r="A62" s="4" t="inlineStr">
        <is>
          <t>SEO agency [member] | Goods or services transferred over time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Total</t>
        </is>
      </c>
      <c r="B64" s="5" t="n">
        <v>2466774</v>
      </c>
      <c r="C64" s="5" t="n">
        <v>4020240</v>
      </c>
      <c r="D64" s="5" t="n">
        <v>3169095</v>
      </c>
    </row>
    <row r="65">
      <c r="A65" s="4" t="inlineStr">
        <is>
          <t>SEO agency [member] | Australia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Total</t>
        </is>
      </c>
      <c r="B67" s="5" t="n">
        <v>1440660</v>
      </c>
      <c r="C67" s="5" t="n">
        <v>2139865</v>
      </c>
      <c r="D67" s="5" t="n">
        <v>1885732</v>
      </c>
    </row>
    <row r="68">
      <c r="A68" s="4" t="inlineStr">
        <is>
          <t>SEO agency [member] | North America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Total</t>
        </is>
      </c>
      <c r="B70" s="5" t="n">
        <v>1490225</v>
      </c>
      <c r="C70" s="5" t="n">
        <v>1794698</v>
      </c>
      <c r="D70" s="5" t="n">
        <v>895958</v>
      </c>
    </row>
    <row r="71">
      <c r="A71" s="4" t="inlineStr">
        <is>
          <t>SEO agency [member] | Other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Total</t>
        </is>
      </c>
      <c r="B73" s="5" t="n">
        <v>97130</v>
      </c>
      <c r="C73" s="5" t="n">
        <v>256037</v>
      </c>
      <c r="D73" s="5" t="n">
        <v>476549</v>
      </c>
    </row>
    <row r="74">
      <c r="A74" s="4" t="inlineStr">
        <is>
          <t>SEO agency [member] | Subscription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Total</t>
        </is>
      </c>
      <c r="B76" s="5" t="n">
        <v>2466774</v>
      </c>
      <c r="C76" s="5" t="n">
        <v>4020241</v>
      </c>
      <c r="D76" s="5" t="n">
        <v>3169094</v>
      </c>
    </row>
    <row r="77">
      <c r="A77" s="4" t="inlineStr">
        <is>
          <t>SEO agency [member] | Advertising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Total</t>
        </is>
      </c>
      <c r="B79" s="4" t="inlineStr">
        <is>
          <t xml:space="preserve"> </t>
        </is>
      </c>
      <c r="C79" s="5" t="n">
        <v>933</v>
      </c>
      <c r="D79" s="5" t="n">
        <v>2200</v>
      </c>
    </row>
    <row r="80">
      <c r="A80" s="4" t="inlineStr">
        <is>
          <t>SEO agency [member] | Service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Total</t>
        </is>
      </c>
      <c r="B82" s="6" t="n">
        <v>561241</v>
      </c>
      <c r="C82" s="6" t="n">
        <v>169426</v>
      </c>
      <c r="D82" s="6" t="n">
        <v>869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pplication of new and revised Accounting Standards</t>
        </is>
      </c>
      <c r="B1" s="2" t="inlineStr">
        <is>
          <t>12 Months Ended</t>
        </is>
      </c>
    </row>
    <row r="2">
      <c r="B2" s="2" t="inlineStr">
        <is>
          <t>Jun. 30, 2024</t>
        </is>
      </c>
    </row>
    <row r="3">
      <c r="A3" s="3" t="inlineStr">
        <is>
          <t>Application Of New And Revised Accounting Standards</t>
        </is>
      </c>
      <c r="B3" s="4" t="inlineStr">
        <is>
          <t xml:space="preserve"> </t>
        </is>
      </c>
    </row>
    <row r="4">
      <c r="A4" s="4" t="inlineStr">
        <is>
          <t>Application of new and revised Accounting Standards</t>
        </is>
      </c>
      <c r="B4" s="4" t="inlineStr">
        <is>
          <t xml:space="preserve">2.
Application of new and revised Accounting Standards New
and revised standards that are effective for these financial statements Certain
new accounting standards and interpretations have been published that are mandatory for 30 June 2024 reporting periods and have not been
adopted by the Group. The Group’s assessment of the impact of these new standards do not have a material impact on the entity in
the current reporting periods. Impact
of standards issued but not yet applied At
the date of authorization of the financial statements, the Group has not applied the following new and revised Australian Accounting
Standards, Interpretations and amendments that have been issued but are not yet effective:
New
or revised requirement Description Effective
AASB
2020-1 Classification
of Liabilities as Current or Non-current 1
January 2024
AASB
2014-10 Sale
or Contribution of Assets between an Investor and its Associates or Joint Venture 1
January 2025
IFRS
9 and IFRS 7 Classification
and Measurement of Financial Instruments 1
January 2026
AASB
18 Presentation
and Disclosure in Financial Statements 1
January 2027
IFRS
19 Subsidiaries
without Public Accountability: Disclosures 1
January 2027 The
amendments to the individual Standards may be applied early, separately from the amendments to the other Standards, where feasible. We
do not anticipate that the amendments will have a material impact on the Group but may change the disclosure of accounting policies included
in the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chedule of other income (Details) - AUD ($)</t>
        </is>
      </c>
      <c r="B1" s="2" t="inlineStr">
        <is>
          <t>12 Months Ended</t>
        </is>
      </c>
    </row>
    <row r="2">
      <c r="B2" s="2" t="inlineStr">
        <is>
          <t>Jun. 30, 2024</t>
        </is>
      </c>
      <c r="C2" s="2" t="inlineStr">
        <is>
          <t>Jun. 30, 2023</t>
        </is>
      </c>
      <c r="D2" s="2" t="inlineStr">
        <is>
          <t>Jun. 30, 2022</t>
        </is>
      </c>
    </row>
    <row r="3">
      <c r="A3" s="3" t="inlineStr">
        <is>
          <t>Other Income</t>
        </is>
      </c>
      <c r="B3" s="4" t="inlineStr">
        <is>
          <t xml:space="preserve"> </t>
        </is>
      </c>
      <c r="C3" s="4" t="inlineStr">
        <is>
          <t xml:space="preserve"> </t>
        </is>
      </c>
      <c r="D3" s="4" t="inlineStr">
        <is>
          <t xml:space="preserve"> </t>
        </is>
      </c>
    </row>
    <row r="4">
      <c r="A4" s="4" t="inlineStr">
        <is>
          <t>Research and development tax incentive</t>
        </is>
      </c>
      <c r="B4" s="4" t="inlineStr">
        <is>
          <t xml:space="preserve"> </t>
        </is>
      </c>
      <c r="C4" s="6" t="n">
        <v>503118</v>
      </c>
      <c r="D4" s="6" t="n">
        <v>757609</v>
      </c>
    </row>
    <row r="5">
      <c r="A5" s="4" t="inlineStr">
        <is>
          <t>Export market development grant</t>
        </is>
      </c>
      <c r="B5" s="5" t="n">
        <v>43200</v>
      </c>
      <c r="C5" s="5" t="n">
        <v>66600</v>
      </c>
      <c r="D5" s="5" t="n">
        <v>45433</v>
      </c>
    </row>
    <row r="6">
      <c r="A6" s="4" t="inlineStr">
        <is>
          <t>Foreign exchange gain</t>
        </is>
      </c>
      <c r="B6" s="4" t="inlineStr">
        <is>
          <t xml:space="preserve"> </t>
        </is>
      </c>
      <c r="C6" s="5" t="n">
        <v>141285</v>
      </c>
      <c r="D6" s="5" t="n">
        <v>495457</v>
      </c>
    </row>
    <row r="7">
      <c r="A7" s="4" t="inlineStr">
        <is>
          <t>Gain on liability extinguishment</t>
        </is>
      </c>
      <c r="B7" s="5" t="n">
        <v>18160</v>
      </c>
      <c r="C7" s="5" t="n">
        <v>282490</v>
      </c>
      <c r="D7" s="4" t="inlineStr">
        <is>
          <t xml:space="preserve"> </t>
        </is>
      </c>
    </row>
    <row r="8">
      <c r="A8" s="4" t="inlineStr">
        <is>
          <t>Total other income</t>
        </is>
      </c>
      <c r="B8" s="6" t="n">
        <v>61360</v>
      </c>
      <c r="C8" s="6" t="n">
        <v>993493</v>
      </c>
      <c r="D8" s="6" t="n">
        <v>12984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chedule of segment reporting (Details) - AUD ($)</t>
        </is>
      </c>
      <c r="B1" s="2" t="inlineStr">
        <is>
          <t>12 Months Ended</t>
        </is>
      </c>
    </row>
    <row r="2">
      <c r="B2" s="2" t="inlineStr">
        <is>
          <t>Jun. 30, 2024</t>
        </is>
      </c>
      <c r="C2" s="2" t="inlineStr">
        <is>
          <t>Jun. 30, 2023</t>
        </is>
      </c>
      <c r="D2" s="2" t="inlineStr">
        <is>
          <t>Jun. 30, 2022</t>
        </is>
      </c>
      <c r="E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echnology expenses not allocated</t>
        </is>
      </c>
      <c r="B4" s="6" t="n">
        <v>-890778</v>
      </c>
      <c r="C4" s="6" t="n">
        <v>-1718974</v>
      </c>
      <c r="D4" s="6" t="n">
        <v>-1805432</v>
      </c>
      <c r="E4" s="4" t="inlineStr">
        <is>
          <t xml:space="preserve"> </t>
        </is>
      </c>
    </row>
    <row r="5">
      <c r="A5" s="4" t="inlineStr">
        <is>
          <t>Employee benefits expenses not allocated</t>
        </is>
      </c>
      <c r="B5" s="5" t="n">
        <v>-3238568</v>
      </c>
      <c r="C5" s="5" t="n">
        <v>-5267246</v>
      </c>
      <c r="D5" s="5" t="n">
        <v>-4411926</v>
      </c>
      <c r="E5" s="4" t="inlineStr">
        <is>
          <t xml:space="preserve"> </t>
        </is>
      </c>
    </row>
    <row r="6">
      <c r="A6" s="4" t="inlineStr">
        <is>
          <t>Occupancy expenses not allocated</t>
        </is>
      </c>
      <c r="B6" s="5" t="n">
        <v>-101415</v>
      </c>
      <c r="C6" s="5" t="n">
        <v>-113572</v>
      </c>
      <c r="D6" s="5" t="n">
        <v>-66365</v>
      </c>
      <c r="E6" s="4" t="inlineStr">
        <is>
          <t xml:space="preserve"> </t>
        </is>
      </c>
    </row>
    <row r="7">
      <c r="A7" s="4" t="inlineStr">
        <is>
          <t>Consultancy expenses not allocated</t>
        </is>
      </c>
      <c r="B7" s="5" t="n">
        <v>-853850</v>
      </c>
      <c r="C7" s="5" t="n">
        <v>-874638</v>
      </c>
      <c r="D7" s="5" t="n">
        <v>-1691544</v>
      </c>
      <c r="E7" s="4" t="inlineStr">
        <is>
          <t xml:space="preserve"> </t>
        </is>
      </c>
    </row>
    <row r="8">
      <c r="A8" s="4" t="inlineStr">
        <is>
          <t>Depreciation and amortisation not allocated</t>
        </is>
      </c>
      <c r="B8" s="5" t="n">
        <v>-1473999</v>
      </c>
      <c r="C8" s="5" t="n">
        <v>-1355170</v>
      </c>
      <c r="D8" s="5" t="n">
        <v>-852361</v>
      </c>
      <c r="E8" s="4" t="inlineStr">
        <is>
          <t xml:space="preserve"> </t>
        </is>
      </c>
    </row>
    <row r="9">
      <c r="A9" s="4" t="inlineStr">
        <is>
          <t>Other expenses not allocated</t>
        </is>
      </c>
      <c r="B9" s="5" t="n">
        <v>-68826</v>
      </c>
      <c r="C9" s="5" t="n">
        <v>-213051</v>
      </c>
      <c r="D9" s="5" t="n">
        <v>-245079</v>
      </c>
      <c r="E9" s="4" t="inlineStr">
        <is>
          <t xml:space="preserve"> </t>
        </is>
      </c>
    </row>
    <row r="10">
      <c r="A10" s="4" t="inlineStr">
        <is>
          <t>Segment operating profit/(loss)</t>
        </is>
      </c>
      <c r="B10" s="5" t="n">
        <v>-2988469</v>
      </c>
      <c r="C10" s="5" t="n">
        <v>-3891586</v>
      </c>
      <c r="D10" s="5" t="n">
        <v>-5090327</v>
      </c>
      <c r="E10" s="4" t="inlineStr">
        <is>
          <t xml:space="preserve"> </t>
        </is>
      </c>
    </row>
    <row r="11">
      <c r="A11" s="4" t="inlineStr">
        <is>
          <t>Group assets</t>
        </is>
      </c>
      <c r="B11" s="5" t="n">
        <v>6157499</v>
      </c>
      <c r="C11" s="5" t="n">
        <v>9234881</v>
      </c>
      <c r="D11" s="4" t="inlineStr">
        <is>
          <t xml:space="preserve"> </t>
        </is>
      </c>
      <c r="E11" s="4" t="inlineStr">
        <is>
          <t xml:space="preserve"> </t>
        </is>
      </c>
    </row>
    <row r="12">
      <c r="A12" s="4" t="inlineStr">
        <is>
          <t>Group liabilities</t>
        </is>
      </c>
      <c r="B12" s="5" t="n">
        <v>-2845769</v>
      </c>
      <c r="C12" s="5" t="n">
        <v>-4244924</v>
      </c>
      <c r="D12" s="4" t="inlineStr">
        <is>
          <t xml:space="preserve"> </t>
        </is>
      </c>
      <c r="E12" s="4" t="inlineStr">
        <is>
          <t xml:space="preserve"> </t>
        </is>
      </c>
    </row>
    <row r="13">
      <c r="A13" s="4" t="inlineStr">
        <is>
          <t>Total reportable segment revenue</t>
        </is>
      </c>
      <c r="B13" s="5" t="n">
        <v>4151088</v>
      </c>
      <c r="C13" s="5" t="n">
        <v>5376693</v>
      </c>
      <c r="D13" s="5" t="n">
        <v>4222689</v>
      </c>
      <c r="E13" s="4" t="inlineStr">
        <is>
          <t xml:space="preserve"> </t>
        </is>
      </c>
    </row>
    <row r="14">
      <c r="A14" s="4" t="inlineStr">
        <is>
          <t>Other income not allocated</t>
        </is>
      </c>
      <c r="B14" s="5" t="n">
        <v>61360</v>
      </c>
      <c r="C14" s="5" t="n">
        <v>993493</v>
      </c>
      <c r="D14" s="5" t="n">
        <v>1298499</v>
      </c>
      <c r="E14" s="4" t="inlineStr">
        <is>
          <t xml:space="preserve"> </t>
        </is>
      </c>
    </row>
    <row r="15">
      <c r="A15" s="4" t="inlineStr">
        <is>
          <t>Group operating loss</t>
        </is>
      </c>
      <c r="B15" s="5" t="n">
        <v>-2874270</v>
      </c>
      <c r="C15" s="5" t="n">
        <v>-3786219</v>
      </c>
      <c r="D15" s="5" t="n">
        <v>-4342137</v>
      </c>
      <c r="E15" s="4" t="inlineStr">
        <is>
          <t xml:space="preserve"> </t>
        </is>
      </c>
    </row>
    <row r="16">
      <c r="A16" s="4" t="inlineStr">
        <is>
          <t>Finance costs</t>
        </is>
      </c>
      <c r="B16" s="5" t="n">
        <v>-114199</v>
      </c>
      <c r="C16" s="5" t="n">
        <v>-105367</v>
      </c>
      <c r="D16" s="5" t="n">
        <v>-748190</v>
      </c>
      <c r="E16" s="4" t="inlineStr">
        <is>
          <t xml:space="preserve"> </t>
        </is>
      </c>
    </row>
    <row r="17">
      <c r="A17" s="4" t="inlineStr">
        <is>
          <t>Group loss before tax</t>
        </is>
      </c>
      <c r="B17" s="5" t="n">
        <v>-2988469</v>
      </c>
      <c r="C17" s="5" t="n">
        <v>-3891586</v>
      </c>
      <c r="D17" s="5" t="n">
        <v>-5090327</v>
      </c>
      <c r="E17" s="4" t="inlineStr">
        <is>
          <t xml:space="preserve"> </t>
        </is>
      </c>
    </row>
    <row r="18">
      <c r="A18" s="4" t="inlineStr">
        <is>
          <t>Cash and cash equivalents</t>
        </is>
      </c>
      <c r="B18" s="5" t="n">
        <v>275875</v>
      </c>
      <c r="C18" s="5" t="n">
        <v>3174700</v>
      </c>
      <c r="D18" s="5" t="n">
        <v>4083735</v>
      </c>
      <c r="E18" s="6" t="n">
        <v>650731</v>
      </c>
    </row>
    <row r="19">
      <c r="A19" s="4" t="inlineStr">
        <is>
          <t>Fixed assets</t>
        </is>
      </c>
      <c r="B19" s="5" t="n">
        <v>196929</v>
      </c>
      <c r="C19" s="5" t="n">
        <v>380018</v>
      </c>
      <c r="D19" s="4" t="inlineStr">
        <is>
          <t xml:space="preserve"> </t>
        </is>
      </c>
      <c r="E19" s="4" t="inlineStr">
        <is>
          <t xml:space="preserve"> </t>
        </is>
      </c>
    </row>
    <row r="20">
      <c r="A20" s="4" t="inlineStr">
        <is>
          <t>Right of use assets</t>
        </is>
      </c>
      <c r="B20" s="5" t="n">
        <v>280810</v>
      </c>
      <c r="C20" s="5" t="n">
        <v>314596</v>
      </c>
      <c r="D20" s="4" t="inlineStr">
        <is>
          <t xml:space="preserve"> </t>
        </is>
      </c>
      <c r="E20" s="4" t="inlineStr">
        <is>
          <t xml:space="preserve"> </t>
        </is>
      </c>
    </row>
    <row r="21">
      <c r="A21" s="4" t="inlineStr">
        <is>
          <t>Trade and other payables</t>
        </is>
      </c>
      <c r="B21" s="5" t="n">
        <v>1252503</v>
      </c>
      <c r="C21" s="5" t="n">
        <v>2507573</v>
      </c>
      <c r="D21" s="4" t="inlineStr">
        <is>
          <t xml:space="preserve"> </t>
        </is>
      </c>
      <c r="E21" s="4" t="inlineStr">
        <is>
          <t xml:space="preserve"> </t>
        </is>
      </c>
    </row>
    <row r="22">
      <c r="A22" s="4" t="inlineStr">
        <is>
          <t>Lease liabilities</t>
        </is>
      </c>
      <c r="B22" s="5" t="n">
        <v>332578</v>
      </c>
      <c r="C22" s="5" t="n">
        <v>417743</v>
      </c>
      <c r="D22" s="4" t="inlineStr">
        <is>
          <t xml:space="preserve"> </t>
        </is>
      </c>
      <c r="E22" s="4" t="inlineStr">
        <is>
          <t xml:space="preserve"> </t>
        </is>
      </c>
    </row>
    <row r="23">
      <c r="A23" s="4" t="inlineStr">
        <is>
          <t>Consolidated group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Group assets</t>
        </is>
      </c>
      <c r="B25" s="5" t="n">
        <v>6157499</v>
      </c>
      <c r="C25" s="5" t="n">
        <v>9234881</v>
      </c>
      <c r="D25" s="4" t="inlineStr">
        <is>
          <t xml:space="preserve"> </t>
        </is>
      </c>
      <c r="E25" s="4" t="inlineStr">
        <is>
          <t xml:space="preserve"> </t>
        </is>
      </c>
    </row>
    <row r="26">
      <c r="A26" s="4" t="inlineStr">
        <is>
          <t>Group liabilities</t>
        </is>
      </c>
      <c r="B26" s="5" t="n">
        <v>-2845769</v>
      </c>
      <c r="C26" s="5" t="n">
        <v>-4244924</v>
      </c>
      <c r="D26" s="4" t="inlineStr">
        <is>
          <t xml:space="preserve"> </t>
        </is>
      </c>
      <c r="E26" s="4" t="inlineStr">
        <is>
          <t xml:space="preserve"> </t>
        </is>
      </c>
    </row>
    <row r="27">
      <c r="A27" s="4" t="inlineStr">
        <is>
          <t>Total reportable segment assets</t>
        </is>
      </c>
      <c r="B27" s="5" t="n">
        <v>1487312</v>
      </c>
      <c r="C27" s="5" t="n">
        <v>1511870</v>
      </c>
      <c r="D27" s="4" t="inlineStr">
        <is>
          <t xml:space="preserve"> </t>
        </is>
      </c>
      <c r="E27" s="4" t="inlineStr">
        <is>
          <t xml:space="preserve"> </t>
        </is>
      </c>
    </row>
    <row r="28">
      <c r="A28" s="4" t="inlineStr">
        <is>
          <t>Cash and cash equivalents</t>
        </is>
      </c>
      <c r="B28" s="5" t="n">
        <v>275875</v>
      </c>
      <c r="C28" s="5" t="n">
        <v>3174700</v>
      </c>
      <c r="D28" s="4" t="inlineStr">
        <is>
          <t xml:space="preserve"> </t>
        </is>
      </c>
      <c r="E28" s="4" t="inlineStr">
        <is>
          <t xml:space="preserve"> </t>
        </is>
      </c>
    </row>
    <row r="29">
      <c r="A29" s="4" t="inlineStr">
        <is>
          <t>R&amp;D tax incentive and other rebates</t>
        </is>
      </c>
      <c r="B29" s="4" t="inlineStr">
        <is>
          <t xml:space="preserve"> </t>
        </is>
      </c>
      <c r="C29" s="5" t="n">
        <v>554901</v>
      </c>
      <c r="D29" s="4" t="inlineStr">
        <is>
          <t xml:space="preserve"> </t>
        </is>
      </c>
      <c r="E29" s="4" t="inlineStr">
        <is>
          <t xml:space="preserve"> </t>
        </is>
      </c>
    </row>
    <row r="30">
      <c r="A30" s="4" t="inlineStr">
        <is>
          <t>Deposits and prepayments</t>
        </is>
      </c>
      <c r="B30" s="5" t="n">
        <v>294355</v>
      </c>
      <c r="C30" s="5" t="n">
        <v>231660</v>
      </c>
      <c r="D30" s="4" t="inlineStr">
        <is>
          <t xml:space="preserve"> </t>
        </is>
      </c>
      <c r="E30" s="4" t="inlineStr">
        <is>
          <t xml:space="preserve"> </t>
        </is>
      </c>
    </row>
    <row r="31">
      <c r="A31" s="4" t="inlineStr">
        <is>
          <t>Fixed assets</t>
        </is>
      </c>
      <c r="B31" s="5" t="n">
        <v>196929</v>
      </c>
      <c r="C31" s="5" t="n">
        <v>380018</v>
      </c>
      <c r="D31" s="4" t="inlineStr">
        <is>
          <t xml:space="preserve"> </t>
        </is>
      </c>
      <c r="E31" s="4" t="inlineStr">
        <is>
          <t xml:space="preserve"> </t>
        </is>
      </c>
    </row>
    <row r="32">
      <c r="A32" s="4" t="inlineStr">
        <is>
          <t>Right of use assets</t>
        </is>
      </c>
      <c r="B32" s="5" t="n">
        <v>280810</v>
      </c>
      <c r="C32" s="5" t="n">
        <v>314596</v>
      </c>
      <c r="D32" s="4" t="inlineStr">
        <is>
          <t xml:space="preserve"> </t>
        </is>
      </c>
      <c r="E32" s="4" t="inlineStr">
        <is>
          <t xml:space="preserve"> </t>
        </is>
      </c>
    </row>
    <row r="33">
      <c r="A33" s="4" t="inlineStr">
        <is>
          <t>Capitalised development costs</t>
        </is>
      </c>
      <c r="B33" s="5" t="n">
        <v>3474451</v>
      </c>
      <c r="C33" s="5" t="n">
        <v>2780538</v>
      </c>
      <c r="D33" s="4" t="inlineStr">
        <is>
          <t xml:space="preserve"> </t>
        </is>
      </c>
      <c r="E33" s="4" t="inlineStr">
        <is>
          <t xml:space="preserve"> </t>
        </is>
      </c>
    </row>
    <row r="34">
      <c r="A34" s="4" t="inlineStr">
        <is>
          <t>Other assets</t>
        </is>
      </c>
      <c r="B34" s="5" t="n">
        <v>147767</v>
      </c>
      <c r="C34" s="5" t="n">
        <v>286598</v>
      </c>
      <c r="D34" s="4" t="inlineStr">
        <is>
          <t xml:space="preserve"> </t>
        </is>
      </c>
      <c r="E34" s="4" t="inlineStr">
        <is>
          <t xml:space="preserve"> </t>
        </is>
      </c>
    </row>
    <row r="35">
      <c r="A35" s="4" t="inlineStr">
        <is>
          <t>Total reportable segment liabilities</t>
        </is>
      </c>
      <c r="B35" s="5" t="n">
        <v>-485056</v>
      </c>
      <c r="C35" s="5" t="n">
        <v>-526761</v>
      </c>
      <c r="D35" s="4" t="inlineStr">
        <is>
          <t xml:space="preserve"> </t>
        </is>
      </c>
      <c r="E35" s="4" t="inlineStr">
        <is>
          <t xml:space="preserve"> </t>
        </is>
      </c>
    </row>
    <row r="36">
      <c r="A36" s="4" t="inlineStr">
        <is>
          <t>Trade and other payables</t>
        </is>
      </c>
      <c r="B36" s="5" t="n">
        <v>-1093564</v>
      </c>
      <c r="C36" s="5" t="n">
        <v>-1829301</v>
      </c>
      <c r="D36" s="4" t="inlineStr">
        <is>
          <t xml:space="preserve"> </t>
        </is>
      </c>
      <c r="E36" s="4" t="inlineStr">
        <is>
          <t xml:space="preserve"> </t>
        </is>
      </c>
    </row>
    <row r="37">
      <c r="A37" s="4" t="inlineStr">
        <is>
          <t>Borrowings</t>
        </is>
      </c>
      <c r="B37" s="5" t="n">
        <v>-271600</v>
      </c>
      <c r="C37" s="5" t="n">
        <v>-301600</v>
      </c>
      <c r="D37" s="4" t="inlineStr">
        <is>
          <t xml:space="preserve"> </t>
        </is>
      </c>
      <c r="E37" s="4" t="inlineStr">
        <is>
          <t xml:space="preserve"> </t>
        </is>
      </c>
    </row>
    <row r="38">
      <c r="A38" s="4" t="inlineStr">
        <is>
          <t>Provisions</t>
        </is>
      </c>
      <c r="B38" s="5" t="n">
        <v>-197722</v>
      </c>
      <c r="C38" s="5" t="n">
        <v>-118112</v>
      </c>
      <c r="D38" s="4" t="inlineStr">
        <is>
          <t xml:space="preserve"> </t>
        </is>
      </c>
      <c r="E38" s="4" t="inlineStr">
        <is>
          <t xml:space="preserve"> </t>
        </is>
      </c>
    </row>
    <row r="39">
      <c r="A39" s="4" t="inlineStr">
        <is>
          <t>Accrued expenses</t>
        </is>
      </c>
      <c r="B39" s="5" t="n">
        <v>-465249</v>
      </c>
      <c r="C39" s="5" t="n">
        <v>-1051406</v>
      </c>
      <c r="D39" s="4" t="inlineStr">
        <is>
          <t xml:space="preserve"> </t>
        </is>
      </c>
      <c r="E39" s="4" t="inlineStr">
        <is>
          <t xml:space="preserve"> </t>
        </is>
      </c>
    </row>
    <row r="40">
      <c r="A40" s="4" t="inlineStr">
        <is>
          <t>Lease liabilities</t>
        </is>
      </c>
      <c r="B40" s="5" t="n">
        <v>-332578</v>
      </c>
      <c r="C40" s="5" t="n">
        <v>-417744</v>
      </c>
      <c r="D40" s="4" t="inlineStr">
        <is>
          <t xml:space="preserve"> </t>
        </is>
      </c>
      <c r="E40" s="4" t="inlineStr">
        <is>
          <t xml:space="preserve"> </t>
        </is>
      </c>
    </row>
    <row r="41">
      <c r="A41" s="4" t="inlineStr">
        <is>
          <t>Publishing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From external customers</t>
        </is>
      </c>
      <c r="B43" s="5" t="n">
        <v>1123073</v>
      </c>
      <c r="C43" s="5" t="n">
        <v>1185384</v>
      </c>
      <c r="D43" s="5" t="n">
        <v>964450</v>
      </c>
      <c r="E43" s="4" t="inlineStr">
        <is>
          <t xml:space="preserve"> </t>
        </is>
      </c>
    </row>
    <row r="44">
      <c r="A44" s="4" t="inlineStr">
        <is>
          <t>Segment revenue</t>
        </is>
      </c>
      <c r="B44" s="5" t="n">
        <v>1123073</v>
      </c>
      <c r="C44" s="5" t="n">
        <v>1185384</v>
      </c>
      <c r="D44" s="5" t="n">
        <v>964450</v>
      </c>
      <c r="E44" s="4" t="inlineStr">
        <is>
          <t xml:space="preserve"> </t>
        </is>
      </c>
    </row>
    <row r="45">
      <c r="A45" s="4" t="inlineStr">
        <is>
          <t>Technology expenses not allocated</t>
        </is>
      </c>
      <c r="B45" s="5" t="n">
        <v>-108413</v>
      </c>
      <c r="C45" s="5" t="n">
        <v>-92295</v>
      </c>
      <c r="D45" s="5" t="n">
        <v>-77974</v>
      </c>
      <c r="E45" s="4" t="inlineStr">
        <is>
          <t xml:space="preserve"> </t>
        </is>
      </c>
    </row>
    <row r="46">
      <c r="A46" s="4" t="inlineStr">
        <is>
          <t>Employee benefits expenses not allocated</t>
        </is>
      </c>
      <c r="B46" s="5" t="n">
        <v>-192894</v>
      </c>
      <c r="C46" s="5" t="n">
        <v>-111538</v>
      </c>
      <c r="D46" s="5" t="n">
        <v>-211891</v>
      </c>
      <c r="E46" s="4" t="inlineStr">
        <is>
          <t xml:space="preserve"> </t>
        </is>
      </c>
    </row>
    <row r="47">
      <c r="A47" s="4" t="inlineStr">
        <is>
          <t>Occupancy expenses not allocated</t>
        </is>
      </c>
      <c r="B47" s="4" t="inlineStr">
        <is>
          <t xml:space="preserve"> </t>
        </is>
      </c>
      <c r="C47" s="5" t="n">
        <v>-1573</v>
      </c>
      <c r="D47" s="5" t="n">
        <v>-3069</v>
      </c>
      <c r="E47" s="4" t="inlineStr">
        <is>
          <t xml:space="preserve"> </t>
        </is>
      </c>
    </row>
    <row r="48">
      <c r="A48" s="4" t="inlineStr">
        <is>
          <t>Marketing expenses not allocated</t>
        </is>
      </c>
      <c r="B48" s="5" t="n">
        <v>-4029</v>
      </c>
      <c r="C48" s="5" t="n">
        <v>-6971</v>
      </c>
      <c r="D48" s="5" t="n">
        <v>-31210</v>
      </c>
      <c r="E48" s="4" t="inlineStr">
        <is>
          <t xml:space="preserve"> </t>
        </is>
      </c>
    </row>
    <row r="49">
      <c r="A49" s="4" t="inlineStr">
        <is>
          <t>Consultancy expenses not allocated</t>
        </is>
      </c>
      <c r="B49" s="4" t="inlineStr">
        <is>
          <t xml:space="preserve"> </t>
        </is>
      </c>
      <c r="C49" s="4" t="inlineStr">
        <is>
          <t xml:space="preserve"> </t>
        </is>
      </c>
      <c r="D49" s="5" t="n">
        <v>-364</v>
      </c>
      <c r="E49" s="4" t="inlineStr">
        <is>
          <t xml:space="preserve"> </t>
        </is>
      </c>
    </row>
    <row r="50">
      <c r="A50" s="4" t="inlineStr">
        <is>
          <t>Depreciation and amortisation not allocated</t>
        </is>
      </c>
      <c r="B50" s="5" t="n">
        <v>-41180</v>
      </c>
      <c r="C50" s="5" t="n">
        <v>-255848</v>
      </c>
      <c r="D50" s="5" t="n">
        <v>-256021</v>
      </c>
      <c r="E50" s="4" t="inlineStr">
        <is>
          <t xml:space="preserve"> </t>
        </is>
      </c>
    </row>
    <row r="51">
      <c r="A51" s="4" t="inlineStr">
        <is>
          <t>Other expenses not allocated</t>
        </is>
      </c>
      <c r="B51" s="5" t="n">
        <v>-4920</v>
      </c>
      <c r="C51" s="5" t="n">
        <v>-2358</v>
      </c>
      <c r="D51" s="5" t="n">
        <v>758</v>
      </c>
      <c r="E51" s="4" t="inlineStr">
        <is>
          <t xml:space="preserve"> </t>
        </is>
      </c>
    </row>
    <row r="52">
      <c r="A52" s="4" t="inlineStr">
        <is>
          <t>Segment operating profit/(loss)</t>
        </is>
      </c>
      <c r="B52" s="5" t="n">
        <v>770017</v>
      </c>
      <c r="C52" s="5" t="n">
        <v>703843</v>
      </c>
      <c r="D52" s="5" t="n">
        <v>367826</v>
      </c>
      <c r="E52" s="4" t="inlineStr">
        <is>
          <t xml:space="preserve"> </t>
        </is>
      </c>
    </row>
    <row r="53">
      <c r="A53" s="4" t="inlineStr">
        <is>
          <t>Group assets</t>
        </is>
      </c>
      <c r="B53" s="5" t="n">
        <v>402138</v>
      </c>
      <c r="C53" s="5" t="n">
        <v>171697</v>
      </c>
      <c r="D53" s="5" t="n">
        <v>589390</v>
      </c>
      <c r="E53" s="4" t="inlineStr">
        <is>
          <t xml:space="preserve"> </t>
        </is>
      </c>
    </row>
    <row r="54">
      <c r="A54" s="4" t="inlineStr">
        <is>
          <t>Group liabilities</t>
        </is>
      </c>
      <c r="B54" s="5" t="n">
        <v>-130783</v>
      </c>
      <c r="C54" s="5" t="n">
        <v>-96766</v>
      </c>
      <c r="D54" s="5" t="n">
        <v>-108326</v>
      </c>
      <c r="E54" s="4" t="inlineStr">
        <is>
          <t xml:space="preserve"> </t>
        </is>
      </c>
    </row>
    <row r="55">
      <c r="A55" s="4" t="inlineStr">
        <is>
          <t>Total reportable segment revenue</t>
        </is>
      </c>
      <c r="B55" s="5" t="n">
        <v>1123073</v>
      </c>
      <c r="C55" s="5" t="n">
        <v>1186093</v>
      </c>
      <c r="D55" s="5" t="n">
        <v>964450</v>
      </c>
      <c r="E55" s="4" t="inlineStr">
        <is>
          <t xml:space="preserve"> </t>
        </is>
      </c>
    </row>
    <row r="56">
      <c r="A56" s="4" t="inlineStr">
        <is>
          <t>Publishing [member] | Financial asset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Impairment of financial assets</t>
        </is>
      </c>
      <c r="B58" s="5" t="n">
        <v>-1620</v>
      </c>
      <c r="C58" s="5" t="n">
        <v>-10958</v>
      </c>
      <c r="D58" s="5" t="n">
        <v>-16853</v>
      </c>
      <c r="E58" s="4" t="inlineStr">
        <is>
          <t xml:space="preserve"> </t>
        </is>
      </c>
    </row>
    <row r="59">
      <c r="A59" s="4" t="inlineStr">
        <is>
          <t>SEO agency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From external customers</t>
        </is>
      </c>
      <c r="B61" s="5" t="n">
        <v>3028015</v>
      </c>
      <c r="C61" s="5" t="n">
        <v>4191309</v>
      </c>
      <c r="D61" s="5" t="n">
        <v>3258239</v>
      </c>
      <c r="E61" s="4" t="inlineStr">
        <is>
          <t xml:space="preserve"> </t>
        </is>
      </c>
    </row>
    <row r="62">
      <c r="A62" s="4" t="inlineStr">
        <is>
          <t>Segment revenue</t>
        </is>
      </c>
      <c r="B62" s="5" t="n">
        <v>3028015</v>
      </c>
      <c r="C62" s="5" t="n">
        <v>4191309</v>
      </c>
      <c r="D62" s="5" t="n">
        <v>3258239</v>
      </c>
      <c r="E62" s="4" t="inlineStr">
        <is>
          <t xml:space="preserve"> </t>
        </is>
      </c>
    </row>
    <row r="63">
      <c r="A63" s="4" t="inlineStr">
        <is>
          <t>Technology expenses not allocated</t>
        </is>
      </c>
      <c r="B63" s="5" t="n">
        <v>-29851</v>
      </c>
      <c r="C63" s="5" t="n">
        <v>-18342</v>
      </c>
      <c r="D63" s="5" t="n">
        <v>-13724</v>
      </c>
      <c r="E63" s="4" t="inlineStr">
        <is>
          <t xml:space="preserve"> </t>
        </is>
      </c>
    </row>
    <row r="64">
      <c r="A64" s="4" t="inlineStr">
        <is>
          <t>Employee benefits expenses not allocated</t>
        </is>
      </c>
      <c r="B64" s="5" t="n">
        <v>-506317</v>
      </c>
      <c r="C64" s="5" t="n">
        <v>-658163</v>
      </c>
      <c r="D64" s="5" t="n">
        <v>-1303080</v>
      </c>
      <c r="E64" s="4" t="inlineStr">
        <is>
          <t xml:space="preserve"> </t>
        </is>
      </c>
    </row>
    <row r="65">
      <c r="A65" s="4" t="inlineStr">
        <is>
          <t>Occupancy expenses not allocated</t>
        </is>
      </c>
      <c r="B65" s="5" t="n">
        <v>-924</v>
      </c>
      <c r="C65" s="5" t="n">
        <v>-2225</v>
      </c>
      <c r="D65" s="5" t="n">
        <v>-3503</v>
      </c>
      <c r="E65" s="4" t="inlineStr">
        <is>
          <t xml:space="preserve"> </t>
        </is>
      </c>
    </row>
    <row r="66">
      <c r="A66" s="4" t="inlineStr">
        <is>
          <t>Marketing expenses not allocated</t>
        </is>
      </c>
      <c r="B66" s="5" t="n">
        <v>-93950</v>
      </c>
      <c r="C66" s="5" t="n">
        <v>-96010</v>
      </c>
      <c r="D66" s="5" t="n">
        <v>-2048</v>
      </c>
      <c r="E66" s="4" t="inlineStr">
        <is>
          <t xml:space="preserve"> </t>
        </is>
      </c>
    </row>
    <row r="67">
      <c r="A67" s="4" t="inlineStr">
        <is>
          <t>Consultancy expenses not allocated</t>
        </is>
      </c>
      <c r="B67" s="5" t="n">
        <v>-6057</v>
      </c>
      <c r="C67" s="5" t="n">
        <v>-413</v>
      </c>
      <c r="D67" s="5" t="n">
        <v>-245</v>
      </c>
      <c r="E67" s="4" t="inlineStr">
        <is>
          <t xml:space="preserve"> </t>
        </is>
      </c>
    </row>
    <row r="68">
      <c r="A68" s="4" t="inlineStr">
        <is>
          <t>Depreciation and amortisation not allocated</t>
        </is>
      </c>
      <c r="B68" s="5" t="n">
        <v>-248196</v>
      </c>
      <c r="C68" s="5" t="n">
        <v>-245404</v>
      </c>
      <c r="D68" s="5" t="n">
        <v>-197884</v>
      </c>
      <c r="E68" s="4" t="inlineStr">
        <is>
          <t xml:space="preserve"> </t>
        </is>
      </c>
    </row>
    <row r="69">
      <c r="A69" s="4" t="inlineStr">
        <is>
          <t>Other expenses not allocated</t>
        </is>
      </c>
      <c r="B69" s="4" t="inlineStr">
        <is>
          <t xml:space="preserve"> </t>
        </is>
      </c>
      <c r="C69" s="5" t="n">
        <v>-40565</v>
      </c>
      <c r="D69" s="5" t="n">
        <v>-21342</v>
      </c>
      <c r="E69" s="4" t="inlineStr">
        <is>
          <t xml:space="preserve"> </t>
        </is>
      </c>
    </row>
    <row r="70">
      <c r="A70" s="4" t="inlineStr">
        <is>
          <t>Segment operating profit/(loss)</t>
        </is>
      </c>
      <c r="B70" s="5" t="n">
        <v>1872104</v>
      </c>
      <c r="C70" s="5" t="n">
        <v>2845882</v>
      </c>
      <c r="D70" s="5" t="n">
        <v>1356660</v>
      </c>
      <c r="E70" s="4" t="inlineStr">
        <is>
          <t xml:space="preserve"> </t>
        </is>
      </c>
    </row>
    <row r="71">
      <c r="A71" s="4" t="inlineStr">
        <is>
          <t>Group assets</t>
        </is>
      </c>
      <c r="B71" s="5" t="n">
        <v>1085174</v>
      </c>
      <c r="C71" s="5" t="n">
        <v>1340173</v>
      </c>
      <c r="D71" s="5" t="n">
        <v>1452228</v>
      </c>
      <c r="E71" s="4" t="inlineStr">
        <is>
          <t xml:space="preserve"> </t>
        </is>
      </c>
    </row>
    <row r="72">
      <c r="A72" s="4" t="inlineStr">
        <is>
          <t>Group liabilities</t>
        </is>
      </c>
      <c r="B72" s="5" t="n">
        <v>-354273</v>
      </c>
      <c r="C72" s="5" t="n">
        <v>-429995</v>
      </c>
      <c r="D72" s="5" t="n">
        <v>-456119</v>
      </c>
      <c r="E72" s="4" t="inlineStr">
        <is>
          <t xml:space="preserve"> </t>
        </is>
      </c>
    </row>
    <row r="73">
      <c r="A73" s="4" t="inlineStr">
        <is>
          <t>Total reportable segment revenue</t>
        </is>
      </c>
      <c r="B73" s="5" t="n">
        <v>3028015</v>
      </c>
      <c r="C73" s="5" t="n">
        <v>4190600</v>
      </c>
      <c r="D73" s="5" t="n">
        <v>3258239</v>
      </c>
      <c r="E73" s="4" t="inlineStr">
        <is>
          <t xml:space="preserve"> </t>
        </is>
      </c>
    </row>
    <row r="74">
      <c r="A74" s="4" t="inlineStr">
        <is>
          <t>SEO agency [member] | Financial assets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Impairment of financial assets</t>
        </is>
      </c>
      <c r="B76" s="5" t="n">
        <v>-270616</v>
      </c>
      <c r="C76" s="5" t="n">
        <v>-284305</v>
      </c>
      <c r="D76" s="5" t="n">
        <v>-359753</v>
      </c>
      <c r="E76" s="4" t="inlineStr">
        <is>
          <t xml:space="preserve"> </t>
        </is>
      </c>
    </row>
    <row r="77">
      <c r="A77" s="4" t="inlineStr">
        <is>
          <t>Operating segment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From external customers</t>
        </is>
      </c>
      <c r="B79" s="5" t="n">
        <v>4151088</v>
      </c>
      <c r="C79" s="5" t="n">
        <v>5376693</v>
      </c>
      <c r="D79" s="5" t="n">
        <v>4222689</v>
      </c>
      <c r="E79" s="4" t="inlineStr">
        <is>
          <t xml:space="preserve"> </t>
        </is>
      </c>
    </row>
    <row r="80">
      <c r="A80" s="4" t="inlineStr">
        <is>
          <t>Segment revenue</t>
        </is>
      </c>
      <c r="B80" s="5" t="n">
        <v>4151088</v>
      </c>
      <c r="C80" s="5" t="n">
        <v>5376693</v>
      </c>
      <c r="D80" s="5" t="n">
        <v>4222689</v>
      </c>
      <c r="E80" s="4" t="inlineStr">
        <is>
          <t xml:space="preserve"> </t>
        </is>
      </c>
    </row>
    <row r="81">
      <c r="A81" s="4" t="inlineStr">
        <is>
          <t>Technology expenses not allocated</t>
        </is>
      </c>
      <c r="B81" s="5" t="n">
        <v>-138264</v>
      </c>
      <c r="C81" s="5" t="n">
        <v>-110637</v>
      </c>
      <c r="D81" s="5" t="n">
        <v>-91698</v>
      </c>
      <c r="E81" s="4" t="inlineStr">
        <is>
          <t xml:space="preserve"> </t>
        </is>
      </c>
    </row>
    <row r="82">
      <c r="A82" s="4" t="inlineStr">
        <is>
          <t>Employee benefits expenses not allocated</t>
        </is>
      </c>
      <c r="B82" s="5" t="n">
        <v>-699211</v>
      </c>
      <c r="C82" s="5" t="n">
        <v>-769701</v>
      </c>
      <c r="D82" s="5" t="n">
        <v>-1514971</v>
      </c>
      <c r="E82" s="4" t="inlineStr">
        <is>
          <t xml:space="preserve"> </t>
        </is>
      </c>
    </row>
    <row r="83">
      <c r="A83" s="4" t="inlineStr">
        <is>
          <t>Occupancy expenses not allocated</t>
        </is>
      </c>
      <c r="B83" s="5" t="n">
        <v>-924</v>
      </c>
      <c r="C83" s="5" t="n">
        <v>-3798</v>
      </c>
      <c r="D83" s="5" t="n">
        <v>-6572</v>
      </c>
      <c r="E83" s="4" t="inlineStr">
        <is>
          <t xml:space="preserve"> </t>
        </is>
      </c>
    </row>
    <row r="84">
      <c r="A84" s="4" t="inlineStr">
        <is>
          <t>Marketing expenses not allocated</t>
        </is>
      </c>
      <c r="B84" s="5" t="n">
        <v>-97979</v>
      </c>
      <c r="C84" s="5" t="n">
        <v>-102981</v>
      </c>
      <c r="D84" s="5" t="n">
        <v>-33258</v>
      </c>
      <c r="E84" s="4" t="inlineStr">
        <is>
          <t xml:space="preserve"> </t>
        </is>
      </c>
    </row>
    <row r="85">
      <c r="A85" s="4" t="inlineStr">
        <is>
          <t>Consultancy expenses not allocated</t>
        </is>
      </c>
      <c r="B85" s="5" t="n">
        <v>-6057</v>
      </c>
      <c r="C85" s="5" t="n">
        <v>-413</v>
      </c>
      <c r="D85" s="5" t="n">
        <v>-609</v>
      </c>
      <c r="E85" s="4" t="inlineStr">
        <is>
          <t xml:space="preserve"> </t>
        </is>
      </c>
    </row>
    <row r="86">
      <c r="A86" s="4" t="inlineStr">
        <is>
          <t>Depreciation and amortisation not allocated</t>
        </is>
      </c>
      <c r="B86" s="5" t="n">
        <v>-289376</v>
      </c>
      <c r="C86" s="5" t="n">
        <v>-501252</v>
      </c>
      <c r="D86" s="5" t="n">
        <v>-453905</v>
      </c>
      <c r="E86" s="4" t="inlineStr">
        <is>
          <t xml:space="preserve"> </t>
        </is>
      </c>
    </row>
    <row r="87">
      <c r="A87" s="4" t="inlineStr">
        <is>
          <t>Other expenses not allocated</t>
        </is>
      </c>
      <c r="B87" s="5" t="n">
        <v>-4920</v>
      </c>
      <c r="C87" s="5" t="n">
        <v>-42923</v>
      </c>
      <c r="D87" s="5" t="n">
        <v>-20584</v>
      </c>
      <c r="E87" s="4" t="inlineStr">
        <is>
          <t xml:space="preserve"> </t>
        </is>
      </c>
    </row>
    <row r="88">
      <c r="A88" s="4" t="inlineStr">
        <is>
          <t>Segment operating profit/(loss)</t>
        </is>
      </c>
      <c r="B88" s="5" t="n">
        <v>2642121</v>
      </c>
      <c r="C88" s="5" t="n">
        <v>3549725</v>
      </c>
      <c r="D88" s="5" t="n">
        <v>1724486</v>
      </c>
      <c r="E88" s="4" t="inlineStr">
        <is>
          <t xml:space="preserve"> </t>
        </is>
      </c>
    </row>
    <row r="89">
      <c r="A89" s="4" t="inlineStr">
        <is>
          <t>Group assets</t>
        </is>
      </c>
      <c r="B89" s="5" t="n">
        <v>1487312</v>
      </c>
      <c r="C89" s="5" t="n">
        <v>1511870</v>
      </c>
      <c r="D89" s="5" t="n">
        <v>2041618</v>
      </c>
      <c r="E89" s="4" t="inlineStr">
        <is>
          <t xml:space="preserve"> </t>
        </is>
      </c>
    </row>
    <row r="90">
      <c r="A90" s="4" t="inlineStr">
        <is>
          <t>Group liabilities</t>
        </is>
      </c>
      <c r="B90" s="5" t="n">
        <v>-485056</v>
      </c>
      <c r="C90" s="5" t="n">
        <v>-526761</v>
      </c>
      <c r="D90" s="5" t="n">
        <v>-564445</v>
      </c>
      <c r="E90" s="4" t="inlineStr">
        <is>
          <t xml:space="preserve"> </t>
        </is>
      </c>
    </row>
    <row r="91">
      <c r="A91" s="4" t="inlineStr">
        <is>
          <t>Operating segment [member] | Financial assets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Impairment of financial assets</t>
        </is>
      </c>
      <c r="B93" s="5" t="n">
        <v>-272236</v>
      </c>
      <c r="C93" s="5" t="n">
        <v>-295263</v>
      </c>
      <c r="D93" s="5" t="n">
        <v>-376606</v>
      </c>
      <c r="E93" s="4" t="inlineStr">
        <is>
          <t xml:space="preserve"> </t>
        </is>
      </c>
    </row>
    <row r="94">
      <c r="A94" s="4" t="inlineStr">
        <is>
          <t>Unallocated amount [member] | Consolidated group [member]</t>
        </is>
      </c>
      <c r="B94" s="4" t="inlineStr">
        <is>
          <t xml:space="preserve"> </t>
        </is>
      </c>
      <c r="C94" s="4" t="inlineStr">
        <is>
          <t xml:space="preserve"> </t>
        </is>
      </c>
      <c r="D94" s="4" t="inlineStr">
        <is>
          <t xml:space="preserve"> </t>
        </is>
      </c>
      <c r="E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row>
    <row r="96">
      <c r="A96" s="4" t="inlineStr">
        <is>
          <t>Technology expenses not allocated</t>
        </is>
      </c>
      <c r="B96" s="5" t="n">
        <v>-752514</v>
      </c>
      <c r="C96" s="5" t="n">
        <v>-1608337</v>
      </c>
      <c r="D96" s="5" t="n">
        <v>-1713734</v>
      </c>
      <c r="E96" s="4" t="inlineStr">
        <is>
          <t xml:space="preserve"> </t>
        </is>
      </c>
    </row>
    <row r="97">
      <c r="A97" s="4" t="inlineStr">
        <is>
          <t>Employee benefits expenses not allocated</t>
        </is>
      </c>
      <c r="B97" s="5" t="n">
        <v>-2539357</v>
      </c>
      <c r="C97" s="5" t="n">
        <v>-4497545</v>
      </c>
      <c r="D97" s="5" t="n">
        <v>-2896954</v>
      </c>
      <c r="E97" s="4" t="inlineStr">
        <is>
          <t xml:space="preserve"> </t>
        </is>
      </c>
    </row>
    <row r="98">
      <c r="A98" s="4" t="inlineStr">
        <is>
          <t>Occupancy expenses not allocated</t>
        </is>
      </c>
      <c r="B98" s="5" t="n">
        <v>-100491</v>
      </c>
      <c r="C98" s="5" t="n">
        <v>-109774</v>
      </c>
      <c r="D98" s="5" t="n">
        <v>-59793</v>
      </c>
      <c r="E98" s="4" t="inlineStr">
        <is>
          <t xml:space="preserve"> </t>
        </is>
      </c>
    </row>
    <row r="99">
      <c r="A99" s="4" t="inlineStr">
        <is>
          <t>Marketing expenses not allocated</t>
        </is>
      </c>
      <c r="B99" s="5" t="n">
        <v>-89067</v>
      </c>
      <c r="C99" s="5" t="n">
        <v>-215511</v>
      </c>
      <c r="D99" s="5" t="n">
        <v>-380754</v>
      </c>
      <c r="E99" s="4" t="inlineStr">
        <is>
          <t xml:space="preserve"> </t>
        </is>
      </c>
    </row>
    <row r="100">
      <c r="A100" s="4" t="inlineStr">
        <is>
          <t>Consultancy expenses not allocated</t>
        </is>
      </c>
      <c r="B100" s="5" t="n">
        <v>-847793</v>
      </c>
      <c r="C100" s="5" t="n">
        <v>-874225</v>
      </c>
      <c r="D100" s="5" t="n">
        <v>-1690935</v>
      </c>
      <c r="E100" s="4" t="inlineStr">
        <is>
          <t xml:space="preserve"> </t>
        </is>
      </c>
    </row>
    <row r="101">
      <c r="A101" s="4" t="inlineStr">
        <is>
          <t>Depreciation and amortisation not allocated</t>
        </is>
      </c>
      <c r="B101" s="5" t="n">
        <v>-1184623</v>
      </c>
      <c r="C101" s="5" t="n">
        <v>-853917</v>
      </c>
      <c r="D101" s="5" t="n">
        <v>-398456</v>
      </c>
      <c r="E101" s="4" t="inlineStr">
        <is>
          <t xml:space="preserve"> </t>
        </is>
      </c>
    </row>
    <row r="102">
      <c r="A102" s="4" t="inlineStr">
        <is>
          <t>Other expenses not allocated</t>
        </is>
      </c>
      <c r="B102" s="5" t="n">
        <v>-63906</v>
      </c>
      <c r="C102" s="5" t="n">
        <v>-170128</v>
      </c>
      <c r="D102" s="5" t="n">
        <v>-224496</v>
      </c>
      <c r="E102" s="4" t="inlineStr">
        <is>
          <t xml:space="preserve"> </t>
        </is>
      </c>
    </row>
    <row r="103">
      <c r="A103" s="4" t="inlineStr">
        <is>
          <t>Total reportable segment revenue</t>
        </is>
      </c>
      <c r="B103" s="5" t="n">
        <v>4151088</v>
      </c>
      <c r="C103" s="5" t="n">
        <v>5376693</v>
      </c>
      <c r="D103" s="5" t="n">
        <v>4222689</v>
      </c>
      <c r="E103" s="4" t="inlineStr">
        <is>
          <t xml:space="preserve"> </t>
        </is>
      </c>
    </row>
    <row r="104">
      <c r="A104" s="4" t="inlineStr">
        <is>
          <t>Segment operating profit</t>
        </is>
      </c>
      <c r="B104" s="5" t="n">
        <v>2642121</v>
      </c>
      <c r="C104" s="5" t="n">
        <v>3549725</v>
      </c>
      <c r="D104" s="5" t="n">
        <v>1724486</v>
      </c>
      <c r="E104" s="4" t="inlineStr">
        <is>
          <t xml:space="preserve"> </t>
        </is>
      </c>
    </row>
    <row r="105">
      <c r="A105" s="4" t="inlineStr">
        <is>
          <t>Other income not allocated</t>
        </is>
      </c>
      <c r="B105" s="5" t="n">
        <v>61360</v>
      </c>
      <c r="C105" s="5" t="n">
        <v>423775</v>
      </c>
      <c r="D105" s="5" t="n">
        <v>495457</v>
      </c>
      <c r="E105" s="4" t="inlineStr">
        <is>
          <t xml:space="preserve"> </t>
        </is>
      </c>
    </row>
    <row r="106">
      <c r="A106" s="4" t="inlineStr">
        <is>
          <t>Research and development incentives</t>
        </is>
      </c>
      <c r="B106" s="4" t="inlineStr">
        <is>
          <t xml:space="preserve"> </t>
        </is>
      </c>
      <c r="C106" s="5" t="n">
        <v>569718</v>
      </c>
      <c r="D106" s="5" t="n">
        <v>803042</v>
      </c>
      <c r="E106" s="4" t="inlineStr">
        <is>
          <t xml:space="preserve"> </t>
        </is>
      </c>
    </row>
    <row r="107">
      <c r="A107" s="4" t="inlineStr">
        <is>
          <t>Group operating loss</t>
        </is>
      </c>
      <c r="B107" s="5" t="n">
        <v>-2874270</v>
      </c>
      <c r="C107" s="5" t="n">
        <v>-3786219</v>
      </c>
      <c r="D107" s="5" t="n">
        <v>-4342137</v>
      </c>
      <c r="E107" s="4" t="inlineStr">
        <is>
          <t xml:space="preserve"> </t>
        </is>
      </c>
    </row>
    <row r="108">
      <c r="A108" s="4" t="inlineStr">
        <is>
          <t>Finance costs</t>
        </is>
      </c>
      <c r="B108" s="5" t="n">
        <v>-114199</v>
      </c>
      <c r="C108" s="5" t="n">
        <v>-105367</v>
      </c>
      <c r="D108" s="5" t="n">
        <v>-748190</v>
      </c>
      <c r="E108" s="4" t="inlineStr">
        <is>
          <t xml:space="preserve"> </t>
        </is>
      </c>
    </row>
    <row r="109">
      <c r="A109" s="4" t="inlineStr">
        <is>
          <t>Group loss before tax</t>
        </is>
      </c>
      <c r="B109" s="6" t="n">
        <v>-2988469</v>
      </c>
      <c r="C109" s="6" t="n">
        <v>-3891586</v>
      </c>
      <c r="D109" s="6" t="n">
        <v>-5090327</v>
      </c>
      <c r="E10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other expenses and financial costs (Details) - AUD ($)</t>
        </is>
      </c>
      <c r="B1" s="2" t="inlineStr">
        <is>
          <t>12 Months Ended</t>
        </is>
      </c>
    </row>
    <row r="2">
      <c r="B2" s="2" t="inlineStr">
        <is>
          <t>Jun. 30, 2024</t>
        </is>
      </c>
      <c r="C2" s="2" t="inlineStr">
        <is>
          <t>Jun. 30, 2023</t>
        </is>
      </c>
      <c r="D2" s="2" t="inlineStr">
        <is>
          <t>Jun. 30, 2022</t>
        </is>
      </c>
    </row>
    <row r="3">
      <c r="A3" s="3" t="inlineStr">
        <is>
          <t>Other Expenses And Financial Costs</t>
        </is>
      </c>
      <c r="B3" s="4" t="inlineStr">
        <is>
          <t xml:space="preserve"> </t>
        </is>
      </c>
      <c r="C3" s="4" t="inlineStr">
        <is>
          <t xml:space="preserve"> </t>
        </is>
      </c>
      <c r="D3" s="4" t="inlineStr">
        <is>
          <t xml:space="preserve"> </t>
        </is>
      </c>
    </row>
    <row r="4">
      <c r="A4" s="4" t="inlineStr">
        <is>
          <t>Travel &amp; related expenses</t>
        </is>
      </c>
      <c r="B4" s="6" t="n">
        <v>-17093</v>
      </c>
      <c r="C4" s="6" t="n">
        <v>-141196</v>
      </c>
      <c r="D4" s="6" t="n">
        <v>-118292</v>
      </c>
    </row>
    <row r="5">
      <c r="A5" s="4" t="inlineStr">
        <is>
          <t>Insurance expenses</t>
        </is>
      </c>
      <c r="B5" s="5" t="n">
        <v>-46665</v>
      </c>
      <c r="C5" s="5" t="n">
        <v>-45083</v>
      </c>
      <c r="D5" s="5" t="n">
        <v>-68167</v>
      </c>
    </row>
    <row r="6">
      <c r="A6" s="4" t="inlineStr">
        <is>
          <t>Business expenses</t>
        </is>
      </c>
      <c r="B6" s="5" t="n">
        <v>-1583</v>
      </c>
      <c r="C6" s="5" t="n">
        <v>-26772</v>
      </c>
      <c r="D6" s="5" t="n">
        <v>-24204</v>
      </c>
    </row>
    <row r="7">
      <c r="A7" s="4" t="inlineStr">
        <is>
          <t>Foreign exchange loss</t>
        </is>
      </c>
      <c r="B7" s="5" t="n">
        <v>-3485</v>
      </c>
      <c r="C7" s="4" t="inlineStr">
        <is>
          <t xml:space="preserve"> </t>
        </is>
      </c>
      <c r="D7" s="5" t="n">
        <v>-34416</v>
      </c>
    </row>
    <row r="8">
      <c r="A8" s="4" t="inlineStr">
        <is>
          <t>Total other expenses</t>
        </is>
      </c>
      <c r="B8" s="5" t="n">
        <v>-68826</v>
      </c>
      <c r="C8" s="5" t="n">
        <v>-213051</v>
      </c>
      <c r="D8" s="5" t="n">
        <v>-245079</v>
      </c>
    </row>
    <row r="9">
      <c r="A9" s="4" t="inlineStr">
        <is>
          <t>Implied interest expense related to convertible notes</t>
        </is>
      </c>
      <c r="B9" s="4" t="inlineStr">
        <is>
          <t xml:space="preserve"> </t>
        </is>
      </c>
      <c r="C9" s="4" t="inlineStr">
        <is>
          <t xml:space="preserve"> </t>
        </is>
      </c>
      <c r="D9" s="5" t="n">
        <v>-666534</v>
      </c>
    </row>
    <row r="10">
      <c r="A10" s="4" t="inlineStr">
        <is>
          <t>Interest expense</t>
        </is>
      </c>
      <c r="B10" s="5" t="n">
        <v>-78461</v>
      </c>
      <c r="C10" s="5" t="n">
        <v>-41389</v>
      </c>
      <c r="D10" s="5" t="n">
        <v>-68271</v>
      </c>
    </row>
    <row r="11">
      <c r="A11" s="4" t="inlineStr">
        <is>
          <t>Bank charges</t>
        </is>
      </c>
      <c r="B11" s="5" t="n">
        <v>-4913</v>
      </c>
      <c r="C11" s="5" t="n">
        <v>-4322</v>
      </c>
      <c r="D11" s="5" t="n">
        <v>-9182</v>
      </c>
    </row>
    <row r="12">
      <c r="A12" s="4" t="inlineStr">
        <is>
          <t>Merchant facility fees</t>
        </is>
      </c>
      <c r="B12" s="5" t="n">
        <v>-30825</v>
      </c>
      <c r="C12" s="5" t="n">
        <v>-59656</v>
      </c>
      <c r="D12" s="5" t="n">
        <v>-4203</v>
      </c>
    </row>
    <row r="13">
      <c r="A13" s="4" t="inlineStr">
        <is>
          <t>Total finance costs</t>
        </is>
      </c>
      <c r="B13" s="6" t="n">
        <v>-114199</v>
      </c>
      <c r="C13" s="6" t="n">
        <v>-105367</v>
      </c>
      <c r="D13" s="6" t="n">
        <v>-7481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tax expense profit and loss (Details) - AUD ($)</t>
        </is>
      </c>
      <c r="B1" s="2" t="inlineStr">
        <is>
          <t>12 Months Ended</t>
        </is>
      </c>
    </row>
    <row r="2">
      <c r="B2" s="2" t="inlineStr">
        <is>
          <t>Jun. 30, 2024</t>
        </is>
      </c>
      <c r="C2" s="2" t="inlineStr">
        <is>
          <t>Jun. 30, 2023</t>
        </is>
      </c>
      <c r="D2" s="2" t="inlineStr">
        <is>
          <t>Jun. 30, 2022</t>
        </is>
      </c>
    </row>
    <row r="3">
      <c r="A3" s="3" t="inlineStr">
        <is>
          <t>Tax Expense</t>
        </is>
      </c>
      <c r="B3" s="4" t="inlineStr">
        <is>
          <t xml:space="preserve"> </t>
        </is>
      </c>
      <c r="C3" s="4" t="inlineStr">
        <is>
          <t xml:space="preserve"> </t>
        </is>
      </c>
      <c r="D3" s="4" t="inlineStr">
        <is>
          <t xml:space="preserve"> </t>
        </is>
      </c>
    </row>
    <row r="4">
      <c r="A4" s="4" t="inlineStr">
        <is>
          <t>Loss before income tax</t>
        </is>
      </c>
      <c r="B4" s="6" t="n">
        <v>-2988469</v>
      </c>
      <c r="C4" s="6" t="n">
        <v>-3891586</v>
      </c>
      <c r="D4" s="6" t="n">
        <v>-5090327</v>
      </c>
    </row>
    <row r="5">
      <c r="A5" s="4" t="inlineStr">
        <is>
          <t>Domestic tax rate</t>
        </is>
      </c>
      <c r="B5" s="8" t="n">
        <v>0.25</v>
      </c>
      <c r="C5" s="8" t="n">
        <v>0.25</v>
      </c>
      <c r="D5" s="8" t="n">
        <v>0.25</v>
      </c>
    </row>
    <row r="6">
      <c r="A6" s="4" t="inlineStr">
        <is>
          <t>Expected tax expense/(benefit)</t>
        </is>
      </c>
      <c r="B6" s="6" t="n">
        <v>-747117</v>
      </c>
      <c r="C6" s="6" t="n">
        <v>-972897</v>
      </c>
      <c r="D6" s="6" t="n">
        <v>-1272582</v>
      </c>
    </row>
    <row r="7">
      <c r="A7" s="4" t="inlineStr">
        <is>
          <t>-Decline in value of depreciating assets</t>
        </is>
      </c>
      <c r="B7" s="5" t="n">
        <v>-368500</v>
      </c>
      <c r="C7" s="5" t="n">
        <v>-315773</v>
      </c>
      <c r="D7" s="5" t="n">
        <v>-221095</v>
      </c>
    </row>
    <row r="8">
      <c r="A8" s="4" t="inlineStr">
        <is>
          <t>-R&amp;D tax incentive</t>
        </is>
      </c>
      <c r="B8" s="4" t="inlineStr">
        <is>
          <t xml:space="preserve"> </t>
        </is>
      </c>
      <c r="C8" s="5" t="n">
        <v>-125780</v>
      </c>
      <c r="D8" s="5" t="n">
        <v>-189402</v>
      </c>
    </row>
    <row r="9">
      <c r="A9" s="4" t="inlineStr">
        <is>
          <t>-Other deductible expenses</t>
        </is>
      </c>
      <c r="B9" s="5" t="n">
        <v>-374865</v>
      </c>
      <c r="C9" s="5" t="n">
        <v>-301604</v>
      </c>
      <c r="D9" s="5" t="n">
        <v>-230118</v>
      </c>
    </row>
    <row r="10">
      <c r="A10" s="4" t="inlineStr">
        <is>
          <t>-R&amp;D expenses</t>
        </is>
      </c>
      <c r="B10" s="4" t="inlineStr">
        <is>
          <t xml:space="preserve"> </t>
        </is>
      </c>
      <c r="C10" s="4" t="inlineStr">
        <is>
          <t xml:space="preserve"> </t>
        </is>
      </c>
      <c r="D10" s="5" t="n">
        <v>200909</v>
      </c>
    </row>
    <row r="11">
      <c r="A11" s="4" t="inlineStr">
        <is>
          <t>-Other non-deductible expenses</t>
        </is>
      </c>
      <c r="B11" s="5" t="n">
        <v>672519</v>
      </c>
      <c r="C11" s="5" t="n">
        <v>680462</v>
      </c>
      <c r="D11" s="5" t="n">
        <v>937491</v>
      </c>
    </row>
    <row r="12">
      <c r="A12" s="4" t="inlineStr">
        <is>
          <t>Income tax expense/(benefit)</t>
        </is>
      </c>
      <c r="B12" s="4" t="inlineStr">
        <is>
          <t xml:space="preserve"> </t>
        </is>
      </c>
      <c r="C12" s="4" t="inlineStr">
        <is>
          <t xml:space="preserve"> </t>
        </is>
      </c>
      <c r="D12" s="4" t="inlineStr">
        <is>
          <t xml:space="preserve"> </t>
        </is>
      </c>
    </row>
    <row r="13">
      <c r="A13" s="4" t="inlineStr">
        <is>
          <t>Movement in unrecognized deferred tax</t>
        </is>
      </c>
      <c r="B13" s="6" t="n">
        <v>817963</v>
      </c>
      <c r="C13" s="6" t="n">
        <v>1035591</v>
      </c>
      <c r="D13" s="6" t="n">
        <v>7747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Tax expense (Details Narrative) - AUD ($)</t>
        </is>
      </c>
      <c r="B1" s="2" t="inlineStr">
        <is>
          <t>12 Months Ended</t>
        </is>
      </c>
    </row>
    <row r="2">
      <c r="B2" s="2" t="inlineStr">
        <is>
          <t>Jun. 30, 2024</t>
        </is>
      </c>
      <c r="C2" s="2" t="inlineStr">
        <is>
          <t>Jun. 30, 2023</t>
        </is>
      </c>
      <c r="D2" s="2" t="inlineStr">
        <is>
          <t>Jun. 30, 2022</t>
        </is>
      </c>
    </row>
    <row r="3">
      <c r="A3" s="3" t="inlineStr">
        <is>
          <t>Tax Expense</t>
        </is>
      </c>
      <c r="B3" s="4" t="inlineStr">
        <is>
          <t xml:space="preserve"> </t>
        </is>
      </c>
      <c r="C3" s="4" t="inlineStr">
        <is>
          <t xml:space="preserve"> </t>
        </is>
      </c>
      <c r="D3" s="4" t="inlineStr">
        <is>
          <t xml:space="preserve"> </t>
        </is>
      </c>
    </row>
    <row r="4">
      <c r="A4" s="4" t="inlineStr">
        <is>
          <t>Domestic tax rate percentage</t>
        </is>
      </c>
      <c r="B4" s="8" t="n">
        <v>0.25</v>
      </c>
      <c r="C4" s="8" t="n">
        <v>0.25</v>
      </c>
      <c r="D4" s="8" t="n">
        <v>0.25</v>
      </c>
    </row>
    <row r="5">
      <c r="A5" s="4" t="inlineStr">
        <is>
          <t>Accumulated tax losses</t>
        </is>
      </c>
      <c r="B5" s="6" t="n">
        <v>34963660</v>
      </c>
      <c r="C5" s="6" t="n">
        <v>31508456</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trade and other receivables (Details) - AUD ($)</t>
        </is>
      </c>
      <c r="B1" s="2" t="inlineStr">
        <is>
          <t>Jun. 30, 2024</t>
        </is>
      </c>
      <c r="C1" s="2" t="inlineStr">
        <is>
          <t>Jun. 30, 2023</t>
        </is>
      </c>
      <c r="D1" s="2" t="inlineStr">
        <is>
          <t>Jun. 30, 2022</t>
        </is>
      </c>
    </row>
    <row r="2">
      <c r="A2" s="3" t="inlineStr">
        <is>
          <t>Trade And Other Receivables</t>
        </is>
      </c>
      <c r="B2" s="4" t="inlineStr">
        <is>
          <t xml:space="preserve"> </t>
        </is>
      </c>
      <c r="C2" s="4" t="inlineStr">
        <is>
          <t xml:space="preserve"> </t>
        </is>
      </c>
      <c r="D2" s="4" t="inlineStr">
        <is>
          <t xml:space="preserve"> </t>
        </is>
      </c>
    </row>
    <row r="3">
      <c r="A3" s="4" t="inlineStr">
        <is>
          <t>Trade receivables, gross</t>
        </is>
      </c>
      <c r="B3" s="6" t="n">
        <v>922392</v>
      </c>
      <c r="C3" s="6" t="n">
        <v>917411</v>
      </c>
      <c r="D3" s="4" t="inlineStr">
        <is>
          <t xml:space="preserve"> </t>
        </is>
      </c>
    </row>
    <row r="4">
      <c r="A4" s="4" t="inlineStr">
        <is>
          <t>Allowance for credit losses</t>
        </is>
      </c>
      <c r="B4" s="5" t="n">
        <v>-407887</v>
      </c>
      <c r="C4" s="5" t="n">
        <v>-360777</v>
      </c>
      <c r="D4" s="6" t="n">
        <v>-369844</v>
      </c>
    </row>
    <row r="5">
      <c r="A5" s="4" t="inlineStr">
        <is>
          <t>Trade receivables</t>
        </is>
      </c>
      <c r="B5" s="5" t="n">
        <v>514505</v>
      </c>
      <c r="C5" s="5" t="n">
        <v>556634</v>
      </c>
      <c r="D5" s="4" t="inlineStr">
        <is>
          <t xml:space="preserve"> </t>
        </is>
      </c>
    </row>
    <row r="6">
      <c r="A6" s="4" t="inlineStr">
        <is>
          <t>R&amp;D tax incentive</t>
        </is>
      </c>
      <c r="B6" s="4" t="inlineStr">
        <is>
          <t xml:space="preserve"> </t>
        </is>
      </c>
      <c r="C6" s="5" t="n">
        <v>524901</v>
      </c>
      <c r="D6" s="4" t="inlineStr">
        <is>
          <t xml:space="preserve"> </t>
        </is>
      </c>
    </row>
    <row r="7">
      <c r="A7" s="4" t="inlineStr">
        <is>
          <t>Goods and services taxes</t>
        </is>
      </c>
      <c r="B7" s="5" t="n">
        <v>110617</v>
      </c>
      <c r="C7" s="5" t="n">
        <v>132114</v>
      </c>
      <c r="D7" s="4" t="inlineStr">
        <is>
          <t xml:space="preserve"> </t>
        </is>
      </c>
    </row>
    <row r="8">
      <c r="A8" s="4" t="inlineStr">
        <is>
          <t>Services contracts</t>
        </is>
      </c>
      <c r="B8" s="5" t="n">
        <v>279442</v>
      </c>
      <c r="C8" s="5" t="n">
        <v>74864</v>
      </c>
      <c r="D8" s="4" t="inlineStr">
        <is>
          <t xml:space="preserve"> </t>
        </is>
      </c>
    </row>
    <row r="9">
      <c r="A9" s="4" t="inlineStr">
        <is>
          <t>Other receivables</t>
        </is>
      </c>
      <c r="B9" s="5" t="n">
        <v>390059</v>
      </c>
      <c r="C9" s="5" t="n">
        <v>731879</v>
      </c>
      <c r="D9" s="4" t="inlineStr">
        <is>
          <t xml:space="preserve"> </t>
        </is>
      </c>
    </row>
    <row r="10">
      <c r="A10" s="4" t="inlineStr">
        <is>
          <t>Trade and other receivables</t>
        </is>
      </c>
      <c r="B10" s="6" t="n">
        <v>904564</v>
      </c>
      <c r="C10" s="6" t="n">
        <v>1288513</v>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trade receivables loss allowances (Details) - AUD ($)</t>
        </is>
      </c>
      <c r="B1" s="2" t="inlineStr">
        <is>
          <t>12 Months Ended</t>
        </is>
      </c>
    </row>
    <row r="2">
      <c r="B2" s="2" t="inlineStr">
        <is>
          <t>Jun. 30, 2024</t>
        </is>
      </c>
      <c r="C2" s="2" t="inlineStr">
        <is>
          <t>Jun. 30, 2023</t>
        </is>
      </c>
    </row>
    <row r="3">
      <c r="A3" s="3" t="inlineStr">
        <is>
          <t>Trade And Other Receivables</t>
        </is>
      </c>
      <c r="B3" s="4" t="inlineStr">
        <is>
          <t xml:space="preserve"> </t>
        </is>
      </c>
      <c r="C3" s="4" t="inlineStr">
        <is>
          <t xml:space="preserve"> </t>
        </is>
      </c>
    </row>
    <row r="4">
      <c r="A4" s="4" t="inlineStr">
        <is>
          <t>Opening loss allowance</t>
        </is>
      </c>
      <c r="B4" s="6" t="n">
        <v>360777</v>
      </c>
      <c r="C4" s="6" t="n">
        <v>369844</v>
      </c>
    </row>
    <row r="5">
      <c r="A5" s="4" t="inlineStr">
        <is>
          <t>Loss allowance recognised</t>
        </is>
      </c>
      <c r="B5" s="5" t="n">
        <v>386127</v>
      </c>
      <c r="C5" s="5" t="n">
        <v>267610</v>
      </c>
    </row>
    <row r="6">
      <c r="A6" s="4" t="inlineStr">
        <is>
          <t>Loss allowance used</t>
        </is>
      </c>
      <c r="B6" s="5" t="n">
        <v>-339017</v>
      </c>
      <c r="C6" s="5" t="n">
        <v>-276677</v>
      </c>
    </row>
    <row r="7">
      <c r="A7" s="4" t="inlineStr">
        <is>
          <t>Ending loss allowance</t>
        </is>
      </c>
      <c r="B7" s="6" t="n">
        <v>407887</v>
      </c>
      <c r="C7" s="6" t="n">
        <v>3607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current assets (Details) - AUD ($)</t>
        </is>
      </c>
      <c r="B1" s="2" t="inlineStr">
        <is>
          <t>Jun. 30, 2024</t>
        </is>
      </c>
      <c r="C1" s="2" t="inlineStr">
        <is>
          <t>Jun. 30, 2023</t>
        </is>
      </c>
    </row>
    <row r="2">
      <c r="A2" s="3" t="inlineStr">
        <is>
          <t>Other Assets</t>
        </is>
      </c>
      <c r="B2" s="4" t="inlineStr">
        <is>
          <t xml:space="preserve"> </t>
        </is>
      </c>
      <c r="C2" s="4" t="inlineStr">
        <is>
          <t xml:space="preserve"> </t>
        </is>
      </c>
    </row>
    <row r="3">
      <c r="A3" s="4" t="inlineStr">
        <is>
          <t>Prepayments</t>
        </is>
      </c>
      <c r="B3" s="6" t="n">
        <v>264413</v>
      </c>
      <c r="C3" s="6" t="n">
        <v>161718</v>
      </c>
    </row>
    <row r="4">
      <c r="A4" s="4" t="inlineStr">
        <is>
          <t>Deposits</t>
        </is>
      </c>
      <c r="B4" s="5" t="n">
        <v>29942</v>
      </c>
      <c r="C4" s="5" t="n">
        <v>69942</v>
      </c>
    </row>
    <row r="5">
      <c r="A5" s="4" t="inlineStr">
        <is>
          <t>Advances</t>
        </is>
      </c>
      <c r="B5" s="4" t="inlineStr">
        <is>
          <t xml:space="preserve"> </t>
        </is>
      </c>
      <c r="C5" s="5" t="n">
        <v>125122</v>
      </c>
    </row>
    <row r="6">
      <c r="A6" s="4" t="inlineStr">
        <is>
          <t>Other Assets</t>
        </is>
      </c>
      <c r="B6" s="6" t="n">
        <v>294355</v>
      </c>
      <c r="C6" s="6" t="n">
        <v>3567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ubsidiaries (Details) - Total for all subsidiaries [member]</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Name of Subsidiary</t>
        </is>
      </c>
      <c r="B4" s="4" t="inlineStr">
        <is>
          <t>Moboom USA Inc</t>
        </is>
      </c>
      <c r="C4" s="4" t="inlineStr">
        <is>
          <t xml:space="preserve"> </t>
        </is>
      </c>
    </row>
    <row r="5">
      <c r="A5" s="4" t="inlineStr">
        <is>
          <t>Principal activity</t>
        </is>
      </c>
      <c r="B5" s="4" t="inlineStr">
        <is>
          <t>Dormant</t>
        </is>
      </c>
      <c r="C5" s="4" t="inlineStr">
        <is>
          <t xml:space="preserve"> </t>
        </is>
      </c>
    </row>
    <row r="6">
      <c r="A6" s="4" t="inlineStr">
        <is>
          <t>Place of incorporation and operation</t>
        </is>
      </c>
      <c r="B6" s="4" t="inlineStr">
        <is>
          <t>USA</t>
        </is>
      </c>
      <c r="C6" s="4" t="inlineStr">
        <is>
          <t xml:space="preserve"> </t>
        </is>
      </c>
    </row>
    <row r="7">
      <c r="A7" s="4" t="inlineStr">
        <is>
          <t>Proportion of ownership interest and voting power held by the Group</t>
        </is>
      </c>
      <c r="B7" s="8" t="n">
        <v>1</v>
      </c>
      <c r="C7" s="8"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AU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Beginning balance</t>
        </is>
      </c>
      <c r="B4" s="6" t="n">
        <v>575517</v>
      </c>
      <c r="C4" s="6" t="n">
        <v>482897</v>
      </c>
    </row>
    <row r="5">
      <c r="A5" s="4" t="inlineStr">
        <is>
          <t>Additions</t>
        </is>
      </c>
      <c r="B5" s="4" t="inlineStr">
        <is>
          <t xml:space="preserve"> </t>
        </is>
      </c>
      <c r="C5" s="5" t="n">
        <v>92620</v>
      </c>
    </row>
    <row r="6">
      <c r="A6" s="4" t="inlineStr">
        <is>
          <t>Disposals</t>
        </is>
      </c>
      <c r="B6" s="5" t="n">
        <v>-90450</v>
      </c>
      <c r="C6" s="4" t="inlineStr">
        <is>
          <t xml:space="preserve"> </t>
        </is>
      </c>
    </row>
    <row r="7">
      <c r="A7" s="4" t="inlineStr">
        <is>
          <t>Ending balance</t>
        </is>
      </c>
      <c r="B7" s="5" t="n">
        <v>485067</v>
      </c>
      <c r="C7" s="5" t="n">
        <v>575517</v>
      </c>
    </row>
    <row r="8">
      <c r="A8" s="4" t="inlineStr">
        <is>
          <t>Beginning balance</t>
        </is>
      </c>
      <c r="B8" s="5" t="n">
        <v>-195499</v>
      </c>
      <c r="C8" s="5" t="n">
        <v>-86898</v>
      </c>
    </row>
    <row r="9">
      <c r="A9" s="4" t="inlineStr">
        <is>
          <t>Disposals</t>
        </is>
      </c>
      <c r="B9" s="5" t="n">
        <v>32160</v>
      </c>
      <c r="C9" s="4" t="inlineStr">
        <is>
          <t xml:space="preserve"> </t>
        </is>
      </c>
    </row>
    <row r="10">
      <c r="A10" s="4" t="inlineStr">
        <is>
          <t>Depreciation</t>
        </is>
      </c>
      <c r="B10" s="5" t="n">
        <v>-124799</v>
      </c>
      <c r="C10" s="5" t="n">
        <v>-108601</v>
      </c>
    </row>
    <row r="11">
      <c r="A11" s="4" t="inlineStr">
        <is>
          <t>Ending balance</t>
        </is>
      </c>
      <c r="B11" s="5" t="n">
        <v>-288138</v>
      </c>
      <c r="C11" s="5" t="n">
        <v>-195499</v>
      </c>
    </row>
    <row r="12">
      <c r="A12" s="4" t="inlineStr">
        <is>
          <t>Carrying amount</t>
        </is>
      </c>
      <c r="B12" s="5" t="n">
        <v>196929</v>
      </c>
      <c r="C12" s="5" t="n">
        <v>380018</v>
      </c>
    </row>
    <row r="13">
      <c r="A13" s="4" t="inlineStr">
        <is>
          <t>Leasehold improve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eginning balance</t>
        </is>
      </c>
      <c r="B15" s="5" t="n">
        <v>340661</v>
      </c>
      <c r="C15" s="5" t="n">
        <v>250211</v>
      </c>
    </row>
    <row r="16">
      <c r="A16" s="4" t="inlineStr">
        <is>
          <t>Additions</t>
        </is>
      </c>
      <c r="B16" s="4" t="inlineStr">
        <is>
          <t xml:space="preserve"> </t>
        </is>
      </c>
      <c r="C16" s="5" t="n">
        <v>90450</v>
      </c>
    </row>
    <row r="17">
      <c r="A17" s="4" t="inlineStr">
        <is>
          <t>Disposals</t>
        </is>
      </c>
      <c r="B17" s="5" t="n">
        <v>-90450</v>
      </c>
      <c r="C17" s="4" t="inlineStr">
        <is>
          <t xml:space="preserve"> </t>
        </is>
      </c>
    </row>
    <row r="18">
      <c r="A18" s="4" t="inlineStr">
        <is>
          <t>Ending balance</t>
        </is>
      </c>
      <c r="B18" s="5" t="n">
        <v>250211</v>
      </c>
      <c r="C18" s="5" t="n">
        <v>340661</v>
      </c>
    </row>
    <row r="19">
      <c r="A19" s="4" t="inlineStr">
        <is>
          <t>Beginning balance</t>
        </is>
      </c>
      <c r="B19" s="5" t="n">
        <v>-79345</v>
      </c>
      <c r="C19" s="5" t="n">
        <v>-17680</v>
      </c>
    </row>
    <row r="20">
      <c r="A20" s="4" t="inlineStr">
        <is>
          <t>Disposals</t>
        </is>
      </c>
      <c r="B20" s="5" t="n">
        <v>32160</v>
      </c>
      <c r="C20" s="4" t="inlineStr">
        <is>
          <t xml:space="preserve"> </t>
        </is>
      </c>
    </row>
    <row r="21">
      <c r="A21" s="4" t="inlineStr">
        <is>
          <t>Depreciation</t>
        </is>
      </c>
      <c r="B21" s="5" t="n">
        <v>-77762</v>
      </c>
      <c r="C21" s="5" t="n">
        <v>-61665</v>
      </c>
    </row>
    <row r="22">
      <c r="A22" s="4" t="inlineStr">
        <is>
          <t>Ending balance</t>
        </is>
      </c>
      <c r="B22" s="5" t="n">
        <v>-124947</v>
      </c>
      <c r="C22" s="5" t="n">
        <v>-79345</v>
      </c>
    </row>
    <row r="23">
      <c r="A23" s="4" t="inlineStr">
        <is>
          <t>Carrying amount</t>
        </is>
      </c>
      <c r="B23" s="5" t="n">
        <v>125264</v>
      </c>
      <c r="C23" s="5" t="n">
        <v>261316</v>
      </c>
    </row>
    <row r="24">
      <c r="A24" s="4" t="inlineStr">
        <is>
          <t>IT equip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eginning balance</t>
        </is>
      </c>
      <c r="B26" s="5" t="n">
        <v>80303</v>
      </c>
      <c r="C26" s="5" t="n">
        <v>78810</v>
      </c>
    </row>
    <row r="27">
      <c r="A27" s="4" t="inlineStr">
        <is>
          <t>Additions</t>
        </is>
      </c>
      <c r="B27" s="4" t="inlineStr">
        <is>
          <t xml:space="preserve"> </t>
        </is>
      </c>
      <c r="C27" s="5" t="n">
        <v>1493</v>
      </c>
    </row>
    <row r="28">
      <c r="A28" s="4" t="inlineStr">
        <is>
          <t>Disposals</t>
        </is>
      </c>
      <c r="B28" s="4" t="inlineStr">
        <is>
          <t xml:space="preserve"> </t>
        </is>
      </c>
      <c r="C28" s="4" t="inlineStr">
        <is>
          <t xml:space="preserve"> </t>
        </is>
      </c>
    </row>
    <row r="29">
      <c r="A29" s="4" t="inlineStr">
        <is>
          <t>Ending balance</t>
        </is>
      </c>
      <c r="B29" s="5" t="n">
        <v>80303</v>
      </c>
      <c r="C29" s="5" t="n">
        <v>80303</v>
      </c>
    </row>
    <row r="30">
      <c r="A30" s="4" t="inlineStr">
        <is>
          <t>Beginning balance</t>
        </is>
      </c>
      <c r="B30" s="5" t="n">
        <v>-34276</v>
      </c>
      <c r="C30" s="5" t="n">
        <v>-15078</v>
      </c>
    </row>
    <row r="31">
      <c r="A31" s="4" t="inlineStr">
        <is>
          <t>Disposals</t>
        </is>
      </c>
      <c r="B31" s="4" t="inlineStr">
        <is>
          <t xml:space="preserve"> </t>
        </is>
      </c>
      <c r="C31" s="4" t="inlineStr">
        <is>
          <t xml:space="preserve"> </t>
        </is>
      </c>
    </row>
    <row r="32">
      <c r="A32" s="4" t="inlineStr">
        <is>
          <t>Depreciation</t>
        </is>
      </c>
      <c r="B32" s="5" t="n">
        <v>-19244</v>
      </c>
      <c r="C32" s="5" t="n">
        <v>-19198</v>
      </c>
    </row>
    <row r="33">
      <c r="A33" s="4" t="inlineStr">
        <is>
          <t>Ending balance</t>
        </is>
      </c>
      <c r="B33" s="5" t="n">
        <v>-53520</v>
      </c>
      <c r="C33" s="5" t="n">
        <v>-34276</v>
      </c>
    </row>
    <row r="34">
      <c r="A34" s="4" t="inlineStr">
        <is>
          <t>Carrying amount</t>
        </is>
      </c>
      <c r="B34" s="5" t="n">
        <v>26783</v>
      </c>
      <c r="C34" s="5" t="n">
        <v>46027</v>
      </c>
    </row>
    <row r="35">
      <c r="A35" s="4" t="inlineStr">
        <is>
          <t>Other property, plant and equipme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eginning balance</t>
        </is>
      </c>
      <c r="B37" s="5" t="n">
        <v>154553</v>
      </c>
      <c r="C37" s="5" t="n">
        <v>153876</v>
      </c>
    </row>
    <row r="38">
      <c r="A38" s="4" t="inlineStr">
        <is>
          <t>Additions</t>
        </is>
      </c>
      <c r="B38" s="4" t="inlineStr">
        <is>
          <t xml:space="preserve"> </t>
        </is>
      </c>
      <c r="C38" s="5" t="n">
        <v>677</v>
      </c>
    </row>
    <row r="39">
      <c r="A39" s="4" t="inlineStr">
        <is>
          <t>Disposals</t>
        </is>
      </c>
      <c r="B39" s="4" t="inlineStr">
        <is>
          <t xml:space="preserve"> </t>
        </is>
      </c>
      <c r="C39" s="4" t="inlineStr">
        <is>
          <t xml:space="preserve"> </t>
        </is>
      </c>
    </row>
    <row r="40">
      <c r="A40" s="4" t="inlineStr">
        <is>
          <t>Ending balance</t>
        </is>
      </c>
      <c r="B40" s="5" t="n">
        <v>154553</v>
      </c>
      <c r="C40" s="5" t="n">
        <v>154553</v>
      </c>
    </row>
    <row r="41">
      <c r="A41" s="4" t="inlineStr">
        <is>
          <t>Beginning balance</t>
        </is>
      </c>
      <c r="B41" s="5" t="n">
        <v>-81878</v>
      </c>
      <c r="C41" s="5" t="n">
        <v>-54140</v>
      </c>
    </row>
    <row r="42">
      <c r="A42" s="4" t="inlineStr">
        <is>
          <t>Disposals</t>
        </is>
      </c>
      <c r="B42" s="4" t="inlineStr">
        <is>
          <t xml:space="preserve"> </t>
        </is>
      </c>
      <c r="C42" s="4" t="inlineStr">
        <is>
          <t xml:space="preserve"> </t>
        </is>
      </c>
    </row>
    <row r="43">
      <c r="A43" s="4" t="inlineStr">
        <is>
          <t>Depreciation</t>
        </is>
      </c>
      <c r="B43" s="5" t="n">
        <v>-27793</v>
      </c>
      <c r="C43" s="5" t="n">
        <v>-27738</v>
      </c>
    </row>
    <row r="44">
      <c r="A44" s="4" t="inlineStr">
        <is>
          <t>Ending balance</t>
        </is>
      </c>
      <c r="B44" s="5" t="n">
        <v>-109671</v>
      </c>
      <c r="C44" s="5" t="n">
        <v>-81878</v>
      </c>
    </row>
    <row r="45">
      <c r="A45" s="4" t="inlineStr">
        <is>
          <t>Carrying amount</t>
        </is>
      </c>
      <c r="B45" s="6" t="n">
        <v>44882</v>
      </c>
      <c r="C45" s="6" t="n">
        <v>726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Material accounting policies</t>
        </is>
      </c>
      <c r="B4" s="4" t="inlineStr">
        <is>
          <t>3.
Material accounting policies 3.1
General information The
financial statements cover Locafy Limited as a consolidated entity consisting of Locafy Limited and the entities it controlled at the
end of, or during, the year. The financial statements are presented in Australian dollars, which is Locafy Limited’s functional
and presentation currency. A
description of the nature of the consolidated entity’s operations and its principal activities are included in the directors’
report, which is not part of the financial statements. The financial statements were authorized for issue, in accordance with a resolution
of directors, on November 12, 2024. 3.2
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Historical
cost convention The
financial statements have been prepared under the historical cost convention, except for, where applicable, the revaluation of financial
assets and liabilities at fair value through profit or loss, financial assets at fair value through other comprehensive income, investment
properties, certain classes of property, plant and equipment and derivative financial instruments. Going
concern basis The
financial report has been prepared on the going concern basis, which assumes continuity of normal business activities and the realisation
of assets and the settlement of liabilities in the ordinary course of business. The
Consolidated Entity and Company have incurred a net loss after tax of $ 2,988,469 1,112,902 As
at 30 June 2024, the Consolidated Entity and Company had cash assets of $ 275,875 1,033,667 70,708 554,428 1,097,689 211,853 The
Consolidated Entity and Company’s ability to continue as going concerns and to pay their debts as and when they fall due is dependent
on generating additional revenues from its operations, managing all costs in line with management’s forecasts and, if necessary,
raising further capital. Management have prepared a cash flow forecast on this basis which indicates that the Consolidated Entity will
have sufficient cash flows to meet minimum operating overheads and committed expenditure requirements for the 12 month period from the
date of signing the financial report if they are successful in meeting those forecasts. The
Directors believe the Consolidated Entity and Company will continue as a going concern, after consideration of the following factors:
● regular
review of management accounts and cash flow forecast, incorporating expected cash inflows from sales and collection of trade receivables;
● close
management of both its operating costs and corporate overheads;
● sales
pipeline continues to grow and the Company is confident of achieving further sales growth across a number of existing and new reseller
customers and different product offerings; and
● the
Company has the ability to raise funds through equity issues, currently up to US$ 1,549,173 The
financial report has therefore been prepared on the going concern basis. Should the Consolidated Entity and the Company be unable to
achieve successful outcomes in relation to each of the matters referred to above, there is substantial doubt whether the Consolidated
Entity and the Company will be able to continue as a going concern and, therefore, whether they will realise their assets and discharge
their liabilities in the normal course of business. The
financial report does not include adjustments relating to the recoverability and classification of recorded asset amounts, nor to the
amounts and classification of liabilities that might be necessary should the Consolidated Entity and the Company not continue as a going
concern. 3.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group are
eliminated in full on consolidation. 3.4
Segment Reporting The
Company has two 3.5
Revenue Overview Revenue
arises mainly from the sale of digital marketing solutions and associated services. To determine whether to recognise the revenue, the
Company follows a 5-step process:
1. Identifying
the contract with a customer.
2. Identifying
performance obligations.
3. Determining
the transaction price.
4. Allocating
the transaction price to the performance obligations.
5. Recognising
revenue when/as performance obligations are satisfied. The
Company often enters into transactions involving a range of the Company’s products and services, for example for the delivery of
software and related after-sales support. In
all cases, the total transaction price for a contract is allocated amongst the various performance obligations based on their relative
stand-alone selling prices. The transaction price for a contract excludes any amounts collected on behalf of third parties. Revenue
is recognised either at a point in time or over time, when (or as) the Company satisfies performance obligations by transferring the
promised goods or services to its customers. The
Company recognises contract liabilities for consideration received in respect of unsatisfied performance obligations and reports these
amounts as contract liabilities in the statement of financial position (see Note 20). Similarly, if the Company satisfies a performance
obligation before it receives the consideration, the Company recognises either a contract asset or a receivable in its statement of financial
position, depending on whether something other than the passage of time is required before the consideration is due. Consideration
received can be variable in nature, based upon customer usage in excess of contractually agreed units. The variable consideration is
included in the transaction price at the company’s best estimate, using either an expected value or most likely outcome, whichever
provides the best estimate and is included in revenue to the extent that it is highly probable that there will be no significant reversal
of the cumulative amount of revenue when any price uncertainty is resolved. Revenue
from operating segments The
Company operates two segments: Publishing and SEO Agency, with the key differentiation being website ownership. Under the Publishing
segment are products and services that the Company offers that are related to digital properties (i.e. mastheads) that it owns e.g. business
data published on Hotfrog, advertising placed on AussieWeb, articles published on scoop.com.au. In contrast, under the SEO Agency segment
are products and services that are applied to digital properties that are owned and operated by third parties Revenue
from products and services Subscriptions Revenues
from the sale of product licences are recognised during the period in which the subscription is made available to our customers for use.
The SaaS and related support revenue (if any) is recognised over time, being the subscription period, as the customer simultaneously
receives and consumes the benefit of accessing product licences. Access
to the product licence is not considered distinct from other performance obligations, as access to any product licence alone does not
allow the customer to obtain substantially all the benefits of the access, and is therefore accounted for as a single performance obligation. Advertising We
own and operate a network of more than 60 million web pages. The vast majority of these web pages are related to business directories;
however, we are focused on increasing the number of article web pages as the content for these types of web pages a generally more “rich”
and therefore more engaging for readers. In situations where a web page is published for free (i.e. non-sponsored content) we may choose
to monetize those pages through advertising placements. Advertising revenue is generally derived on a Pay-Per-Impression or similar basis
and recognised during the period in which the advertisements are published. Services Where
the Company provides services which involve developing a customer-specific website design or solution, in such cases, revenue is recognised
during the period in which the professional services were delivered or upon the achievement of agreed performance obligations. 3.6
Foreign currencies The
individual financial statements of each group entity are presented in the currency of the primary economic environment in which the entity
operates (its functional currency). For the purpose of the consolidated financial statements, the results and financial position of each
group entity are expressed in Australian dollars (A$), which is the functional currency of the Company and the presentation currency
for the consolidated financial statements. In
preparing the financial statements of each individual group entity,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For
the purpose of presenting these consolidated financial statements, the assets and liabilities of the Group’s foreign operations
are translated into Australian dollars using exchange rates prevailing at the end of the reporting period, unless exchange rates fluctuated
significantly during that period, in which case the exchange rates at the dates of the transactions are used. Exchange differences arising,
if any, are recognised in other comprehensive income and accumulated in equity. 3.7
G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 assets, the asset and the grant are recorded at nominal amounts and released to profit or loss
over the expected useful life of the asset, based on the pattern of consumption of the benefits of the underlying asset by equal annual
instalments. 3.8
Employee benefits A
liability is recognised for benefits accruing to employees in respect of wages and salaries, annual leave, long service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term employee benefits are measured as the present value of the estimated future cash outflows to be made
by the Group in respect of services provided by employees up to reporting date. 3.9
Share-based payments arrangements Equity-settled
share-based payments to employees and others providing similar services are measured at the fair value of the equity instruments at the
grant date. Equity-settled
share-based payment transactions with parties other than employees are measured at the fair value of the goods or service received, except
where that fair value cannot be estimated reliably, in which case they are measured at their fair value of the equity instruments granted,
measured at the date the entity obtains the goods or the counterparty renders the service. Performance
rights Share-based
compensation benefits are provided to employees via the Company’s Incentive Performance Rights Plan ( Plan The
fair value is measured at grant date and recognized over the period of service during which the employees become unconditionally entitled
to the performance rights. The fair value of the performance rights at grant date excludes the impact of any non-market vesting conditions
(for example, profitability and sales growth targets). These non-market vesting conditions are included in assumptions about the number
of performance rights that are expected to vest. At
each statement of financial position date, the entity revises its estimate of the number of performance rights that are expected to vest.
The share-based payment expense recognized each period considers the most recent estimate. The impact of the revision to original estimates,
if any, is recognized in the statement of profit or loss and other comprehensive income with a corresponding adjustment to equity. 3.10
Taxation Income
tax expense represents the sum of the tax currently payable and deferred tax. Current
tax The
tax currently payable is based on taxable profit for the year. Taxable profit differs from profit before tax as reported in the consolidated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s arise from the initial recognition of assets and liabilities
in a transaction that affects neither the taxable profit nor the accounting profit. Deferred
tax assets and liabilities are measured at the tax rates that are expected to apply in the period in which the liability is settled or
the asset realised, based on tax rates (and tax laws) that have been enacted or substantively enacted by the end of the reported period.
The measurement of deferred tax liabilities and assets reflects the tax consequences that would follow from the manner in which the group
expects, at the end of the reporting period, to recover or settle the carrying amount of its assets and liabilities. 3.11
Property, plant and equipment Fixtures
and equipment are stated at cost less accumulated depreciation and accumulated impairment losses. Depreciation
is recognised so as to write off the cost or valuation of assets less their residual values over their useful lives, using the diminishing
value method. The estimated useful lives, residual values and depreciation method are reviewed at the end of each reporting period, with
the effect of any changes in estimate accounted for on a prospective basis. The following useful lives are applied: Schedule of fixed asset depreciation rate
Class of fixed asset Depreciation rate
Leasehold improvements Remaining lease term
IT equipment 10 25
Other equipment 20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n
the case of right-of-use assets, expected useful lives are determined by reference to comparable owned assets or the lease term, if shorter.
Material residual value estimates and estimates of useful life are updated as required, but at least annually. Gains
or losses arising on the disposal of property, plant and equipment are determined as the difference between the disposal proceeds and
the carrying amount of the assets and are recognised in profit or loss within other income or other expenses. 3.12
Intangible assets other than goodwill Research
and development Expenditure
on research activities is recognised as an expense in the period in which it is incurred. An internally-generated intangible asset arising
from development is recognis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Patents
and trademarks Patents
and trademarks are recognised at cost of acquisition and amortised over their useful lives. They have a finite life and are reported
at cost less accumulated amortisation and accumulated impairment losses. Databases Databases
are recognised at cost of acquisition and amortised over their useful lives. They have a finite life as data becomes dated and are reported
at cost less accumulated amortisation and accumulated impairment losses. The
following useful lives are applied: Schedule
of intangible asset amortisation rate
Class of fixed asset Amortisation rate
Patents 5 %
Trademarks 10 %
Databases 16.67 %
Websites 20 %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is increased to the revised estimate of its recoverable amount,
but so that the increased carrying amount does not exceed the carrying amount that would have been determined had no loss been recognised
for the asset in prior years. A reversal of an impairment loss is recognised immediately in profit or loss, unless the relevant asset
is carried at a revalued amount, in which case the reversal of the impairment loss is treated as a revaluation increase. 3.13
Provisions Provisions
for product warranties, legal disputes, onerous contracts or other claims are recognised when the Company has a present legal or constructive
obligation as a result of a past event, it is probable that an outflow of economic resources will be required from the Company and amounts
can be estimated reliably. The timing or amount of the outflow may still be uncertain. Provisions
are not recognis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No
liability is recognised if an outflow of economic resources as a result of present obligations is not probable. Such situations are disclosed
as contingent liabilities unless the outflow of resources is remote. 3.14
Financial instruments Recognition
and derecognition Financial
assets and financial liabilities are recognised when the Group becomes a party to the contractual provisions of the financial instrument.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All
financial assets are initially measured at fair value adjusted for transaction costs (where applicable). Financial assets are classified
into one of the following categories:
● amortised
cost
● fair
value through profit or loss (FVTPL), or
● fair
value through other comprehensive income (FVOCI). In
the periods presented the Group does not have any financial assets categorised as FVTPL or FVOCI. The
classification is determined by both:
● the
entity’s business model for managing the financial asset, and
● the
contractual cash flow characteristics of the financial asset. All
revenue and expenses relating to financial assets that are recognised in profit or loss are presented within finance costs, finance income
or other financial items. Subsequent
measurement of financial assets Financial
assets are measured at amortis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Impairment
of financial assets IFRS
9’s impairment requirements use forward-looking information to recognise expected credit losses – the “expected credit
loss (ECL) model”. Instruments within the scope of the requirements included loans and other debt-type financial assets measured
at amortised cost and FVOCI, trade receivables, contract assets recognised and measured under IFRS 15 and loan commitments and some financial
guarantee contracts (for the issuer) that are not measured at fair value through profit or loss.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sed for the first category (i.e. Stage 1) while “lifetime expected credit losses”
are recognised for the second category (i.e. Stage 2). Trade
and other receivables and contract assets The
Group makes use of a simplified approach in accounting for trade and other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The Group assesses impairment of trade receivables
on an individual account basis. Classification
and measurement of financial liabilities The
Group’s financial liabilities include borrowings, trade and other payables and derivative financial instrument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except for derivatives and financial liabilities
designated at FVTPL, which are carried subsequently at fair value with gains or losses recognised in profit or loss (other than derivative
financial instruments that are designated and effective as hedging instruments). All interest-related charges and, if applicable, changes
in an instrument’s fair value that are reported in profit or loss are included within finance costs or finance income. Convertible
Notes The
component parts of convertible notes issued by the Group are classified separately as financial liabilities and equity in accordance
with the substance of the contractual arrangements and the definitions of a financial liability and an equity instrument. Conversion
options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gnised as a liability on an amortised cost basis using the effective interest method until extinguished
upon conversion or at the instrument’s maturity date. 3.15
Trade and other receivables The
Company makes use of a simplified approach in accounting for trade and other receivables and records the loss allowance as lifetime expected
credit losses. These are expected shortfalls in contractual cash flows, considering the potential for default at any point during the
lifetime of the financial instrument. In calculating, the Company uses its historical experience, external indicators and forward-looking
information to calculate expected credit losses using a provision matrix. The
Group assess impairment of trade receivables on a collective basis as they possess shared credit risk characteristics they have been
grouped based on the days past due. Refer to Note 3.14 for a detailed analysis of how the impairment requirements of IAS 9 are applied. 3.16
Goods and services tax Revenues,
expenses and assets are recognised net of the amount of goods and services tax (GST), except:
i. where
the amount of GST incurred is not recoverable from the taxation authority, it is recognised as part of the cost of acquisition of
an asset or as part of an item of expense; or
ii. for
receivables and payable which are recognised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within operating cash flows. 3.17
Leases For
any new contracts entered into the Company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1. the
contract contains an identified asset, which is either explicitly identified in the contract or implicitly specified by being identified
at the time the asset is made available to the Company;
2. the
Company has the right to obtain substantially all of the economic benefits from use of the identified asset throughout the period
of use, considering its rights within the defined scope of the contract;
3. the
Company has the right to direct the use of the identified asset throughout the period of use. The Company assess whether it has the
right to direct ‘how and for what purpose’ the asset is used throughout the period of use. At
lease commencement date, the Company recognises a right of use asset and a lease liability on the balance sheet. The right of use asset
is measured at cost, which is made up of the initial measurement of the lease liability, any initial direct costs incurred by the Company,
an estimate of any costs to dismantle and remove the asset at the end of the lease, and any lease payments made in advance of the lease
commencement date (net of any incentives received). The
Company depreciates the right of use assets on a straight-line basis from the lease commencement date to the earlier of the end of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2" customWidth="1" min="2" max="2"/>
  </cols>
  <sheetData>
    <row r="1">
      <c r="A1" s="1" t="inlineStr">
        <is>
          <t>Schedule of right of use assets (Details)</t>
        </is>
      </c>
      <c r="B1" s="2" t="inlineStr">
        <is>
          <t>12 Months Ended</t>
        </is>
      </c>
    </row>
    <row r="2">
      <c r="B2" s="2" t="inlineStr">
        <is>
          <t>Jun. 30, 2024 AUD ($)</t>
        </is>
      </c>
    </row>
    <row r="3">
      <c r="A3" s="3" t="inlineStr">
        <is>
          <t>IfrsStatementLineItems [Line Items]</t>
        </is>
      </c>
      <c r="B3" s="4" t="inlineStr">
        <is>
          <t xml:space="preserve"> </t>
        </is>
      </c>
    </row>
    <row r="4">
      <c r="A4" s="4" t="inlineStr">
        <is>
          <t>Carrying amount as at 30 June 2024</t>
        </is>
      </c>
      <c r="B4" s="6" t="n">
        <v>280810</v>
      </c>
    </row>
    <row r="5">
      <c r="A5" s="4" t="inlineStr">
        <is>
          <t>Buildings [member]</t>
        </is>
      </c>
      <c r="B5" s="4" t="inlineStr">
        <is>
          <t xml:space="preserve"> </t>
        </is>
      </c>
    </row>
    <row r="6">
      <c r="A6" s="3" t="inlineStr">
        <is>
          <t>IfrsStatementLineItems [Line Items]</t>
        </is>
      </c>
      <c r="B6" s="4" t="inlineStr">
        <is>
          <t xml:space="preserve"> </t>
        </is>
      </c>
    </row>
    <row r="7">
      <c r="A7" s="4" t="inlineStr">
        <is>
          <t>Balance as at 1 July 2023</t>
        </is>
      </c>
      <c r="B7" s="5" t="n">
        <v>460385</v>
      </c>
    </row>
    <row r="8">
      <c r="A8" s="4" t="inlineStr">
        <is>
          <t>Additions</t>
        </is>
      </c>
      <c r="B8" s="5" t="n">
        <v>90450</v>
      </c>
    </row>
    <row r="9">
      <c r="A9" s="4" t="inlineStr">
        <is>
          <t>Disposals</t>
        </is>
      </c>
      <c r="B9" s="4" t="inlineStr">
        <is>
          <t xml:space="preserve"> </t>
        </is>
      </c>
    </row>
    <row r="10">
      <c r="A10" s="4" t="inlineStr">
        <is>
          <t>Balance as at 30 June 2024</t>
        </is>
      </c>
      <c r="B10" s="5" t="n">
        <v>550835</v>
      </c>
    </row>
    <row r="11">
      <c r="A11" s="4" t="inlineStr">
        <is>
          <t>Balance as at 1 July 2023</t>
        </is>
      </c>
      <c r="B11" s="5" t="n">
        <v>-145789</v>
      </c>
    </row>
    <row r="12">
      <c r="A12" s="4" t="inlineStr">
        <is>
          <t>Additions</t>
        </is>
      </c>
      <c r="B12" s="5" t="n">
        <v>-32160</v>
      </c>
    </row>
    <row r="13">
      <c r="A13" s="4" t="inlineStr">
        <is>
          <t>Amortisation</t>
        </is>
      </c>
      <c r="B13" s="5" t="n">
        <v>-92076</v>
      </c>
    </row>
    <row r="14">
      <c r="A14" s="4" t="inlineStr">
        <is>
          <t>Balance as at 30 June 2024</t>
        </is>
      </c>
      <c r="B14" s="5" t="n">
        <v>-270025</v>
      </c>
    </row>
    <row r="15">
      <c r="A15" s="4" t="inlineStr">
        <is>
          <t>Carrying amount as at 30 June 2024</t>
        </is>
      </c>
      <c r="B15" s="6" t="n">
        <v>2808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AUD ($)</t>
        </is>
      </c>
      <c r="B1" s="2" t="inlineStr">
        <is>
          <t>Jun. 30, 2024</t>
        </is>
      </c>
      <c r="C1" s="2" t="inlineStr">
        <is>
          <t>Jun. 30, 2023</t>
        </is>
      </c>
    </row>
    <row r="2">
      <c r="A2" s="3" t="inlineStr">
        <is>
          <t>Right Of Use Assets And Lease Liabilities</t>
        </is>
      </c>
      <c r="B2" s="4" t="inlineStr">
        <is>
          <t xml:space="preserve"> </t>
        </is>
      </c>
      <c r="C2" s="4" t="inlineStr">
        <is>
          <t xml:space="preserve"> </t>
        </is>
      </c>
    </row>
    <row r="3">
      <c r="A3" s="4" t="inlineStr">
        <is>
          <t>Current</t>
        </is>
      </c>
      <c r="B3" s="6" t="n">
        <v>128669</v>
      </c>
      <c r="C3" s="6" t="n">
        <v>85165</v>
      </c>
    </row>
    <row r="4">
      <c r="A4" s="4" t="inlineStr">
        <is>
          <t>Non-current</t>
        </is>
      </c>
      <c r="B4" s="5" t="n">
        <v>203909</v>
      </c>
      <c r="C4" s="5" t="n">
        <v>332578</v>
      </c>
    </row>
    <row r="5">
      <c r="A5" s="4" t="inlineStr">
        <is>
          <t>Total</t>
        </is>
      </c>
      <c r="B5" s="6" t="n">
        <v>332578</v>
      </c>
      <c r="C5" s="6" t="n">
        <v>4177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Schedule of original condition in end lease (Details)</t>
        </is>
      </c>
      <c r="B1" s="2" t="inlineStr">
        <is>
          <t>12 Months Ended</t>
        </is>
      </c>
    </row>
    <row r="2">
      <c r="B2" s="2" t="inlineStr">
        <is>
          <t>Jun. 30, 2024 Integer</t>
        </is>
      </c>
    </row>
    <row r="3">
      <c r="A3" s="3" t="inlineStr">
        <is>
          <t>IfrsStatementLineItems [Line Items]</t>
        </is>
      </c>
      <c r="B3" s="4" t="inlineStr">
        <is>
          <t xml:space="preserve"> </t>
        </is>
      </c>
    </row>
    <row r="4">
      <c r="A4" s="4" t="inlineStr">
        <is>
          <t>No. of right-of-use assets leased</t>
        </is>
      </c>
      <c r="B4" s="5" t="n">
        <v>1</v>
      </c>
    </row>
    <row r="5">
      <c r="A5" s="4" t="inlineStr">
        <is>
          <t>No. of leases with extension options</t>
        </is>
      </c>
      <c r="B5" s="4" t="inlineStr">
        <is>
          <t xml:space="preserve"> </t>
        </is>
      </c>
    </row>
    <row r="6">
      <c r="A6" s="4" t="inlineStr">
        <is>
          <t>No. of leases with options to purchase</t>
        </is>
      </c>
      <c r="B6" s="4" t="inlineStr">
        <is>
          <t xml:space="preserve"> </t>
        </is>
      </c>
    </row>
    <row r="7">
      <c r="A7" s="4" t="inlineStr">
        <is>
          <t>No. of leases with variable payments linked to an index</t>
        </is>
      </c>
      <c r="B7" s="4" t="inlineStr">
        <is>
          <t xml:space="preserve"> </t>
        </is>
      </c>
    </row>
    <row r="8">
      <c r="A8" s="4" t="inlineStr">
        <is>
          <t>No. of leases with termination options</t>
        </is>
      </c>
      <c r="B8" s="4" t="inlineStr">
        <is>
          <t xml:space="preserve"> </t>
        </is>
      </c>
    </row>
    <row r="9">
      <c r="A9" s="4" t="inlineStr">
        <is>
          <t>Bottom of range [member]</t>
        </is>
      </c>
      <c r="B9" s="4" t="inlineStr">
        <is>
          <t xml:space="preserve"> </t>
        </is>
      </c>
    </row>
    <row r="10">
      <c r="A10" s="3" t="inlineStr">
        <is>
          <t>IfrsStatementLineItems [Line Items]</t>
        </is>
      </c>
      <c r="B10" s="4" t="inlineStr">
        <is>
          <t xml:space="preserve"> </t>
        </is>
      </c>
    </row>
    <row r="11">
      <c r="A11" s="4" t="inlineStr">
        <is>
          <t>Range of remaining term</t>
        </is>
      </c>
      <c r="B11" s="4" t="inlineStr">
        <is>
          <t>2 years</t>
        </is>
      </c>
    </row>
    <row r="12">
      <c r="A12" s="4" t="inlineStr">
        <is>
          <t>Average remaining lease term</t>
        </is>
      </c>
      <c r="B12" s="4" t="inlineStr">
        <is>
          <t>2 years</t>
        </is>
      </c>
    </row>
    <row r="13">
      <c r="A13" s="4" t="inlineStr">
        <is>
          <t>Top of range [member]</t>
        </is>
      </c>
      <c r="B13" s="4" t="inlineStr">
        <is>
          <t xml:space="preserve"> </t>
        </is>
      </c>
    </row>
    <row r="14">
      <c r="A14" s="3" t="inlineStr">
        <is>
          <t>IfrsStatementLineItems [Line Items]</t>
        </is>
      </c>
      <c r="B14" s="4" t="inlineStr">
        <is>
          <t xml:space="preserve"> </t>
        </is>
      </c>
    </row>
    <row r="15">
      <c r="A15" s="4" t="inlineStr">
        <is>
          <t>Range of remaining term</t>
        </is>
      </c>
      <c r="B15"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future minimum lease payments (Details) - AU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Lease payments</t>
        </is>
      </c>
      <c r="B4" s="6" t="n">
        <v>364883</v>
      </c>
      <c r="C4" s="4" t="inlineStr">
        <is>
          <t xml:space="preserve"> </t>
        </is>
      </c>
    </row>
    <row r="5">
      <c r="A5" s="4" t="inlineStr">
        <is>
          <t>Finance charges</t>
        </is>
      </c>
      <c r="B5" s="5" t="n">
        <v>-32305</v>
      </c>
      <c r="C5" s="4" t="inlineStr">
        <is>
          <t xml:space="preserve"> </t>
        </is>
      </c>
    </row>
    <row r="6">
      <c r="A6" s="4" t="inlineStr">
        <is>
          <t>Net present value</t>
        </is>
      </c>
      <c r="B6" s="5" t="n">
        <v>332578</v>
      </c>
      <c r="C6" s="6" t="n">
        <v>417743</v>
      </c>
    </row>
    <row r="7">
      <c r="A7" s="4" t="inlineStr">
        <is>
          <t>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ease payments</t>
        </is>
      </c>
      <c r="B9" s="5" t="n">
        <v>149251</v>
      </c>
      <c r="C9" s="4" t="inlineStr">
        <is>
          <t xml:space="preserve"> </t>
        </is>
      </c>
    </row>
    <row r="10">
      <c r="A10" s="4" t="inlineStr">
        <is>
          <t>Finance charges</t>
        </is>
      </c>
      <c r="B10" s="5" t="n">
        <v>-20582</v>
      </c>
      <c r="C10" s="4" t="inlineStr">
        <is>
          <t xml:space="preserve"> </t>
        </is>
      </c>
    </row>
    <row r="11">
      <c r="A11" s="4" t="inlineStr">
        <is>
          <t>Net present value</t>
        </is>
      </c>
      <c r="B11" s="5" t="n">
        <v>128669</v>
      </c>
      <c r="C11" s="4" t="inlineStr">
        <is>
          <t xml:space="preserve"> </t>
        </is>
      </c>
    </row>
    <row r="12">
      <c r="A12" s="4" t="inlineStr">
        <is>
          <t>Later than one year and not later than two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ease payments</t>
        </is>
      </c>
      <c r="B14" s="5" t="n">
        <v>151716</v>
      </c>
      <c r="C14" s="4" t="inlineStr">
        <is>
          <t xml:space="preserve"> </t>
        </is>
      </c>
    </row>
    <row r="15">
      <c r="A15" s="4" t="inlineStr">
        <is>
          <t>Finance charges</t>
        </is>
      </c>
      <c r="B15" s="5" t="n">
        <v>-10542</v>
      </c>
      <c r="C15" s="4" t="inlineStr">
        <is>
          <t xml:space="preserve"> </t>
        </is>
      </c>
    </row>
    <row r="16">
      <c r="A16" s="4" t="inlineStr">
        <is>
          <t>Net present value</t>
        </is>
      </c>
      <c r="B16" s="5" t="n">
        <v>141174</v>
      </c>
      <c r="C16" s="4" t="inlineStr">
        <is>
          <t xml:space="preserve"> </t>
        </is>
      </c>
    </row>
    <row r="17">
      <c r="A17" s="4" t="inlineStr">
        <is>
          <t>Later than two years and not later than thre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Lease payments</t>
        </is>
      </c>
      <c r="B19" s="5" t="n">
        <v>63916</v>
      </c>
      <c r="C19" s="4" t="inlineStr">
        <is>
          <t xml:space="preserve"> </t>
        </is>
      </c>
    </row>
    <row r="20">
      <c r="A20" s="4" t="inlineStr">
        <is>
          <t>Finance charges</t>
        </is>
      </c>
      <c r="B20" s="5" t="n">
        <v>-1181</v>
      </c>
      <c r="C20" s="4" t="inlineStr">
        <is>
          <t xml:space="preserve"> </t>
        </is>
      </c>
    </row>
    <row r="21">
      <c r="A21" s="4" t="inlineStr">
        <is>
          <t>Net present value</t>
        </is>
      </c>
      <c r="B21" s="5" t="n">
        <v>62735</v>
      </c>
      <c r="C21" s="4" t="inlineStr">
        <is>
          <t xml:space="preserve"> </t>
        </is>
      </c>
    </row>
    <row r="22">
      <c r="A22" s="4" t="inlineStr">
        <is>
          <t>Later than three years and not later than four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ease payments</t>
        </is>
      </c>
      <c r="B24" s="4" t="inlineStr">
        <is>
          <t xml:space="preserve"> </t>
        </is>
      </c>
      <c r="C24" s="4" t="inlineStr">
        <is>
          <t xml:space="preserve"> </t>
        </is>
      </c>
    </row>
    <row r="25">
      <c r="A25" s="4" t="inlineStr">
        <is>
          <t>Finance charges</t>
        </is>
      </c>
      <c r="B25" s="4" t="inlineStr">
        <is>
          <t xml:space="preserve"> </t>
        </is>
      </c>
      <c r="C25" s="4" t="inlineStr">
        <is>
          <t xml:space="preserve"> </t>
        </is>
      </c>
    </row>
    <row r="26">
      <c r="A26" s="4" t="inlineStr">
        <is>
          <t>Net present value</t>
        </is>
      </c>
      <c r="B26" s="4" t="inlineStr">
        <is>
          <t xml:space="preserve"> </t>
        </is>
      </c>
      <c r="C26" s="4" t="inlineStr">
        <is>
          <t xml:space="preserve"> </t>
        </is>
      </c>
    </row>
    <row r="27">
      <c r="A27" s="4" t="inlineStr">
        <is>
          <t>Later than four years and not later than five yea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Lease payments</t>
        </is>
      </c>
      <c r="B29" s="4" t="inlineStr">
        <is>
          <t xml:space="preserve"> </t>
        </is>
      </c>
      <c r="C29" s="4" t="inlineStr">
        <is>
          <t xml:space="preserve"> </t>
        </is>
      </c>
    </row>
    <row r="30">
      <c r="A30" s="4" t="inlineStr">
        <is>
          <t>Finance charges</t>
        </is>
      </c>
      <c r="B30" s="4" t="inlineStr">
        <is>
          <t xml:space="preserve"> </t>
        </is>
      </c>
      <c r="C30" s="4" t="inlineStr">
        <is>
          <t xml:space="preserve"> </t>
        </is>
      </c>
    </row>
    <row r="31">
      <c r="A31" s="4" t="inlineStr">
        <is>
          <t>Net present value</t>
        </is>
      </c>
      <c r="B31" s="4" t="inlineStr">
        <is>
          <t xml:space="preserve"> </t>
        </is>
      </c>
      <c r="C3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chedule of intangible assets (Details) - AUD ($)</t>
        </is>
      </c>
      <c r="D1" s="2" t="inlineStr">
        <is>
          <t>12 Months Ended</t>
        </is>
      </c>
    </row>
    <row r="2">
      <c r="C2" s="2" t="inlineStr">
        <is>
          <t>Feb. 19, 2024</t>
        </is>
      </c>
      <c r="D2" s="2" t="inlineStr">
        <is>
          <t>Jun. 30, 2024</t>
        </is>
      </c>
      <c r="E2" s="2" t="inlineStr">
        <is>
          <t>Jun. 30, 2023</t>
        </is>
      </c>
    </row>
    <row r="3">
      <c r="A3" s="3" t="inlineStr">
        <is>
          <t>IfrsStatementLineItems [Line Items]</t>
        </is>
      </c>
      <c r="C3" s="4" t="inlineStr">
        <is>
          <t xml:space="preserve"> </t>
        </is>
      </c>
      <c r="D3" s="4" t="inlineStr">
        <is>
          <t xml:space="preserve"> </t>
        </is>
      </c>
      <c r="E3" s="4" t="inlineStr">
        <is>
          <t xml:space="preserve"> </t>
        </is>
      </c>
    </row>
    <row r="4">
      <c r="A4" s="4" t="inlineStr">
        <is>
          <t>Carrying amount</t>
        </is>
      </c>
      <c r="C4" s="4" t="inlineStr">
        <is>
          <t xml:space="preserve"> </t>
        </is>
      </c>
      <c r="D4" s="6" t="n">
        <v>4204966</v>
      </c>
      <c r="E4" s="6" t="n">
        <v>3720272</v>
      </c>
    </row>
    <row r="5">
      <c r="A5" s="4" t="inlineStr">
        <is>
          <t>Localista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Revenue</t>
        </is>
      </c>
      <c r="C7" s="6" t="n">
        <v>58500</v>
      </c>
      <c r="D7" s="4" t="inlineStr">
        <is>
          <t xml:space="preserve"> </t>
        </is>
      </c>
      <c r="E7" s="4" t="inlineStr">
        <is>
          <t xml:space="preserve"> </t>
        </is>
      </c>
    </row>
    <row r="8">
      <c r="A8" s="4" t="inlineStr">
        <is>
          <t>Capitalised development expenditure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Carrying amount</t>
        </is>
      </c>
      <c r="C10" s="4" t="inlineStr">
        <is>
          <t xml:space="preserve"> </t>
        </is>
      </c>
      <c r="D10" s="5" t="n">
        <v>3474451</v>
      </c>
      <c r="E10" s="5" t="n">
        <v>2780538</v>
      </c>
    </row>
    <row r="11">
      <c r="A11" s="4" t="inlineStr">
        <is>
          <t>Opening balance</t>
        </is>
      </c>
      <c r="C11" s="4" t="inlineStr">
        <is>
          <t xml:space="preserve"> </t>
        </is>
      </c>
      <c r="D11" s="5" t="n">
        <v>2780538</v>
      </c>
      <c r="E11" s="5" t="n">
        <v>945820</v>
      </c>
    </row>
    <row r="12">
      <c r="A12" s="4" t="inlineStr">
        <is>
          <t>Additions</t>
        </is>
      </c>
      <c r="B12" s="4" t="inlineStr">
        <is>
          <t>[1]</t>
        </is>
      </c>
      <c r="C12" s="4" t="inlineStr">
        <is>
          <t xml:space="preserve"> </t>
        </is>
      </c>
      <c r="D12" s="5" t="n">
        <v>1629897</v>
      </c>
      <c r="E12" s="5" t="n">
        <v>2482843</v>
      </c>
    </row>
    <row r="13">
      <c r="A13" s="4" t="inlineStr">
        <is>
          <t>Disposals</t>
        </is>
      </c>
      <c r="C13" s="4" t="inlineStr">
        <is>
          <t xml:space="preserve"> </t>
        </is>
      </c>
      <c r="D13" s="4" t="inlineStr">
        <is>
          <t xml:space="preserve"> </t>
        </is>
      </c>
      <c r="E13" s="4" t="inlineStr">
        <is>
          <t xml:space="preserve"> </t>
        </is>
      </c>
    </row>
    <row r="14">
      <c r="A14" s="4" t="inlineStr">
        <is>
          <t>Amortisation expense</t>
        </is>
      </c>
      <c r="C14" s="4" t="inlineStr">
        <is>
          <t xml:space="preserve"> </t>
        </is>
      </c>
      <c r="D14" s="5" t="n">
        <v>-935984</v>
      </c>
      <c r="E14" s="5" t="n">
        <v>-648125</v>
      </c>
    </row>
    <row r="15">
      <c r="A15" s="4" t="inlineStr">
        <is>
          <t>Carrying amount</t>
        </is>
      </c>
      <c r="C15" s="4" t="inlineStr">
        <is>
          <t xml:space="preserve"> </t>
        </is>
      </c>
      <c r="D15" s="5" t="n">
        <v>3474451</v>
      </c>
      <c r="E15" s="5" t="n">
        <v>2780538</v>
      </c>
    </row>
    <row r="16">
      <c r="A16" s="4" t="inlineStr">
        <is>
          <t>Database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Carrying amount</t>
        </is>
      </c>
      <c r="C18" s="4" t="inlineStr">
        <is>
          <t xml:space="preserve"> </t>
        </is>
      </c>
      <c r="D18" s="5" t="n">
        <v>659882</v>
      </c>
      <c r="E18" s="5" t="n">
        <v>895057</v>
      </c>
    </row>
    <row r="19">
      <c r="A19" s="4" t="inlineStr">
        <is>
          <t>Opening balance</t>
        </is>
      </c>
      <c r="C19" s="4" t="inlineStr">
        <is>
          <t xml:space="preserve"> </t>
        </is>
      </c>
      <c r="D19" s="5" t="n">
        <v>895057</v>
      </c>
      <c r="E19" s="5" t="n">
        <v>1238787</v>
      </c>
    </row>
    <row r="20">
      <c r="A20" s="4" t="inlineStr">
        <is>
          <t>Additions</t>
        </is>
      </c>
      <c r="C20" s="4" t="inlineStr">
        <is>
          <t xml:space="preserve"> </t>
        </is>
      </c>
      <c r="D20" s="5" t="n">
        <v>53420</v>
      </c>
      <c r="E20" s="5" t="n">
        <v>211026</v>
      </c>
    </row>
    <row r="21">
      <c r="A21" s="4" t="inlineStr">
        <is>
          <t>Disposals</t>
        </is>
      </c>
      <c r="C21" s="4" t="inlineStr">
        <is>
          <t xml:space="preserve"> </t>
        </is>
      </c>
      <c r="D21" s="4" t="inlineStr">
        <is>
          <t xml:space="preserve"> </t>
        </is>
      </c>
      <c r="E21" s="5" t="n">
        <v>-54285</v>
      </c>
    </row>
    <row r="22">
      <c r="A22" s="4" t="inlineStr">
        <is>
          <t>Amortisation expense</t>
        </is>
      </c>
      <c r="C22" s="4" t="inlineStr">
        <is>
          <t xml:space="preserve"> </t>
        </is>
      </c>
      <c r="D22" s="5" t="n">
        <v>-288595</v>
      </c>
      <c r="E22" s="5" t="n">
        <v>-500471</v>
      </c>
    </row>
    <row r="23">
      <c r="A23" s="4" t="inlineStr">
        <is>
          <t>Carrying amount</t>
        </is>
      </c>
      <c r="C23" s="4" t="inlineStr">
        <is>
          <t xml:space="preserve"> </t>
        </is>
      </c>
      <c r="D23" s="5" t="n">
        <v>659882</v>
      </c>
      <c r="E23" s="5" t="n">
        <v>895057</v>
      </c>
    </row>
    <row r="24">
      <c r="A24" s="4" t="inlineStr">
        <is>
          <t>Websites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Carrying amount</t>
        </is>
      </c>
      <c r="C26" s="4" t="inlineStr">
        <is>
          <t xml:space="preserve"> </t>
        </is>
      </c>
      <c r="D26" s="5" t="n">
        <v>58500</v>
      </c>
      <c r="E26" s="4" t="inlineStr">
        <is>
          <t xml:space="preserve"> </t>
        </is>
      </c>
    </row>
    <row r="27">
      <c r="A27" s="4" t="inlineStr">
        <is>
          <t>Opening balance</t>
        </is>
      </c>
      <c r="C27" s="4" t="inlineStr">
        <is>
          <t xml:space="preserve"> </t>
        </is>
      </c>
      <c r="D27" s="4" t="inlineStr">
        <is>
          <t xml:space="preserve"> </t>
        </is>
      </c>
      <c r="E27" s="4" t="inlineStr">
        <is>
          <t xml:space="preserve"> </t>
        </is>
      </c>
    </row>
    <row r="28">
      <c r="A28" s="4" t="inlineStr">
        <is>
          <t>Additions</t>
        </is>
      </c>
      <c r="B28" s="4" t="inlineStr">
        <is>
          <t>[2]</t>
        </is>
      </c>
      <c r="C28" s="4" t="inlineStr">
        <is>
          <t xml:space="preserve"> </t>
        </is>
      </c>
      <c r="D28" s="5" t="n">
        <v>58500</v>
      </c>
      <c r="E28" s="4" t="inlineStr">
        <is>
          <t xml:space="preserve"> </t>
        </is>
      </c>
    </row>
    <row r="29">
      <c r="A29" s="4" t="inlineStr">
        <is>
          <t>Disposals</t>
        </is>
      </c>
      <c r="C29" s="4" t="inlineStr">
        <is>
          <t xml:space="preserve"> </t>
        </is>
      </c>
      <c r="D29" s="4" t="inlineStr">
        <is>
          <t xml:space="preserve"> </t>
        </is>
      </c>
      <c r="E29" s="4" t="inlineStr">
        <is>
          <t xml:space="preserve"> </t>
        </is>
      </c>
    </row>
    <row r="30">
      <c r="A30" s="4" t="inlineStr">
        <is>
          <t>Amortisation expense</t>
        </is>
      </c>
      <c r="C30" s="4" t="inlineStr">
        <is>
          <t xml:space="preserve"> </t>
        </is>
      </c>
      <c r="D30" s="4" t="inlineStr">
        <is>
          <t xml:space="preserve"> </t>
        </is>
      </c>
      <c r="E30" s="4" t="inlineStr">
        <is>
          <t xml:space="preserve"> </t>
        </is>
      </c>
    </row>
    <row r="31">
      <c r="A31" s="4" t="inlineStr">
        <is>
          <t>Carrying amount</t>
        </is>
      </c>
      <c r="C31" s="4" t="inlineStr">
        <is>
          <t xml:space="preserve"> </t>
        </is>
      </c>
      <c r="D31" s="5" t="n">
        <v>58500</v>
      </c>
      <c r="E31" s="4" t="inlineStr">
        <is>
          <t xml:space="preserve"> </t>
        </is>
      </c>
    </row>
    <row r="32">
      <c r="A32" s="4" t="inlineStr">
        <is>
          <t>Trademark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Carrying amount</t>
        </is>
      </c>
      <c r="C34" s="4" t="inlineStr">
        <is>
          <t xml:space="preserve"> </t>
        </is>
      </c>
      <c r="D34" s="5" t="n">
        <v>12133</v>
      </c>
      <c r="E34" s="5" t="n">
        <v>29314</v>
      </c>
    </row>
    <row r="35">
      <c r="A35" s="4" t="inlineStr">
        <is>
          <t>Opening balance</t>
        </is>
      </c>
      <c r="C35" s="4" t="inlineStr">
        <is>
          <t xml:space="preserve"> </t>
        </is>
      </c>
      <c r="D35" s="5" t="n">
        <v>15363</v>
      </c>
      <c r="E35" s="5" t="n">
        <v>18593</v>
      </c>
    </row>
    <row r="36">
      <c r="A36" s="4" t="inlineStr">
        <is>
          <t>Additions</t>
        </is>
      </c>
      <c r="C36" s="4" t="inlineStr">
        <is>
          <t xml:space="preserve"> </t>
        </is>
      </c>
      <c r="D36" s="4" t="inlineStr">
        <is>
          <t xml:space="preserve"> </t>
        </is>
      </c>
      <c r="E36" s="4" t="inlineStr">
        <is>
          <t xml:space="preserve"> </t>
        </is>
      </c>
    </row>
    <row r="37">
      <c r="A37" s="4" t="inlineStr">
        <is>
          <t>Disposals</t>
        </is>
      </c>
      <c r="C37" s="4" t="inlineStr">
        <is>
          <t xml:space="preserve"> </t>
        </is>
      </c>
      <c r="D37" s="4" t="inlineStr">
        <is>
          <t xml:space="preserve"> </t>
        </is>
      </c>
      <c r="E37" s="4" t="inlineStr">
        <is>
          <t xml:space="preserve"> </t>
        </is>
      </c>
    </row>
    <row r="38">
      <c r="A38" s="4" t="inlineStr">
        <is>
          <t>Amortisation expense</t>
        </is>
      </c>
      <c r="C38" s="4" t="inlineStr">
        <is>
          <t xml:space="preserve"> </t>
        </is>
      </c>
      <c r="D38" s="5" t="n">
        <v>-3230</v>
      </c>
      <c r="E38" s="5" t="n">
        <v>-3230</v>
      </c>
    </row>
    <row r="39">
      <c r="A39" s="4" t="inlineStr">
        <is>
          <t>Carrying amount</t>
        </is>
      </c>
      <c r="C39" s="4" t="inlineStr">
        <is>
          <t xml:space="preserve"> </t>
        </is>
      </c>
      <c r="D39" s="5" t="n">
        <v>12133</v>
      </c>
      <c r="E39" s="5" t="n">
        <v>15363</v>
      </c>
    </row>
    <row r="40">
      <c r="A40" s="4" t="inlineStr">
        <is>
          <t>Patent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Carrying amount</t>
        </is>
      </c>
      <c r="C42" s="4" t="inlineStr">
        <is>
          <t xml:space="preserve"> </t>
        </is>
      </c>
      <c r="D42" s="4" t="inlineStr">
        <is>
          <t xml:space="preserve"> </t>
        </is>
      </c>
      <c r="E42" s="5" t="n">
        <v>15363</v>
      </c>
    </row>
    <row r="43">
      <c r="A43" s="4" t="inlineStr">
        <is>
          <t>Opening balance</t>
        </is>
      </c>
      <c r="C43" s="4" t="inlineStr">
        <is>
          <t xml:space="preserve"> </t>
        </is>
      </c>
      <c r="D43" s="5" t="n">
        <v>29314</v>
      </c>
      <c r="E43" s="5" t="n">
        <v>31979</v>
      </c>
    </row>
    <row r="44">
      <c r="A44" s="4" t="inlineStr">
        <is>
          <t>Additions</t>
        </is>
      </c>
      <c r="C44" s="4" t="inlineStr">
        <is>
          <t xml:space="preserve"> </t>
        </is>
      </c>
      <c r="D44" s="4" t="inlineStr">
        <is>
          <t xml:space="preserve"> </t>
        </is>
      </c>
      <c r="E44" s="4" t="inlineStr">
        <is>
          <t xml:space="preserve"> </t>
        </is>
      </c>
    </row>
    <row r="45">
      <c r="A45" s="4" t="inlineStr">
        <is>
          <t>Disposals</t>
        </is>
      </c>
      <c r="C45" s="4" t="inlineStr">
        <is>
          <t xml:space="preserve"> </t>
        </is>
      </c>
      <c r="D45" s="5" t="n">
        <v>-29314</v>
      </c>
      <c r="E45" s="4" t="inlineStr">
        <is>
          <t xml:space="preserve"> </t>
        </is>
      </c>
    </row>
    <row r="46">
      <c r="A46" s="4" t="inlineStr">
        <is>
          <t>Amortisation expense</t>
        </is>
      </c>
      <c r="C46" s="4" t="inlineStr">
        <is>
          <t xml:space="preserve"> </t>
        </is>
      </c>
      <c r="D46" s="4" t="inlineStr">
        <is>
          <t xml:space="preserve"> </t>
        </is>
      </c>
      <c r="E46" s="5" t="n">
        <v>-2665</v>
      </c>
    </row>
    <row r="47">
      <c r="A47" s="4" t="inlineStr">
        <is>
          <t>Carrying amount</t>
        </is>
      </c>
      <c r="C47" s="4" t="inlineStr">
        <is>
          <t xml:space="preserve"> </t>
        </is>
      </c>
      <c r="D47" s="4" t="inlineStr">
        <is>
          <t xml:space="preserve"> </t>
        </is>
      </c>
      <c r="E47" s="6" t="n">
        <v>29314</v>
      </c>
    </row>
    <row r="48"/>
    <row r="49">
      <c r="A49" s="4" t="inlineStr">
        <is>
          <t>[1]During
    the year ended 30 June 2024, the Company has capitalised a significant portion of its expenditure relating to the development of,
    amongst other things: Entity-based SEO technologies, upgrades to the technology Platform culminating in the release of version 3.0
    (including enhanced metrics and reporting, Site Builder enhancements, expanded theme library, Campaign Manager enhancements,
    migration to Google Analytics 4 and keyword validation), performance-based pricing model, further development of the Locafy API to
    support the ingestion of data to produce web pages at scale and our Article Accelerator product. The Company is commercialising this
    developed technology and accordingly, the development expense will be amortized over future periods.[2]On 19 February 2024, the
Company entered into an agreement with Localista to acquire the digital assets of scoop.com.au. The Company acquired the asset to bolster
its existing portfolio of online directory assets (which includes Hotfrog, AussieWeb and PinkPages) and to further its R&amp;amp;D and commercial
efforts. The scoop.com.au domain name is a well-recognised brand in the travel, lifestyle and entertainment niche and at the time of
acquisition, the domain name had a Moz Domain Authority score of 36, approximately 48,000 backlinks (including approximately 5,000 Wikipedia
backlinks) and ranked for over 157,000 relevant organic keywords (according to Semrush). Contemporaneously, the Company entered into
a separate agreement with Localista to provide SEO consulting services to Localista. The SEO consulting services related to the upgrade
of the entire website structure of an online property owned by Localista comprising in excess of 700,000 individual listing pages. The
services were completed over a 3 month period ending in June 2024.</t>
        </is>
      </c>
    </row>
  </sheetData>
  <mergeCells count="4">
    <mergeCell ref="A1:B2"/>
    <mergeCell ref="D1:E1"/>
    <mergeCell ref="A48:D48"/>
    <mergeCell ref="A49:D4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chedule of intangible assets (Details) (Parenthetical)</t>
        </is>
      </c>
      <c r="B1" s="2" t="inlineStr">
        <is>
          <t>Feb. 19, 2024 AUD ($)</t>
        </is>
      </c>
    </row>
    <row r="2">
      <c r="A2" s="4" t="inlineStr">
        <is>
          <t>Localista [member]</t>
        </is>
      </c>
      <c r="B2" s="4" t="inlineStr">
        <is>
          <t xml:space="preserve"> </t>
        </is>
      </c>
    </row>
    <row r="3">
      <c r="A3" s="3" t="inlineStr">
        <is>
          <t>IfrsStatementLineItems [Line Items]</t>
        </is>
      </c>
      <c r="B3" s="4" t="inlineStr">
        <is>
          <t xml:space="preserve"> </t>
        </is>
      </c>
    </row>
    <row r="4">
      <c r="A4" s="4" t="inlineStr">
        <is>
          <t>[custom:FairValueOfAcquisitionOfAssets]</t>
        </is>
      </c>
      <c r="B4" s="6" t="n">
        <v>58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rade payables (Details) - AUD ($)</t>
        </is>
      </c>
      <c r="C1" s="2" t="inlineStr">
        <is>
          <t>Jun. 30, 2024</t>
        </is>
      </c>
      <c r="D1" s="2" t="inlineStr">
        <is>
          <t>Jun. 30, 2023</t>
        </is>
      </c>
    </row>
    <row r="2">
      <c r="A2" s="3" t="inlineStr">
        <is>
          <t>Trade And Other Payables</t>
        </is>
      </c>
      <c r="C2" s="4" t="inlineStr">
        <is>
          <t xml:space="preserve"> </t>
        </is>
      </c>
      <c r="D2" s="4" t="inlineStr">
        <is>
          <t xml:space="preserve"> </t>
        </is>
      </c>
    </row>
    <row r="3">
      <c r="A3" s="4" t="inlineStr">
        <is>
          <t>Trade payables</t>
        </is>
      </c>
      <c r="C3" s="6" t="n">
        <v>509781</v>
      </c>
      <c r="D3" s="6" t="n">
        <v>773917</v>
      </c>
    </row>
    <row r="4">
      <c r="A4" s="4" t="inlineStr">
        <is>
          <t>Sundry payables</t>
        </is>
      </c>
      <c r="C4" s="5" t="n">
        <v>580274</v>
      </c>
      <c r="D4" s="5" t="n">
        <v>1280210</v>
      </c>
    </row>
    <row r="5">
      <c r="A5" s="4" t="inlineStr">
        <is>
          <t>Deferred consideration</t>
        </is>
      </c>
      <c r="B5" s="4" t="inlineStr">
        <is>
          <t>[1]</t>
        </is>
      </c>
      <c r="C5" s="5" t="n">
        <v>162448</v>
      </c>
      <c r="D5" s="5" t="n">
        <v>453446</v>
      </c>
    </row>
    <row r="6">
      <c r="A6" s="4" t="inlineStr">
        <is>
          <t>Trade and other payables</t>
        </is>
      </c>
      <c r="C6" s="6" t="n">
        <v>1252503</v>
      </c>
      <c r="D6" s="6" t="n">
        <v>2507573</v>
      </c>
    </row>
    <row r="7"/>
    <row r="8">
      <c r="A8" s="4" t="inlineStr">
        <is>
          <t>[1]Relates
    to the balance of consideration due from the acquisition of further technologies from Jimmy Kelley Digital.</t>
        </is>
      </c>
    </row>
  </sheetData>
  <mergeCells count="3">
    <mergeCell ref="A1:B1"/>
    <mergeCell ref="A7:C7"/>
    <mergeCell ref="A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14" customWidth="1" min="5" max="5"/>
  </cols>
  <sheetData>
    <row r="1">
      <c r="A1" s="1" t="inlineStr">
        <is>
          <t>Schedule of financial liabilities (Details) - AUD ($)</t>
        </is>
      </c>
      <c r="C1" s="2" t="inlineStr">
        <is>
          <t>12 Months Ended</t>
        </is>
      </c>
    </row>
    <row r="2">
      <c r="C2" s="2" t="inlineStr">
        <is>
          <t>Jun. 30, 2024</t>
        </is>
      </c>
      <c r="E2" s="2" t="inlineStr">
        <is>
          <t>Jun. 30, 2023</t>
        </is>
      </c>
    </row>
    <row r="3">
      <c r="A3" s="3" t="inlineStr">
        <is>
          <t>Schedule Of Financial Liabilities</t>
        </is>
      </c>
      <c r="C3" s="4" t="inlineStr">
        <is>
          <t xml:space="preserve"> </t>
        </is>
      </c>
      <c r="E3" s="4" t="inlineStr">
        <is>
          <t xml:space="preserve"> </t>
        </is>
      </c>
    </row>
    <row r="4">
      <c r="A4" s="4" t="inlineStr">
        <is>
          <t>ASX convertible notes</t>
        </is>
      </c>
      <c r="B4" s="4" t="inlineStr">
        <is>
          <t>[1]</t>
        </is>
      </c>
      <c r="C4" s="6" t="n">
        <v>271600</v>
      </c>
      <c r="E4" s="6" t="n">
        <v>301600</v>
      </c>
    </row>
    <row r="5">
      <c r="A5" s="4" t="inlineStr">
        <is>
          <t>Balance at the beginning of the period</t>
        </is>
      </c>
      <c r="C5" s="5" t="n">
        <v>301600</v>
      </c>
      <c r="D5" s="4" t="inlineStr">
        <is>
          <t>[1]</t>
        </is>
      </c>
      <c r="E5" s="5" t="n">
        <v>308100</v>
      </c>
    </row>
    <row r="6">
      <c r="A6" s="4" t="inlineStr">
        <is>
          <t>Repayment of borrowings</t>
        </is>
      </c>
      <c r="C6" s="5" t="n">
        <v>-30000</v>
      </c>
      <c r="E6" s="5" t="n">
        <v>-6500</v>
      </c>
    </row>
    <row r="7">
      <c r="A7" s="4" t="inlineStr">
        <is>
          <t>Balance at the end of the period</t>
        </is>
      </c>
      <c r="B7" s="4" t="inlineStr">
        <is>
          <t>[1]</t>
        </is>
      </c>
      <c r="C7" s="6" t="n">
        <v>271600</v>
      </c>
      <c r="E7" s="6" t="n">
        <v>301600</v>
      </c>
    </row>
    <row r="8"/>
    <row r="9">
      <c r="A9" s="4" t="inlineStr">
        <is>
          <t>[1]The
Company has on issue unsecured convertible notes totaling A$ 271,600</t>
        </is>
      </c>
    </row>
  </sheetData>
  <mergeCells count="5">
    <mergeCell ref="A1:B2"/>
    <mergeCell ref="C1:E1"/>
    <mergeCell ref="C2:D2"/>
    <mergeCell ref="A8:D8"/>
    <mergeCell ref="A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3" customWidth="1" min="5" max="5"/>
    <col width="14" customWidth="1" min="6" max="6"/>
  </cols>
  <sheetData>
    <row r="1">
      <c r="A1" s="1" t="inlineStr">
        <is>
          <t>Schedule of financial liabilities (Details) (Parenthetical) - AUD ($)</t>
        </is>
      </c>
      <c r="B1" s="2" t="inlineStr">
        <is>
          <t>Jun. 30, 2024</t>
        </is>
      </c>
      <c r="D1" s="2" t="inlineStr">
        <is>
          <t>Jun. 30, 2023</t>
        </is>
      </c>
      <c r="F1" s="2" t="inlineStr">
        <is>
          <t>Jun. 30, 2022</t>
        </is>
      </c>
    </row>
    <row r="2">
      <c r="A2" s="3" t="inlineStr">
        <is>
          <t>Schedule Of Financial Liabilities</t>
        </is>
      </c>
      <c r="B2" s="4" t="inlineStr">
        <is>
          <t xml:space="preserve"> </t>
        </is>
      </c>
      <c r="D2" s="4" t="inlineStr">
        <is>
          <t xml:space="preserve"> </t>
        </is>
      </c>
      <c r="F2" s="4" t="inlineStr">
        <is>
          <t xml:space="preserve"> </t>
        </is>
      </c>
    </row>
    <row r="3">
      <c r="A3" s="4" t="inlineStr">
        <is>
          <t>Unsecured convertible notes</t>
        </is>
      </c>
      <c r="B3" s="6" t="n">
        <v>271600</v>
      </c>
      <c r="C3" s="4" t="inlineStr">
        <is>
          <t>[1]</t>
        </is>
      </c>
      <c r="D3" s="6" t="n">
        <v>301600</v>
      </c>
      <c r="E3" s="4" t="inlineStr">
        <is>
          <t>[1]</t>
        </is>
      </c>
      <c r="F3" s="6" t="n">
        <v>308100</v>
      </c>
    </row>
    <row r="4"/>
    <row r="5">
      <c r="A5" s="4" t="inlineStr">
        <is>
          <t>[1]The
Company has on issue unsecured convertible notes totaling A$ 271,600</t>
        </is>
      </c>
    </row>
  </sheetData>
  <mergeCells count="4">
    <mergeCell ref="B1:C1"/>
    <mergeCell ref="D1:E1"/>
    <mergeCell ref="A4:F4"/>
    <mergeCell ref="A5:F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employee benefits (Details) - AUD ($)</t>
        </is>
      </c>
      <c r="B1" s="2" t="inlineStr">
        <is>
          <t>Jun. 30, 2024</t>
        </is>
      </c>
      <c r="C1" s="2" t="inlineStr">
        <is>
          <t>Jun. 30, 2023</t>
        </is>
      </c>
    </row>
    <row r="2">
      <c r="A2" s="3" t="inlineStr">
        <is>
          <t>Schedule Of Employee Benefits</t>
        </is>
      </c>
      <c r="B2" s="4" t="inlineStr">
        <is>
          <t xml:space="preserve"> </t>
        </is>
      </c>
      <c r="C2" s="4" t="inlineStr">
        <is>
          <t xml:space="preserve"> </t>
        </is>
      </c>
    </row>
    <row r="3">
      <c r="A3" s="4" t="inlineStr">
        <is>
          <t>Current</t>
        </is>
      </c>
      <c r="B3" s="6" t="n">
        <v>211300</v>
      </c>
      <c r="C3" s="6" t="n">
        <v>214465</v>
      </c>
    </row>
    <row r="4">
      <c r="A4" s="4" t="inlineStr">
        <is>
          <t>Non-current</t>
        </is>
      </c>
      <c r="B4" s="5" t="n">
        <v>42949</v>
      </c>
      <c r="C4" s="5" t="n">
        <v>48271</v>
      </c>
    </row>
    <row r="5">
      <c r="A5" s="4" t="inlineStr">
        <is>
          <t>Total</t>
        </is>
      </c>
      <c r="B5" s="5" t="n">
        <v>254249</v>
      </c>
      <c r="C5" s="5" t="n">
        <v>262736</v>
      </c>
    </row>
    <row r="6">
      <c r="A6" s="4" t="inlineStr">
        <is>
          <t>Non-current</t>
        </is>
      </c>
      <c r="B6" s="5" t="n">
        <v>90450</v>
      </c>
      <c r="C6" s="5" t="n">
        <v>90450</v>
      </c>
    </row>
    <row r="7">
      <c r="A7" s="4" t="inlineStr">
        <is>
          <t>Total</t>
        </is>
      </c>
      <c r="B7" s="6" t="n">
        <v>90450</v>
      </c>
      <c r="C7" s="6" t="n">
        <v>904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management judgement in applying accounting policies and estimating uncertainty</t>
        </is>
      </c>
      <c r="B1" s="2" t="inlineStr">
        <is>
          <t>12 Months Ended</t>
        </is>
      </c>
    </row>
    <row r="2">
      <c r="B2" s="2" t="inlineStr">
        <is>
          <t>Jun. 30, 2024</t>
        </is>
      </c>
    </row>
    <row r="3">
      <c r="A3" s="3" t="inlineStr">
        <is>
          <t>Significant Management Judgement In Applying Accounting Policies And Estimating Uncertainty</t>
        </is>
      </c>
      <c r="B3" s="4" t="inlineStr">
        <is>
          <t xml:space="preserve"> </t>
        </is>
      </c>
    </row>
    <row r="4">
      <c r="A4" s="4" t="inlineStr">
        <is>
          <t>Significant management judgement in applying accounting policies and estimating uncertainty</t>
        </is>
      </c>
      <c r="B4" s="4" t="inlineStr">
        <is>
          <t xml:space="preserve">4.
Significant management judgement in applying accounting policies and estimating uncertainty The
following are the judgements made by management in applying the accounting policies of the Group that have the most significant effect
on these consolidated financial statements. Capitalisation
of internally developed software Distinguishing
the research and development phases of a new customised software project and determining whether the recognition requirements for the
capitalisation of development costs are met, together with the allocation of time spent on these projects requires judgement. After capitalisation,
management monitors whether the recognition requirements continue to be met and whether there are any indicators that capitalised costs
may be impaired (see Note 3.12). Costs relating to maintaining current technology platforms are expensed in the period they are incurred. Recognition
of deferred tax assets The
extent to which deferred tax assets can be recognised is based on an assessment of the probability that future taxable income will be
available against which the deductible temporary differences and tax loss carry-forwards can be utilised. In addition, significant judgement
is required in assessing the impact of any legal or economic limits or uncertainties. Research
and development tax incentives Research
and development tax incentives are recognised when it is reasonable reliable the costs relating to the project can be determined. Refundable
research and development credits received from the research and development tax offset scheme are accounted for as a government grant
as per IAS 20. Consequently, a credit is been recognised in the same period necessary to match the benefits of the credit with the costs
for which it is intended to compensate. This credit has been presented as other income. Asset
acquisition or business combination determination Transactions
recognised as an asset acquisition have been determined on the basis they do not meet the definition of a business combination in accordance
with IAS 3 Business Combinations. The
assets acquired and liabilities assumed are measured at their accounting book values at the acquisition date, and transitions costs were
included in the capitalized cost of the asset. No
goodwill is recognised on the asset acquisition and no deferred taxes were recognize on the acquired assets and assumed liabilities,
as the recognition exceptions available under IAS 12 Income taxes was applied. Estimating
uncertainty Impairment
of non-financial assets Intangible
assets are reviewed for impairment whenever there is an indication that these assets may be impaired. This includes any capitalised internally
developed software that is not yet complete is not amortised. The Group considers the guidance of IAS 36 in assessing whether there is
any indication that an item of the above assets may be impaired. This
assessment requires management’s judgement. If any such indication exists, the recoverable amount of the assets is estimated to
ascertain the amount of impairment loss. The recoverable amount is defined as the higher of the fair value less cost to sell and value
in use. In
determining the value in use of assets, the Group applies a discounted cash flow model where the future cash flows derived from such
assets are discounted at an appropriate rate. Forecasts of future cash flow are estimated based on financial budgets and forecasts approved
by the management. Based on management’s assessment, there is no indication of impairment as at the end of the reporting period. Contract
revenue Recognised
amounts of contracted services and subscription revenues and their related receivables reflect management’s best estimate of each
contract’s outcome and stage of completion or delivery. Useful
lives and residual values of depreciable assets Management
reviews its estimate of the useful lives and residual values of depreciable assets at each reporting date, based on the expected utility
of the assets. Uncertainties in these estimates relate to technological obsolescence that may change the utility of certain software
and IT equipment. Asset acquisition – fair value determination In relation to the acquisition of scoop.com.au, management estimated the
fair value of the asset based on the cost of bringing the asset into use. Leases
– determination of the appropriate discount rate to measure lease liabilities As
noted above, the Group enters into leases with third-party landlords and as a consequence the rate implicit in the relevant lease is
not readily determinable. Therefore, the Group uses its incremental borrowing rate as the discount rate for determining its lease liabilities
at the lease commencement date. The incremental borrowing rate is the rate of interest that the Group would have to pay to borrow over
similar terms which requires estimations when no observable rates are available. Performance
rights The
Group measures the cost of equity-settled transactions with employees by reference to the fair value of the equity instruments at the
date at which they are granted. The fair value is determined using an appropriate valuation model. The valuation basis and related assumptions
are detailed within Note 3.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AUD ($)</t>
        </is>
      </c>
      <c r="B1" s="2" t="inlineStr">
        <is>
          <t>Jun. 30, 2024</t>
        </is>
      </c>
      <c r="C1" s="2" t="inlineStr">
        <is>
          <t>Jun. 30, 2023</t>
        </is>
      </c>
    </row>
    <row r="2">
      <c r="A2" s="3" t="inlineStr">
        <is>
          <t>Current</t>
        </is>
      </c>
      <c r="B2" s="4" t="inlineStr">
        <is>
          <t xml:space="preserve"> </t>
        </is>
      </c>
      <c r="C2" s="4" t="inlineStr">
        <is>
          <t xml:space="preserve"> </t>
        </is>
      </c>
    </row>
    <row r="3">
      <c r="A3" s="4" t="inlineStr">
        <is>
          <t>Accrued expenses</t>
        </is>
      </c>
      <c r="B3" s="6" t="n">
        <v>465249</v>
      </c>
      <c r="C3" s="6" t="n">
        <v>458057</v>
      </c>
    </row>
    <row r="4">
      <c r="A4" s="4" t="inlineStr">
        <is>
          <t>Salaries payable</t>
        </is>
      </c>
      <c r="B4" s="5" t="n">
        <v>31500</v>
      </c>
      <c r="C4" s="5" t="n">
        <v>54554</v>
      </c>
    </row>
    <row r="5">
      <c r="A5" s="4" t="inlineStr">
        <is>
          <t>Current accrued expenses</t>
        </is>
      </c>
      <c r="B5" s="6" t="n">
        <v>496749</v>
      </c>
      <c r="C5" s="6" t="n">
        <v>5126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Accrued expenses (Details Narrative)</t>
        </is>
      </c>
      <c r="B1" s="2" t="inlineStr">
        <is>
          <t>Jun. 30, 2023 AUD ($)</t>
        </is>
      </c>
    </row>
    <row r="2">
      <c r="A2" s="3" t="inlineStr">
        <is>
          <t>Accrued Expenses</t>
        </is>
      </c>
      <c r="B2" s="4" t="inlineStr">
        <is>
          <t xml:space="preserve"> </t>
        </is>
      </c>
    </row>
    <row r="3">
      <c r="A3" s="4" t="inlineStr">
        <is>
          <t>Accrued expenses</t>
        </is>
      </c>
      <c r="B3" s="6" t="n">
        <v>904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tract liabilities (Details) - AUD ($)</t>
        </is>
      </c>
      <c r="B1" s="2" t="inlineStr">
        <is>
          <t>Jun. 30, 2024</t>
        </is>
      </c>
      <c r="C1" s="2" t="inlineStr">
        <is>
          <t>Jun. 30, 2023</t>
        </is>
      </c>
    </row>
    <row r="2">
      <c r="A2" s="3" t="inlineStr">
        <is>
          <t>IfrsStatementLineItems [Line Items]</t>
        </is>
      </c>
      <c r="B2" s="4" t="inlineStr">
        <is>
          <t xml:space="preserve"> </t>
        </is>
      </c>
      <c r="C2" s="4" t="inlineStr">
        <is>
          <t xml:space="preserve"> </t>
        </is>
      </c>
    </row>
    <row r="3">
      <c r="A3" s="4" t="inlineStr">
        <is>
          <t>Contract liabilities</t>
        </is>
      </c>
      <c r="B3" s="6" t="n">
        <v>147640</v>
      </c>
      <c r="C3" s="6" t="n">
        <v>152211</v>
      </c>
    </row>
    <row r="4">
      <c r="A4" s="4" t="inlineStr">
        <is>
          <t>Current</t>
        </is>
      </c>
      <c r="B4" s="5" t="n">
        <v>147640</v>
      </c>
      <c r="C4" s="5" t="n">
        <v>151475</v>
      </c>
    </row>
    <row r="5">
      <c r="A5" s="4" t="inlineStr">
        <is>
          <t>Non-current</t>
        </is>
      </c>
      <c r="B5" s="4" t="inlineStr">
        <is>
          <t xml:space="preserve"> </t>
        </is>
      </c>
      <c r="C5" s="5" t="n">
        <v>736</v>
      </c>
    </row>
    <row r="6">
      <c r="A6" s="4" t="inlineStr">
        <is>
          <t>Deferred subscription reven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tract liabilities</t>
        </is>
      </c>
      <c r="B8" s="5" t="n">
        <v>144823</v>
      </c>
      <c r="C8" s="5" t="n">
        <v>149865</v>
      </c>
    </row>
    <row r="9">
      <c r="A9" s="4" t="inlineStr">
        <is>
          <t>Advances for website build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ntract liabilities</t>
        </is>
      </c>
      <c r="B11" s="6" t="n">
        <v>2817</v>
      </c>
      <c r="C11" s="6" t="n">
        <v>23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share capital (Details) - AUD ($)</t>
        </is>
      </c>
      <c r="C1" s="2" t="inlineStr">
        <is>
          <t>12 Months Ended</t>
        </is>
      </c>
    </row>
    <row r="2">
      <c r="C2" s="2" t="inlineStr">
        <is>
          <t>Jun. 30, 2024</t>
        </is>
      </c>
      <c r="D2" s="2" t="inlineStr">
        <is>
          <t>Jun. 30, 2023</t>
        </is>
      </c>
      <c r="E2" s="2" t="inlineStr">
        <is>
          <t>Jun. 30, 2022</t>
        </is>
      </c>
    </row>
    <row r="3">
      <c r="A3" s="3" t="inlineStr">
        <is>
          <t>Share Capital</t>
        </is>
      </c>
      <c r="C3" s="4" t="inlineStr">
        <is>
          <t xml:space="preserve"> </t>
        </is>
      </c>
      <c r="D3" s="4" t="inlineStr">
        <is>
          <t xml:space="preserve"> </t>
        </is>
      </c>
      <c r="E3" s="4" t="inlineStr">
        <is>
          <t xml:space="preserve"> </t>
        </is>
      </c>
    </row>
    <row r="4">
      <c r="A4" s="4" t="inlineStr">
        <is>
          <t>Beginning balance</t>
        </is>
      </c>
      <c r="C4" s="6" t="n">
        <v>47930486</v>
      </c>
      <c r="D4" s="6" t="n">
        <v>45038037</v>
      </c>
      <c r="E4" s="6" t="n">
        <v>35505073</v>
      </c>
    </row>
    <row r="5">
      <c r="A5" s="4" t="inlineStr">
        <is>
          <t>Balance, shares</t>
        </is>
      </c>
      <c r="C5" s="5" t="n">
        <v>1276248</v>
      </c>
      <c r="D5" s="5" t="n">
        <v>20528803</v>
      </c>
      <c r="E5" s="5" t="n">
        <v>18598414</v>
      </c>
    </row>
    <row r="6">
      <c r="A6" s="4" t="inlineStr">
        <is>
          <t>Share issue, Nasdaq initial public offering</t>
        </is>
      </c>
      <c r="C6" s="4" t="inlineStr">
        <is>
          <t xml:space="preserve"> </t>
        </is>
      </c>
      <c r="D6" s="4" t="inlineStr">
        <is>
          <t xml:space="preserve"> </t>
        </is>
      </c>
      <c r="E6" s="6" t="n">
        <v>7973486</v>
      </c>
    </row>
    <row r="7">
      <c r="A7" s="4" t="inlineStr">
        <is>
          <t>Share issue, Nasdaq initial public offering, shares</t>
        </is>
      </c>
      <c r="C7" s="4" t="inlineStr">
        <is>
          <t xml:space="preserve"> </t>
        </is>
      </c>
      <c r="D7" s="4" t="inlineStr">
        <is>
          <t xml:space="preserve"> </t>
        </is>
      </c>
      <c r="E7" s="5" t="n">
        <v>1454546</v>
      </c>
    </row>
    <row r="8">
      <c r="A8" s="4" t="inlineStr">
        <is>
          <t>Issue on conversion of convertible notes</t>
        </is>
      </c>
      <c r="C8" s="4" t="inlineStr">
        <is>
          <t xml:space="preserve"> </t>
        </is>
      </c>
      <c r="D8" s="4" t="inlineStr">
        <is>
          <t xml:space="preserve"> </t>
        </is>
      </c>
      <c r="E8" s="6" t="n">
        <v>2542812</v>
      </c>
    </row>
    <row r="9">
      <c r="A9" s="4" t="inlineStr">
        <is>
          <t>Issue on conversion of convertible notes, shares</t>
        </is>
      </c>
      <c r="C9" s="4" t="inlineStr">
        <is>
          <t xml:space="preserve"> </t>
        </is>
      </c>
      <c r="D9" s="4" t="inlineStr">
        <is>
          <t xml:space="preserve"> </t>
        </is>
      </c>
      <c r="E9" s="5" t="n">
        <v>475843</v>
      </c>
    </row>
    <row r="10">
      <c r="A10" s="4" t="inlineStr">
        <is>
          <t>Reduction of ordinary shares due to Reverse Share Split</t>
        </is>
      </c>
      <c r="C10" s="4" t="inlineStr">
        <is>
          <t xml:space="preserve"> </t>
        </is>
      </c>
      <c r="D10" s="4" t="inlineStr">
        <is>
          <t xml:space="preserve"> </t>
        </is>
      </c>
      <c r="E10" s="4" t="inlineStr">
        <is>
          <t xml:space="preserve"> </t>
        </is>
      </c>
    </row>
    <row r="11">
      <c r="A11" s="4" t="inlineStr">
        <is>
          <t>Reduction of ordinary shares due to Reverse Share Split, shares</t>
        </is>
      </c>
      <c r="C11" s="4" t="inlineStr">
        <is>
          <t xml:space="preserve"> </t>
        </is>
      </c>
      <c r="D11" s="5" t="n">
        <v>-19497565</v>
      </c>
      <c r="E11" s="4" t="inlineStr">
        <is>
          <t xml:space="preserve"> </t>
        </is>
      </c>
    </row>
    <row r="12">
      <c r="A12" s="4" t="inlineStr">
        <is>
          <t>Share issue, At the Market Offering</t>
        </is>
      </c>
      <c r="B12" s="4" t="inlineStr">
        <is>
          <t>[1]</t>
        </is>
      </c>
      <c r="C12" s="6" t="n">
        <v>769936</v>
      </c>
      <c r="D12" s="6" t="n">
        <v>3295822</v>
      </c>
      <c r="E12" s="4" t="inlineStr">
        <is>
          <t xml:space="preserve"> </t>
        </is>
      </c>
    </row>
    <row r="13">
      <c r="A13" s="4" t="inlineStr">
        <is>
          <t>Share issue, At The Market Offering, shares</t>
        </is>
      </c>
      <c r="B13" s="4" t="inlineStr">
        <is>
          <t>[1]</t>
        </is>
      </c>
      <c r="C13" s="5" t="n">
        <v>105937</v>
      </c>
      <c r="D13" s="5" t="n">
        <v>245010</v>
      </c>
      <c r="E13" s="4" t="inlineStr">
        <is>
          <t xml:space="preserve"> </t>
        </is>
      </c>
    </row>
    <row r="14">
      <c r="A14" s="4" t="inlineStr">
        <is>
          <t>Ending balance</t>
        </is>
      </c>
      <c r="C14" s="6" t="n">
        <v>48700422</v>
      </c>
      <c r="D14" s="6" t="n">
        <v>48333859</v>
      </c>
      <c r="E14" s="6" t="n">
        <v>46021371</v>
      </c>
    </row>
    <row r="15">
      <c r="A15" s="4" t="inlineStr">
        <is>
          <t>Net share capital (shares)</t>
        </is>
      </c>
      <c r="C15" s="5" t="n">
        <v>1382185</v>
      </c>
      <c r="D15" s="5" t="n">
        <v>1276248</v>
      </c>
      <c r="E15" s="5" t="n">
        <v>20528803</v>
      </c>
    </row>
    <row r="16">
      <c r="A16" s="4" t="inlineStr">
        <is>
          <t>Share issue costs</t>
        </is>
      </c>
      <c r="C16" s="6" t="n">
        <v>-111534</v>
      </c>
      <c r="D16" s="6" t="n">
        <v>-403373</v>
      </c>
      <c r="E16" s="6" t="n">
        <v>-983334</v>
      </c>
    </row>
    <row r="17">
      <c r="A17" s="4" t="inlineStr">
        <is>
          <t>Net share capital balance</t>
        </is>
      </c>
      <c r="C17" s="6" t="n">
        <v>48588888</v>
      </c>
      <c r="D17" s="6" t="n">
        <v>47930486</v>
      </c>
      <c r="E17" s="6" t="n">
        <v>45038037</v>
      </c>
    </row>
    <row r="18"/>
    <row r="19">
      <c r="A19" s="4" t="inlineStr">
        <is>
          <t>[1]On
18 May 2023, the Company entered into an At The Market Offering Agreement (“Sales Agreement”) with H.C. Wainwright &amp;
Co., LLC, relating to the sale of our ordinary shares. During the financial year ended 30 June 2024, the Company sold 105,937 506,220 769,936</t>
        </is>
      </c>
    </row>
  </sheetData>
  <mergeCells count="4">
    <mergeCell ref="A1:B2"/>
    <mergeCell ref="C1:E1"/>
    <mergeCell ref="A18:D18"/>
    <mergeCell ref="A19:D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s>
  <sheetData>
    <row r="1">
      <c r="A1" s="1" t="inlineStr">
        <is>
          <t>Schedule of share capital (Details) (Parenthetical)</t>
        </is>
      </c>
      <c r="C1" s="2" t="inlineStr">
        <is>
          <t>12 Months Ended</t>
        </is>
      </c>
    </row>
    <row r="2">
      <c r="C2" s="2" t="inlineStr">
        <is>
          <t>Jun. 30, 2024 USD ($) shares</t>
        </is>
      </c>
      <c r="D2" s="2" t="inlineStr">
        <is>
          <t>Jun. 30, 2024 AUD ($) shares</t>
        </is>
      </c>
      <c r="E2" s="2" t="inlineStr">
        <is>
          <t>Jun. 30, 2023 AUD ($) shares</t>
        </is>
      </c>
      <c r="F2" s="2" t="inlineStr">
        <is>
          <t>Jun. 30, 2022 AUD ($)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Number of shares issued at market offering</t>
        </is>
      </c>
      <c r="B4" s="4" t="inlineStr">
        <is>
          <t>[1]</t>
        </is>
      </c>
      <c r="C4" s="5" t="n">
        <v>105937</v>
      </c>
      <c r="D4" s="5" t="n">
        <v>105937</v>
      </c>
      <c r="E4" s="5" t="n">
        <v>245010</v>
      </c>
      <c r="F4" s="4" t="inlineStr">
        <is>
          <t xml:space="preserve"> </t>
        </is>
      </c>
    </row>
    <row r="5">
      <c r="A5" s="4" t="inlineStr">
        <is>
          <t>Gross proceeds | $</t>
        </is>
      </c>
      <c r="C5" s="4" t="inlineStr">
        <is>
          <t xml:space="preserve"> </t>
        </is>
      </c>
      <c r="D5" s="6" t="n">
        <v>769936</v>
      </c>
      <c r="E5" s="6" t="n">
        <v>3295822</v>
      </c>
      <c r="F5" s="6" t="n">
        <v>9979861</v>
      </c>
    </row>
    <row r="6">
      <c r="A6" s="4" t="inlineStr">
        <is>
          <t>Sales agreement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Number of shares issued at market offering</t>
        </is>
      </c>
      <c r="C8" s="5" t="n">
        <v>105937</v>
      </c>
      <c r="D8" s="5" t="n">
        <v>105937</v>
      </c>
      <c r="E8" s="4" t="inlineStr">
        <is>
          <t xml:space="preserve"> </t>
        </is>
      </c>
      <c r="F8" s="4" t="inlineStr">
        <is>
          <t xml:space="preserve"> </t>
        </is>
      </c>
    </row>
    <row r="9">
      <c r="A9" s="4" t="inlineStr">
        <is>
          <t>Gross proceeds</t>
        </is>
      </c>
      <c r="C9" s="6" t="n">
        <v>506220</v>
      </c>
      <c r="D9" s="6" t="n">
        <v>769936</v>
      </c>
      <c r="E9" s="4" t="inlineStr">
        <is>
          <t xml:space="preserve"> </t>
        </is>
      </c>
      <c r="F9" s="4" t="inlineStr">
        <is>
          <t xml:space="preserve"> </t>
        </is>
      </c>
    </row>
    <row r="10"/>
    <row r="11">
      <c r="A11" s="4" t="inlineStr">
        <is>
          <t>[1]On
18 May 2023, the Company entered into an At The Market Offering Agreement (“Sales Agreement”) with H.C. Wainwright &amp;
Co., LLC, relating to the sale of our ordinary shares. During the financial year ended 30 June 2024, the Company sold 105,937 506,220 769,936</t>
        </is>
      </c>
    </row>
  </sheetData>
  <mergeCells count="4">
    <mergeCell ref="A1:B2"/>
    <mergeCell ref="C1:F1"/>
    <mergeCell ref="A10:E10"/>
    <mergeCell ref="A11:E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s>
  <sheetData>
    <row r="1">
      <c r="A1" s="1" t="inlineStr">
        <is>
          <t>Schedule of reserves (Details) - AUD ($)</t>
        </is>
      </c>
      <c r="C1" s="2" t="inlineStr">
        <is>
          <t>12 Months Ended</t>
        </is>
      </c>
    </row>
    <row r="2">
      <c r="C2" s="2" t="inlineStr">
        <is>
          <t>Jun. 30, 2024</t>
        </is>
      </c>
      <c r="D2" s="2" t="inlineStr">
        <is>
          <t>Jun. 30, 2023</t>
        </is>
      </c>
      <c r="E2" s="2" t="inlineStr">
        <is>
          <t>Jun. 30, 2022</t>
        </is>
      </c>
    </row>
    <row r="3">
      <c r="A3" s="3" t="inlineStr">
        <is>
          <t>IfrsStatementLineItems [Line Items]</t>
        </is>
      </c>
      <c r="C3" s="4" t="inlineStr">
        <is>
          <t xml:space="preserve"> </t>
        </is>
      </c>
      <c r="D3" s="4" t="inlineStr">
        <is>
          <t xml:space="preserve"> </t>
        </is>
      </c>
      <c r="E3" s="4" t="inlineStr">
        <is>
          <t xml:space="preserve"> </t>
        </is>
      </c>
    </row>
    <row r="4">
      <c r="A4" s="4" t="inlineStr">
        <is>
          <t>Beginning balance</t>
        </is>
      </c>
      <c r="C4" s="6" t="n">
        <v>4989957</v>
      </c>
      <c r="D4" s="6" t="n">
        <v>5117485</v>
      </c>
      <c r="E4" s="6" t="n">
        <v>-835478</v>
      </c>
    </row>
    <row r="5">
      <c r="A5" s="4" t="inlineStr">
        <is>
          <t>Exchange differences arising from foreign operations</t>
        </is>
      </c>
      <c r="C5" s="5" t="n">
        <v>3023</v>
      </c>
      <c r="D5" s="5" t="n">
        <v>-23010</v>
      </c>
      <c r="E5" s="5" t="n">
        <v>-48453</v>
      </c>
    </row>
    <row r="6">
      <c r="A6" s="4" t="inlineStr">
        <is>
          <t>Transfer to retained earnings on historical conversion of notes</t>
        </is>
      </c>
      <c r="C6" s="4" t="inlineStr">
        <is>
          <t xml:space="preserve"> </t>
        </is>
      </c>
      <c r="D6" s="4" t="inlineStr">
        <is>
          <t xml:space="preserve"> </t>
        </is>
      </c>
      <c r="E6" s="4" t="inlineStr">
        <is>
          <t xml:space="preserve"> </t>
        </is>
      </c>
    </row>
    <row r="7">
      <c r="A7" s="4" t="inlineStr">
        <is>
          <t>Ending balance</t>
        </is>
      </c>
      <c r="C7" s="5" t="n">
        <v>3311730</v>
      </c>
      <c r="D7" s="5" t="n">
        <v>4989957</v>
      </c>
      <c r="E7" s="5" t="n">
        <v>5117485</v>
      </c>
    </row>
    <row r="8">
      <c r="A8" s="4" t="inlineStr">
        <is>
          <t>Total reserves</t>
        </is>
      </c>
      <c r="C8" s="5" t="n">
        <v>2925679</v>
      </c>
      <c r="D8" s="5" t="n">
        <v>2404933</v>
      </c>
      <c r="E8" s="5" t="n">
        <v>5306475</v>
      </c>
    </row>
    <row r="9">
      <c r="A9" s="4" t="inlineStr">
        <is>
          <t>Reserve of exchange differences on translation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Beginning balance</t>
        </is>
      </c>
      <c r="B11" s="4" t="inlineStr">
        <is>
          <t>[1]</t>
        </is>
      </c>
      <c r="C11" s="5" t="n">
        <v>120770</v>
      </c>
      <c r="D11" s="5" t="n">
        <v>143780</v>
      </c>
      <c r="E11" s="5" t="n">
        <v>192233</v>
      </c>
    </row>
    <row r="12">
      <c r="A12" s="4" t="inlineStr">
        <is>
          <t>Exchange differences arising from foreign operations</t>
        </is>
      </c>
      <c r="B12" s="4" t="inlineStr">
        <is>
          <t>[1]</t>
        </is>
      </c>
      <c r="C12" s="5" t="n">
        <v>3023</v>
      </c>
      <c r="D12" s="5" t="n">
        <v>-23010</v>
      </c>
      <c r="E12" s="5" t="n">
        <v>-48453</v>
      </c>
    </row>
    <row r="13">
      <c r="A13" s="4" t="inlineStr">
        <is>
          <t>Transfer to retained earnings on historical conversion of notes</t>
        </is>
      </c>
      <c r="C13" s="4" t="inlineStr">
        <is>
          <t xml:space="preserve"> </t>
        </is>
      </c>
      <c r="D13" s="4" t="inlineStr">
        <is>
          <t xml:space="preserve"> </t>
        </is>
      </c>
      <c r="E13" s="4" t="inlineStr">
        <is>
          <t xml:space="preserve"> </t>
        </is>
      </c>
    </row>
    <row r="14">
      <c r="A14" s="4" t="inlineStr">
        <is>
          <t>Ending balance</t>
        </is>
      </c>
      <c r="B14" s="4" t="inlineStr">
        <is>
          <t>[1]</t>
        </is>
      </c>
      <c r="C14" s="5" t="n">
        <v>123793</v>
      </c>
      <c r="D14" s="5" t="n">
        <v>120770</v>
      </c>
      <c r="E14" s="5" t="n">
        <v>143780</v>
      </c>
    </row>
    <row r="15">
      <c r="A15" s="4" t="inlineStr">
        <is>
          <t>Reserve of change in value of time value of options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Beginning balance</t>
        </is>
      </c>
      <c r="B17" s="4" t="inlineStr">
        <is>
          <t>[2]</t>
        </is>
      </c>
      <c r="C17" s="5" t="n">
        <v>2284163</v>
      </c>
      <c r="D17" s="5" t="n">
        <v>5021974</v>
      </c>
      <c r="E17" s="5" t="n">
        <v>3603916</v>
      </c>
    </row>
    <row r="18">
      <c r="A18" s="4" t="inlineStr">
        <is>
          <t>Exchange differences arising from foreign operations</t>
        </is>
      </c>
      <c r="C18" s="4" t="inlineStr">
        <is>
          <t xml:space="preserve"> </t>
        </is>
      </c>
      <c r="D18" s="4" t="inlineStr">
        <is>
          <t xml:space="preserve"> </t>
        </is>
      </c>
      <c r="E18" s="4" t="inlineStr">
        <is>
          <t xml:space="preserve"> </t>
        </is>
      </c>
    </row>
    <row r="19">
      <c r="A19" s="4" t="inlineStr">
        <is>
          <t>Equity-settled employee benefits</t>
        </is>
      </c>
      <c r="B19" s="4" t="inlineStr">
        <is>
          <t>[2]</t>
        </is>
      </c>
      <c r="C19" s="5" t="n">
        <v>2438604</v>
      </c>
      <c r="D19" s="5" t="n">
        <v>1774645</v>
      </c>
      <c r="E19" s="5" t="n">
        <v>3758700</v>
      </c>
    </row>
    <row r="20">
      <c r="A20" s="4" t="inlineStr">
        <is>
          <t>Equity-settled supplier payments</t>
        </is>
      </c>
      <c r="B20" s="4" t="inlineStr">
        <is>
          <t>[2]</t>
        </is>
      </c>
      <c r="C20" s="4" t="inlineStr">
        <is>
          <t xml:space="preserve"> </t>
        </is>
      </c>
      <c r="D20" s="5" t="n">
        <v>146236</v>
      </c>
      <c r="E20" s="5" t="n">
        <v>899992</v>
      </c>
    </row>
    <row r="21">
      <c r="A21" s="4" t="inlineStr">
        <is>
          <t>Warrants</t>
        </is>
      </c>
      <c r="B21" s="4" t="inlineStr">
        <is>
          <t>[2]</t>
        </is>
      </c>
      <c r="C21" s="5" t="n">
        <v>363282</v>
      </c>
      <c r="D21" s="5" t="n">
        <v>363282</v>
      </c>
      <c r="E21" s="5" t="n">
        <v>363282</v>
      </c>
    </row>
    <row r="22">
      <c r="A22" s="4" t="inlineStr">
        <is>
          <t>Transfer to retained earnings on historical conversion of notes</t>
        </is>
      </c>
      <c r="C22" s="4" t="inlineStr">
        <is>
          <t xml:space="preserve"> </t>
        </is>
      </c>
      <c r="D22" s="4" t="inlineStr">
        <is>
          <t xml:space="preserve"> </t>
        </is>
      </c>
      <c r="E22" s="4" t="inlineStr">
        <is>
          <t xml:space="preserve"> </t>
        </is>
      </c>
    </row>
    <row r="23">
      <c r="A23" s="4" t="inlineStr">
        <is>
          <t>Ending balance</t>
        </is>
      </c>
      <c r="B23" s="4" t="inlineStr">
        <is>
          <t>[2]</t>
        </is>
      </c>
      <c r="C23" s="5" t="n">
        <v>2801886</v>
      </c>
      <c r="D23" s="5" t="n">
        <v>2284163</v>
      </c>
      <c r="E23" s="5" t="n">
        <v>5021974</v>
      </c>
    </row>
    <row r="24">
      <c r="A24" s="4" t="inlineStr">
        <is>
          <t>Reserve of equity component of convertible instruments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Beginning balance</t>
        </is>
      </c>
      <c r="C26" s="4" t="inlineStr">
        <is>
          <t xml:space="preserve"> </t>
        </is>
      </c>
      <c r="D26" s="5" t="n">
        <v>140721</v>
      </c>
      <c r="E26" s="4" t="inlineStr">
        <is>
          <t xml:space="preserve"> </t>
        </is>
      </c>
    </row>
    <row r="27">
      <c r="A27" s="4" t="inlineStr">
        <is>
          <t>Exchange differences arising from foreign operations</t>
        </is>
      </c>
      <c r="C27" s="4" t="inlineStr">
        <is>
          <t xml:space="preserve"> </t>
        </is>
      </c>
      <c r="D27" s="4" t="inlineStr">
        <is>
          <t xml:space="preserve"> </t>
        </is>
      </c>
      <c r="E27" s="4" t="inlineStr">
        <is>
          <t xml:space="preserve"> </t>
        </is>
      </c>
    </row>
    <row r="28">
      <c r="A28" s="4" t="inlineStr">
        <is>
          <t>Convertible notes issued</t>
        </is>
      </c>
      <c r="C28" s="4" t="inlineStr">
        <is>
          <t xml:space="preserve"> </t>
        </is>
      </c>
      <c r="D28" s="4" t="inlineStr">
        <is>
          <t xml:space="preserve"> </t>
        </is>
      </c>
      <c r="E28" s="5" t="n">
        <v>140721</v>
      </c>
    </row>
    <row r="29">
      <c r="A29" s="4" t="inlineStr">
        <is>
          <t>Transfer to retained earnings on historical conversion of notes</t>
        </is>
      </c>
      <c r="C29" s="4" t="inlineStr">
        <is>
          <t xml:space="preserve"> </t>
        </is>
      </c>
      <c r="D29" s="5" t="n">
        <v>-140721</v>
      </c>
      <c r="E29" s="4" t="inlineStr">
        <is>
          <t xml:space="preserve"> </t>
        </is>
      </c>
    </row>
    <row r="30">
      <c r="A30" s="4" t="inlineStr">
        <is>
          <t>Ending balance</t>
        </is>
      </c>
      <c r="C30" s="4" t="inlineStr">
        <is>
          <t xml:space="preserve"> </t>
        </is>
      </c>
      <c r="D30" s="4" t="inlineStr">
        <is>
          <t xml:space="preserve"> </t>
        </is>
      </c>
      <c r="E30" s="6" t="n">
        <v>140721</v>
      </c>
    </row>
    <row r="31"/>
    <row r="32">
      <c r="A32" s="4" t="inlineStr">
        <is>
          <t>[1]Foreign
    currency translation reserve[2]Share
    option reserve</t>
        </is>
      </c>
    </row>
  </sheetData>
  <mergeCells count="4">
    <mergeCell ref="A1:B2"/>
    <mergeCell ref="C1:E1"/>
    <mergeCell ref="A31:D31"/>
    <mergeCell ref="A32:D3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accumulated losses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n">
        <v>4989957</v>
      </c>
      <c r="C4" s="6" t="n">
        <v>5117485</v>
      </c>
      <c r="D4" s="6" t="n">
        <v>-835478</v>
      </c>
    </row>
    <row r="5">
      <c r="A5" s="4" t="inlineStr">
        <is>
          <t>Profit attributable to owners of the Company</t>
        </is>
      </c>
      <c r="B5" s="5" t="n">
        <v>-2988469</v>
      </c>
      <c r="C5" s="5" t="n">
        <v>-3891586</v>
      </c>
      <c r="D5" s="5" t="n">
        <v>-5090327</v>
      </c>
    </row>
    <row r="6">
      <c r="A6" s="4" t="inlineStr">
        <is>
          <t>Ending balance</t>
        </is>
      </c>
      <c r="B6" s="5" t="n">
        <v>3311730</v>
      </c>
      <c r="C6" s="5" t="n">
        <v>4989957</v>
      </c>
      <c r="D6" s="5" t="n">
        <v>5117485</v>
      </c>
    </row>
    <row r="7">
      <c r="A7" s="4" t="inlineStr">
        <is>
          <t>Retained earning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eginning balance</t>
        </is>
      </c>
      <c r="B9" s="5" t="n">
        <v>-45345462</v>
      </c>
      <c r="C9" s="5" t="n">
        <v>-45227027</v>
      </c>
      <c r="D9" s="5" t="n">
        <v>-40136700</v>
      </c>
    </row>
    <row r="10">
      <c r="A10" s="4" t="inlineStr">
        <is>
          <t>Transfers from reserve accounts</t>
        </is>
      </c>
      <c r="B10" s="5" t="n">
        <v>131094</v>
      </c>
      <c r="C10" s="5" t="n">
        <v>3773151</v>
      </c>
      <c r="D10" s="4" t="inlineStr">
        <is>
          <t xml:space="preserve"> </t>
        </is>
      </c>
    </row>
    <row r="11">
      <c r="A11" s="4" t="inlineStr">
        <is>
          <t>Profit attributable to owners of the Company</t>
        </is>
      </c>
      <c r="B11" s="5" t="n">
        <v>-2988469</v>
      </c>
      <c r="C11" s="5" t="n">
        <v>-3891586</v>
      </c>
      <c r="D11" s="5" t="n">
        <v>-5090327</v>
      </c>
    </row>
    <row r="12">
      <c r="A12" s="4" t="inlineStr">
        <is>
          <t>Ending balance</t>
        </is>
      </c>
      <c r="B12" s="6" t="n">
        <v>-48202837</v>
      </c>
      <c r="C12" s="6" t="n">
        <v>-45345462</v>
      </c>
      <c r="D12" s="6" t="n">
        <v>-452270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profit for the year to net cash flows from operating activities (Details) - AUD ($)</t>
        </is>
      </c>
      <c r="B1" s="2" t="inlineStr">
        <is>
          <t>12 Months Ended</t>
        </is>
      </c>
    </row>
    <row r="2">
      <c r="B2" s="2" t="inlineStr">
        <is>
          <t>Jun. 30, 2024</t>
        </is>
      </c>
      <c r="C2" s="2" t="inlineStr">
        <is>
          <t>Jun. 30, 2023</t>
        </is>
      </c>
      <c r="D2" s="2" t="inlineStr">
        <is>
          <t>Jun. 30, 2022</t>
        </is>
      </c>
    </row>
    <row r="3">
      <c r="A3" s="3" t="inlineStr">
        <is>
          <t>Reconciliation Of Profit For Year To Net Cash Flows From Operating Activities</t>
        </is>
      </c>
      <c r="B3" s="4" t="inlineStr">
        <is>
          <t xml:space="preserve"> </t>
        </is>
      </c>
      <c r="C3" s="4" t="inlineStr">
        <is>
          <t xml:space="preserve"> </t>
        </is>
      </c>
      <c r="D3" s="4" t="inlineStr">
        <is>
          <t xml:space="preserve"> </t>
        </is>
      </c>
    </row>
    <row r="4">
      <c r="A4" s="4" t="inlineStr">
        <is>
          <t>Loss for the year</t>
        </is>
      </c>
      <c r="B4" s="6" t="n">
        <v>-2988469</v>
      </c>
      <c r="C4" s="6" t="n">
        <v>-3891586</v>
      </c>
      <c r="D4" s="6" t="n">
        <v>-5090327</v>
      </c>
    </row>
    <row r="5">
      <c r="A5" s="3" t="inlineStr">
        <is>
          <t>Non-cash items in operating profit</t>
        </is>
      </c>
      <c r="B5" s="4" t="inlineStr">
        <is>
          <t xml:space="preserve"> </t>
        </is>
      </c>
      <c r="C5" s="4" t="inlineStr">
        <is>
          <t xml:space="preserve"> </t>
        </is>
      </c>
      <c r="D5" s="4" t="inlineStr">
        <is>
          <t xml:space="preserve"> </t>
        </is>
      </c>
    </row>
    <row r="6">
      <c r="A6" s="4" t="inlineStr">
        <is>
          <t>Depreciation of property, plant and equipment</t>
        </is>
      </c>
      <c r="B6" s="5" t="n">
        <v>124799</v>
      </c>
      <c r="C6" s="5" t="n">
        <v>108602</v>
      </c>
      <c r="D6" s="4" t="inlineStr">
        <is>
          <t xml:space="preserve"> </t>
        </is>
      </c>
    </row>
    <row r="7">
      <c r="A7" s="4" t="inlineStr">
        <is>
          <t>Amortisation of right of use assets</t>
        </is>
      </c>
      <c r="B7" s="5" t="n">
        <v>92076</v>
      </c>
      <c r="C7" s="5" t="n">
        <v>92077</v>
      </c>
      <c r="D7" s="4" t="inlineStr">
        <is>
          <t xml:space="preserve"> </t>
        </is>
      </c>
    </row>
    <row r="8">
      <c r="A8" s="4" t="inlineStr">
        <is>
          <t>Amortisation of intangible assets</t>
        </is>
      </c>
      <c r="B8" s="5" t="n">
        <v>1227809</v>
      </c>
      <c r="C8" s="5" t="n">
        <v>1154492</v>
      </c>
      <c r="D8" s="4" t="inlineStr">
        <is>
          <t xml:space="preserve"> </t>
        </is>
      </c>
    </row>
    <row r="9">
      <c r="A9" s="4" t="inlineStr">
        <is>
          <t>Acquisition of intangible assets</t>
        </is>
      </c>
      <c r="B9" s="5" t="n">
        <v>-53420</v>
      </c>
      <c r="C9" s="4" t="inlineStr">
        <is>
          <t xml:space="preserve"> </t>
        </is>
      </c>
      <c r="D9" s="4" t="inlineStr">
        <is>
          <t xml:space="preserve"> </t>
        </is>
      </c>
    </row>
    <row r="10">
      <c r="A10" s="4" t="inlineStr">
        <is>
          <t>Disposal of intangible assets</t>
        </is>
      </c>
      <c r="B10" s="5" t="n">
        <v>29314</v>
      </c>
      <c r="C10" s="4" t="inlineStr">
        <is>
          <t xml:space="preserve"> </t>
        </is>
      </c>
      <c r="D10" s="4" t="inlineStr">
        <is>
          <t xml:space="preserve"> </t>
        </is>
      </c>
    </row>
    <row r="11">
      <c r="A11" s="4" t="inlineStr">
        <is>
          <t>Share based payments</t>
        </is>
      </c>
      <c r="B11" s="5" t="n">
        <v>408738</v>
      </c>
      <c r="C11" s="5" t="n">
        <v>304345</v>
      </c>
      <c r="D11" s="4" t="inlineStr">
        <is>
          <t xml:space="preserve"> </t>
        </is>
      </c>
    </row>
    <row r="12">
      <c r="A12" s="4" t="inlineStr">
        <is>
          <t>R&amp;D tax incentive and other rebates expected</t>
        </is>
      </c>
      <c r="B12" s="5" t="n">
        <v>-36600</v>
      </c>
      <c r="C12" s="5" t="n">
        <v>-533119</v>
      </c>
      <c r="D12" s="4" t="inlineStr">
        <is>
          <t xml:space="preserve"> </t>
        </is>
      </c>
    </row>
    <row r="13">
      <c r="A13" s="4" t="inlineStr">
        <is>
          <t>Foreign exchange loss</t>
        </is>
      </c>
      <c r="B13" s="5" t="n">
        <v>3485</v>
      </c>
      <c r="C13" s="5" t="n">
        <v>-141284</v>
      </c>
      <c r="D13" s="4" t="inlineStr">
        <is>
          <t xml:space="preserve"> </t>
        </is>
      </c>
    </row>
    <row r="14">
      <c r="A14" s="4" t="inlineStr">
        <is>
          <t>Expected credit losses</t>
        </is>
      </c>
      <c r="B14" s="5" t="n">
        <v>272236</v>
      </c>
      <c r="C14" s="5" t="n">
        <v>295263</v>
      </c>
      <c r="D14" s="4" t="inlineStr">
        <is>
          <t xml:space="preserve"> </t>
        </is>
      </c>
    </row>
    <row r="15">
      <c r="A15" s="4" t="inlineStr">
        <is>
          <t>Gain on liability extinguishment</t>
        </is>
      </c>
      <c r="B15" s="4" t="inlineStr">
        <is>
          <t xml:space="preserve"> </t>
        </is>
      </c>
      <c r="C15" s="5" t="n">
        <v>-282489</v>
      </c>
      <c r="D15" s="4" t="inlineStr">
        <is>
          <t xml:space="preserve"> </t>
        </is>
      </c>
    </row>
    <row r="16">
      <c r="A16" s="4" t="inlineStr">
        <is>
          <t>Operating cash flows before movements in working capital</t>
        </is>
      </c>
      <c r="B16" s="5" t="n">
        <v>2068437</v>
      </c>
      <c r="C16" s="5" t="n">
        <v>997887</v>
      </c>
      <c r="D16" s="4" t="inlineStr">
        <is>
          <t xml:space="preserve"> </t>
        </is>
      </c>
    </row>
    <row r="17">
      <c r="A17" s="4" t="inlineStr">
        <is>
          <t>(Increase)/decrease in trade and other receivables</t>
        </is>
      </c>
      <c r="B17" s="5" t="n">
        <v>-22875</v>
      </c>
      <c r="C17" s="5" t="n">
        <v>-780321</v>
      </c>
      <c r="D17" s="4" t="inlineStr">
        <is>
          <t xml:space="preserve"> </t>
        </is>
      </c>
    </row>
    <row r="18">
      <c r="A18" s="4" t="inlineStr">
        <is>
          <t>(Increase)/decrease in prepayments and deposits</t>
        </is>
      </c>
      <c r="B18" s="5" t="n">
        <v>135117</v>
      </c>
      <c r="C18" s="5" t="n">
        <v>-126688</v>
      </c>
      <c r="D18" s="4" t="inlineStr">
        <is>
          <t xml:space="preserve"> </t>
        </is>
      </c>
    </row>
    <row r="19">
      <c r="A19" s="4" t="inlineStr">
        <is>
          <t>Increase/(decrease) in trade and other payables</t>
        </is>
      </c>
      <c r="B19" s="5" t="n">
        <v>-356194</v>
      </c>
      <c r="C19" s="5" t="n">
        <v>1392829</v>
      </c>
      <c r="D19" s="4" t="inlineStr">
        <is>
          <t xml:space="preserve"> </t>
        </is>
      </c>
    </row>
    <row r="20">
      <c r="A20" s="4" t="inlineStr">
        <is>
          <t>Increase/(decrease) in provisions and accruals</t>
        </is>
      </c>
      <c r="B20" s="5" t="n">
        <v>55653</v>
      </c>
      <c r="C20" s="5" t="n">
        <v>132039</v>
      </c>
      <c r="D20" s="4" t="inlineStr">
        <is>
          <t xml:space="preserve"> </t>
        </is>
      </c>
    </row>
    <row r="21">
      <c r="A21" s="4" t="inlineStr">
        <is>
          <t>Increase/(decrease) in deferred revenue</t>
        </is>
      </c>
      <c r="B21" s="5" t="n">
        <v>-4571</v>
      </c>
      <c r="C21" s="5" t="n">
        <v>14869</v>
      </c>
      <c r="D21" s="4" t="inlineStr">
        <is>
          <t xml:space="preserve"> </t>
        </is>
      </c>
    </row>
    <row r="22">
      <c r="A22" s="4" t="inlineStr">
        <is>
          <t>Cash generated from operations</t>
        </is>
      </c>
      <c r="B22" s="5" t="n">
        <v>-192870</v>
      </c>
      <c r="C22" s="5" t="n">
        <v>632728</v>
      </c>
      <c r="D22" s="4" t="inlineStr">
        <is>
          <t xml:space="preserve"> </t>
        </is>
      </c>
    </row>
    <row r="23">
      <c r="A23" s="4" t="inlineStr">
        <is>
          <t>Net cash used by operating activities</t>
        </is>
      </c>
      <c r="B23" s="6" t="n">
        <v>-1112902</v>
      </c>
      <c r="C23" s="6" t="n">
        <v>-2260971</v>
      </c>
      <c r="D23" s="6" t="n">
        <v>-42404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shares</t>
        </is>
      </c>
      <c r="B1" s="2" t="inlineStr">
        <is>
          <t>12 Months Ended</t>
        </is>
      </c>
    </row>
    <row r="2">
      <c r="B2" s="2" t="inlineStr">
        <is>
          <t>Jun. 30, 2024</t>
        </is>
      </c>
      <c r="C2" s="2" t="inlineStr">
        <is>
          <t>Jun. 30, 2023</t>
        </is>
      </c>
    </row>
    <row r="3">
      <c r="A3" s="3" t="inlineStr">
        <is>
          <t>Earnings Per Share</t>
        </is>
      </c>
      <c r="B3" s="4" t="inlineStr">
        <is>
          <t xml:space="preserve"> </t>
        </is>
      </c>
      <c r="C3" s="4" t="inlineStr">
        <is>
          <t xml:space="preserve"> </t>
        </is>
      </c>
    </row>
    <row r="4">
      <c r="A4" s="4" t="inlineStr">
        <is>
          <t>Weighted average number of shares used in basic earnings per share</t>
        </is>
      </c>
      <c r="B4" s="5" t="n">
        <v>1299299</v>
      </c>
      <c r="C4" s="5" t="n">
        <v>1053920</v>
      </c>
    </row>
    <row r="5">
      <c r="A5" s="4" t="inlineStr">
        <is>
          <t>Weighted average number of shares used in diluted earnings per share</t>
        </is>
      </c>
      <c r="B5" s="5" t="n">
        <v>1299299</v>
      </c>
      <c r="C5" s="5" t="n">
        <v>105392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Earnings per share (Details Narrative) - shares</t>
        </is>
      </c>
      <c r="B1" s="2" t="inlineStr">
        <is>
          <t>Jul. 31, 2024</t>
        </is>
      </c>
      <c r="C1" s="2" t="inlineStr">
        <is>
          <t>Jun. 30, 2024</t>
        </is>
      </c>
      <c r="D1" s="2" t="inlineStr">
        <is>
          <t>Jun. 30, 2023</t>
        </is>
      </c>
      <c r="E1" s="2" t="inlineStr">
        <is>
          <t>Jun. 30, 2022</t>
        </is>
      </c>
      <c r="F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e of shares</t>
        </is>
      </c>
      <c r="B3" s="4" t="inlineStr">
        <is>
          <t xml:space="preserve"> </t>
        </is>
      </c>
      <c r="C3" s="5" t="n">
        <v>1382185</v>
      </c>
      <c r="D3" s="5" t="n">
        <v>1276248</v>
      </c>
      <c r="E3" s="5" t="n">
        <v>20528803</v>
      </c>
      <c r="F3" s="5" t="n">
        <v>18598414</v>
      </c>
    </row>
    <row r="4">
      <c r="A4" s="4" t="inlineStr">
        <is>
          <t>Nonadjusting ev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e of shares</t>
        </is>
      </c>
      <c r="B6" s="5" t="n">
        <v>70708</v>
      </c>
      <c r="C6" s="4" t="inlineStr">
        <is>
          <t xml:space="preserve"> </t>
        </is>
      </c>
      <c r="D6" s="4" t="inlineStr">
        <is>
          <t xml:space="preserve"> </t>
        </is>
      </c>
      <c r="E6" s="4" t="inlineStr">
        <is>
          <t xml:space="preserve"> </t>
        </is>
      </c>
      <c r="F6" s="4" t="inlineStr">
        <is>
          <t xml:space="preserve"> </t>
        </is>
      </c>
    </row>
    <row r="7">
      <c r="A7" s="4" t="inlineStr">
        <is>
          <t>At the market offering agreement [Member] | Nonadjusting ev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e of shares</t>
        </is>
      </c>
      <c r="B9" s="5" t="n">
        <v>70708</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1:09:40Z</dcterms:created>
  <dcterms:modified xmlns:dcterms="http://purl.org/dc/terms/" xmlns:xsi="http://www.w3.org/2001/XMLSchema-instance" xsi:type="dcterms:W3CDTF">2024-11-18T11:09:40Z</dcterms:modified>
</cp:coreProperties>
</file>